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perations and Significant Acco" sheetId="8" state="visible" r:id="rId8"/>
    <sheet xmlns:r="http://schemas.openxmlformats.org/officeDocument/2006/relationships" name="New Accounting Pronouncements" sheetId="9" state="visible" r:id="rId9"/>
    <sheet xmlns:r="http://schemas.openxmlformats.org/officeDocument/2006/relationships" name="Business 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Long Term Deb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Revenues" sheetId="18" state="visible" r:id="rId18"/>
    <sheet xmlns:r="http://schemas.openxmlformats.org/officeDocument/2006/relationships" name="Business Segments and Geographi" sheetId="19" state="visible" r:id="rId19"/>
    <sheet xmlns:r="http://schemas.openxmlformats.org/officeDocument/2006/relationships" name="Employee Benefit Plans" sheetId="20" state="visible" r:id="rId20"/>
    <sheet xmlns:r="http://schemas.openxmlformats.org/officeDocument/2006/relationships" name="Legal Matters and Contingencies" sheetId="21" state="visible" r:id="rId21"/>
    <sheet xmlns:r="http://schemas.openxmlformats.org/officeDocument/2006/relationships" name="Guarantees" sheetId="22" state="visible" r:id="rId22"/>
    <sheet xmlns:r="http://schemas.openxmlformats.org/officeDocument/2006/relationships" name="Fair Value Measurement" sheetId="23" state="visible" r:id="rId23"/>
    <sheet xmlns:r="http://schemas.openxmlformats.org/officeDocument/2006/relationships" name="Schedule II - Valuation and Qua" sheetId="24" state="visible" r:id="rId24"/>
    <sheet xmlns:r="http://schemas.openxmlformats.org/officeDocument/2006/relationships" name="Operations and Significant Ac_2" sheetId="25" state="visible" r:id="rId25"/>
    <sheet xmlns:r="http://schemas.openxmlformats.org/officeDocument/2006/relationships" name="New Accounting Pronouncements (" sheetId="26" state="visible" r:id="rId26"/>
    <sheet xmlns:r="http://schemas.openxmlformats.org/officeDocument/2006/relationships" name="Operations and Significant Ac_3" sheetId="27" state="visible" r:id="rId27"/>
    <sheet xmlns:r="http://schemas.openxmlformats.org/officeDocument/2006/relationships" name="Business Acquisi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Long Term Debt (Tables)"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Revenues (Tables)" sheetId="36" state="visible" r:id="rId36"/>
    <sheet xmlns:r="http://schemas.openxmlformats.org/officeDocument/2006/relationships" name="Business Segments and Geograp_2" sheetId="37" state="visible" r:id="rId37"/>
    <sheet xmlns:r="http://schemas.openxmlformats.org/officeDocument/2006/relationships" name="Employee Benefit Plans (Tables)" sheetId="38" state="visible" r:id="rId38"/>
    <sheet xmlns:r="http://schemas.openxmlformats.org/officeDocument/2006/relationships" name="Guarantees (Tables)" sheetId="39" state="visible" r:id="rId39"/>
    <sheet xmlns:r="http://schemas.openxmlformats.org/officeDocument/2006/relationships" name="Fair Value Measurement (Tables)" sheetId="40" state="visible" r:id="rId40"/>
    <sheet xmlns:r="http://schemas.openxmlformats.org/officeDocument/2006/relationships" name="Operations and Significant Ac_4" sheetId="41" state="visible" r:id="rId41"/>
    <sheet xmlns:r="http://schemas.openxmlformats.org/officeDocument/2006/relationships" name="Operations and Significant Ac_5" sheetId="42" state="visible" r:id="rId42"/>
    <sheet xmlns:r="http://schemas.openxmlformats.org/officeDocument/2006/relationships" name="Operations and Significant Ac_6" sheetId="43" state="visible" r:id="rId43"/>
    <sheet xmlns:r="http://schemas.openxmlformats.org/officeDocument/2006/relationships" name="Operations and Significant Ac_7" sheetId="44" state="visible" r:id="rId44"/>
    <sheet xmlns:r="http://schemas.openxmlformats.org/officeDocument/2006/relationships" name="New Accounting Pronouncements_2" sheetId="45" state="visible" r:id="rId45"/>
    <sheet xmlns:r="http://schemas.openxmlformats.org/officeDocument/2006/relationships" name="Business Acquisitions (Details)" sheetId="46" state="visible" r:id="rId46"/>
    <sheet xmlns:r="http://schemas.openxmlformats.org/officeDocument/2006/relationships" name="Inventories (Details)" sheetId="47" state="visible" r:id="rId47"/>
    <sheet xmlns:r="http://schemas.openxmlformats.org/officeDocument/2006/relationships" name="Property, Plant and Equipment_2" sheetId="48" state="visible" r:id="rId48"/>
    <sheet xmlns:r="http://schemas.openxmlformats.org/officeDocument/2006/relationships" name="Leases Lease Cost (Details)" sheetId="49" state="visible" r:id="rId49"/>
    <sheet xmlns:r="http://schemas.openxmlformats.org/officeDocument/2006/relationships" name="Leases Supplementary Balance Sh" sheetId="50" state="visible" r:id="rId50"/>
    <sheet xmlns:r="http://schemas.openxmlformats.org/officeDocument/2006/relationships" name="Leases Supplementary Cash Flow " sheetId="51" state="visible" r:id="rId51"/>
    <sheet xmlns:r="http://schemas.openxmlformats.org/officeDocument/2006/relationships" name="Leases Maturities of Operating "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Long Term Debt (Details)" sheetId="55" state="visible" r:id="rId55"/>
    <sheet xmlns:r="http://schemas.openxmlformats.org/officeDocument/2006/relationships" name="Long Term Debt (Narrative) (Det" sheetId="56" state="visible" r:id="rId56"/>
    <sheet xmlns:r="http://schemas.openxmlformats.org/officeDocument/2006/relationships" name="Long Term Debt (Maturities of L" sheetId="57" state="visible" r:id="rId57"/>
    <sheet xmlns:r="http://schemas.openxmlformats.org/officeDocument/2006/relationships" name="Income Taxes (Provision for Inc" sheetId="58" state="visible" r:id="rId58"/>
    <sheet xmlns:r="http://schemas.openxmlformats.org/officeDocument/2006/relationships" name="Income Taxes (Effective Income " sheetId="59" state="visible" r:id="rId59"/>
    <sheet xmlns:r="http://schemas.openxmlformats.org/officeDocument/2006/relationships" name="Income Taxes (Deferred Tax Asse" sheetId="60" state="visible" r:id="rId60"/>
    <sheet xmlns:r="http://schemas.openxmlformats.org/officeDocument/2006/relationships" name="Income Taxes (Income Before Inc" sheetId="61" state="visible" r:id="rId61"/>
    <sheet xmlns:r="http://schemas.openxmlformats.org/officeDocument/2006/relationships" name="Income Taxes (Tax Credit Carryf" sheetId="62" state="visible" r:id="rId62"/>
    <sheet xmlns:r="http://schemas.openxmlformats.org/officeDocument/2006/relationships" name="Income Taxes (Unrecognized Tax " sheetId="63" state="visible" r:id="rId63"/>
    <sheet xmlns:r="http://schemas.openxmlformats.org/officeDocument/2006/relationships" name="Shareholders' Equity (Details)" sheetId="64" state="visible" r:id="rId64"/>
    <sheet xmlns:r="http://schemas.openxmlformats.org/officeDocument/2006/relationships" name="Shareholders' Equity (Awards) (" sheetId="65" state="visible" r:id="rId65"/>
    <sheet xmlns:r="http://schemas.openxmlformats.org/officeDocument/2006/relationships" name="Shareholders' Equity (Employee " sheetId="66" state="visible" r:id="rId66"/>
    <sheet xmlns:r="http://schemas.openxmlformats.org/officeDocument/2006/relationships" name="Revenues (Details)" sheetId="67" state="visible" r:id="rId67"/>
    <sheet xmlns:r="http://schemas.openxmlformats.org/officeDocument/2006/relationships" name="Revenues Revenue from Contracts" sheetId="68" state="visible" r:id="rId68"/>
    <sheet xmlns:r="http://schemas.openxmlformats.org/officeDocument/2006/relationships" name="Business Segments and Geograp_3" sheetId="69" state="visible" r:id="rId69"/>
    <sheet xmlns:r="http://schemas.openxmlformats.org/officeDocument/2006/relationships" name="Employee Benefit Plans (Defined" sheetId="70" state="visible" r:id="rId70"/>
    <sheet xmlns:r="http://schemas.openxmlformats.org/officeDocument/2006/relationships" name="Employee Benefit Plans (Employe" sheetId="71" state="visible" r:id="rId71"/>
    <sheet xmlns:r="http://schemas.openxmlformats.org/officeDocument/2006/relationships" name="Employee Benefit Plans (Amounts" sheetId="72" state="visible" r:id="rId72"/>
    <sheet xmlns:r="http://schemas.openxmlformats.org/officeDocument/2006/relationships" name="Employee Benefit Plans (Actuari" sheetId="73" state="visible" r:id="rId73"/>
    <sheet xmlns:r="http://schemas.openxmlformats.org/officeDocument/2006/relationships" name="Employee Benefit Plans (Other C" sheetId="74" state="visible" r:id="rId74"/>
    <sheet xmlns:r="http://schemas.openxmlformats.org/officeDocument/2006/relationships" name="Employee Benefit Plans (Net Per" sheetId="75" state="visible" r:id="rId75"/>
    <sheet xmlns:r="http://schemas.openxmlformats.org/officeDocument/2006/relationships" name="Employee Benefit Plans (Allocat" sheetId="76" state="visible" r:id="rId76"/>
    <sheet xmlns:r="http://schemas.openxmlformats.org/officeDocument/2006/relationships" name="Employee Benefit Plans (Fair Va" sheetId="77" state="visible" r:id="rId77"/>
    <sheet xmlns:r="http://schemas.openxmlformats.org/officeDocument/2006/relationships" name="Employee Benefit Plans (Expecte" sheetId="78" state="visible" r:id="rId78"/>
    <sheet xmlns:r="http://schemas.openxmlformats.org/officeDocument/2006/relationships" name="Legal Matters and Contingenci_2" sheetId="79" state="visible" r:id="rId79"/>
    <sheet xmlns:r="http://schemas.openxmlformats.org/officeDocument/2006/relationships" name="Guarantees (Details)" sheetId="80" state="visible" r:id="rId80"/>
    <sheet xmlns:r="http://schemas.openxmlformats.org/officeDocument/2006/relationships" name="Fair Value Measurement Amounts " sheetId="81" state="visible" r:id="rId81"/>
    <sheet xmlns:r="http://schemas.openxmlformats.org/officeDocument/2006/relationships" name="Fair Value Measurement (Foreign" sheetId="82" state="visible" r:id="rId82"/>
    <sheet xmlns:r="http://schemas.openxmlformats.org/officeDocument/2006/relationships" name="Fair Value Measurement Continge"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00%_);(#,##0.00%)"/>
    <numFmt numFmtId="169" formatCode="#,##0.0000_);(#,##0.0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9218</t>
        </is>
      </c>
      <c r="C11" s="4" t="inlineStr">
        <is>
          <t xml:space="preserve"> </t>
        </is>
      </c>
      <c r="D11" s="4" t="inlineStr">
        <is>
          <t xml:space="preserve"> </t>
        </is>
      </c>
    </row>
    <row r="12">
      <c r="A12" s="4" t="inlineStr">
        <is>
          <t>Entity Registrant Name</t>
        </is>
      </c>
      <c r="B12" s="4" t="inlineStr">
        <is>
          <t>CONMED CORPORATION</t>
        </is>
      </c>
      <c r="C12" s="4" t="inlineStr">
        <is>
          <t xml:space="preserve"> </t>
        </is>
      </c>
      <c r="D12" s="4" t="inlineStr">
        <is>
          <t xml:space="preserve"> </t>
        </is>
      </c>
    </row>
    <row r="13">
      <c r="A13" s="4" t="inlineStr">
        <is>
          <t>Entity Central Index Key</t>
        </is>
      </c>
      <c r="B13" s="4" t="inlineStr">
        <is>
          <t>000081695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16-0977505</t>
        </is>
      </c>
      <c r="C15" s="4" t="inlineStr">
        <is>
          <t xml:space="preserve"> </t>
        </is>
      </c>
      <c r="D15" s="4" t="inlineStr">
        <is>
          <t xml:space="preserve"> </t>
        </is>
      </c>
    </row>
    <row r="16">
      <c r="A16" s="4" t="inlineStr">
        <is>
          <t>Entity Address, Address Line One</t>
        </is>
      </c>
      <c r="B16" s="4" t="inlineStr">
        <is>
          <t>11311 Concept Boulevard</t>
        </is>
      </c>
      <c r="C16" s="4" t="inlineStr">
        <is>
          <t xml:space="preserve"> </t>
        </is>
      </c>
      <c r="D16" s="4" t="inlineStr">
        <is>
          <t xml:space="preserve"> </t>
        </is>
      </c>
    </row>
    <row r="17">
      <c r="A17" s="4" t="inlineStr">
        <is>
          <t>Entity Address, City or Town</t>
        </is>
      </c>
      <c r="B17" s="4" t="inlineStr">
        <is>
          <t>Largo,</t>
        </is>
      </c>
      <c r="C17" s="4" t="inlineStr">
        <is>
          <t xml:space="preserve"> </t>
        </is>
      </c>
      <c r="D17" s="4" t="inlineStr">
        <is>
          <t xml:space="preserve"> </t>
        </is>
      </c>
    </row>
    <row r="18">
      <c r="A18" s="4" t="inlineStr">
        <is>
          <t>Entity Address, State or Province</t>
        </is>
      </c>
      <c r="B18" s="4" t="inlineStr">
        <is>
          <t>FL</t>
        </is>
      </c>
      <c r="C18" s="4" t="inlineStr">
        <is>
          <t xml:space="preserve"> </t>
        </is>
      </c>
      <c r="D18" s="4" t="inlineStr">
        <is>
          <t xml:space="preserve"> </t>
        </is>
      </c>
    </row>
    <row r="19">
      <c r="A19" s="4" t="inlineStr">
        <is>
          <t>Entity Address, Postal Zip Code</t>
        </is>
      </c>
      <c r="B19" s="4" t="inlineStr">
        <is>
          <t>33773</t>
        </is>
      </c>
      <c r="C19" s="4" t="inlineStr">
        <is>
          <t xml:space="preserve"> </t>
        </is>
      </c>
      <c r="D19" s="4" t="inlineStr">
        <is>
          <t xml:space="preserve"> </t>
        </is>
      </c>
    </row>
    <row r="20">
      <c r="A20" s="4" t="inlineStr">
        <is>
          <t>City Area Code</t>
        </is>
      </c>
      <c r="B20" s="4" t="inlineStr">
        <is>
          <t>727</t>
        </is>
      </c>
      <c r="C20" s="4" t="inlineStr">
        <is>
          <t xml:space="preserve"> </t>
        </is>
      </c>
      <c r="D20" s="4" t="inlineStr">
        <is>
          <t xml:space="preserve"> </t>
        </is>
      </c>
    </row>
    <row r="21">
      <c r="A21" s="4" t="inlineStr">
        <is>
          <t>Local Phone Number</t>
        </is>
      </c>
      <c r="B21" s="4" t="inlineStr">
        <is>
          <t>392-6464</t>
        </is>
      </c>
      <c r="C21" s="4" t="inlineStr">
        <is>
          <t xml:space="preserve"> </t>
        </is>
      </c>
      <c r="D21" s="4" t="inlineStr">
        <is>
          <t xml:space="preserve"> </t>
        </is>
      </c>
    </row>
    <row r="22">
      <c r="A22" s="4" t="inlineStr">
        <is>
          <t>Title of 12(b) Security</t>
        </is>
      </c>
      <c r="B22" s="4" t="inlineStr">
        <is>
          <t>Common Stock, $0.01 par value</t>
        </is>
      </c>
      <c r="C22" s="4" t="inlineStr">
        <is>
          <t xml:space="preserve"> </t>
        </is>
      </c>
      <c r="D22" s="4" t="inlineStr">
        <is>
          <t xml:space="preserve"> </t>
        </is>
      </c>
    </row>
    <row r="23">
      <c r="A23" s="4" t="inlineStr">
        <is>
          <t>Trading Symbol</t>
        </is>
      </c>
      <c r="B23" s="4" t="inlineStr">
        <is>
          <t>CNMD</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2</v>
      </c>
    </row>
    <row r="35">
      <c r="A35" s="4" t="inlineStr">
        <is>
          <t>Entity Common Stock, Shares Outstanding</t>
        </is>
      </c>
      <c r="B35" s="4" t="inlineStr">
        <is>
          <t xml:space="preserve"> </t>
        </is>
      </c>
      <c r="C35" s="6" t="n">
        <v>30499439</v>
      </c>
      <c r="D35" s="4" t="inlineStr">
        <is>
          <t xml:space="preserve"> </t>
        </is>
      </c>
    </row>
    <row r="36">
      <c r="A36" s="4" t="inlineStr">
        <is>
          <t>Documents Incorporated by Reference [Text Block]</t>
        </is>
      </c>
      <c r="B36" s="4" t="inlineStr">
        <is>
          <t>Portions of the Definitive Proxy Statement and any other informational filings for the 2023 Annual Meeting of Shareholders are incorporated by reference into Part III of this report.</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Rochester,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t>
        </is>
      </c>
      <c r="B4" s="4" t="inlineStr">
        <is>
          <t>Business Acquisitions On June 13, 2022, we acquired In2Bones Global, Inc. ("In2Bones") and all of its stock (the "In2Bones Acquisition") for an aggregate upfront payment of $145.2 million in cash. In addition, there are potential earn-out payments to In2Bones’ equity holders in an amount up to $110.0 million based on the achievement of certain revenue targets for In2Bones products during the sixteen (16) successive quarters commencing on July 1, 2022. In2Bones is a global developer, manufacturer and distributor of medical devices for the treatment of disorders and injuries of the upper (hand, wrist and elbow) and lower (foot and ankle) extremities. The In2Bones Acquisition was funded through a combination of cash on hand and long-term borrowings as further described in Note 8. On August 9, 2022, we acquired Biorez, Inc. ("Biorez") and all of its stock (the "Biorez Acquisition") for an aggregate upfront payment of $85.5 million in cash. We paid $83.7 million as of December 31, 2022, with a $1.8 million holdback, pursuant to the merger agreement for the Biorez Acquisition. In addition, there are potential earn-out payments to Biorez’ equity holders in an amount up to $165.0 million based on the achievement of certain revenue targets for Biorez products during the sixteen (16) successive quarters commencing on October 1, 2022. Biorez is a medical device start-up focused on advancing the healing of soft tissue using its proprietary BioBrace ® implant technology. The Biorez Acquisition was funded through a combination of cash on hand and long-term borrowings. The following table summarizes the estimated fair values of the assets acquired and liabilities assumed as a result of the In2Bones and Biorez Acquisitions that were accounted for as business combinations. The assessment of fair value is based on preliminary valuations and estimates that were available to management at the time the consolidated financial statements were prepared. Accordingly, the allocation of purchase price is preliminary and therefore subject to adjustment during the measurement adjustment period. In2Bones Biorez Cash $ 445 $ 754 Accounts receivable, net 5,036 318 Inventories 24,247 61 Prepaid expenses and other current assets 1,490 118 Current assets 31,218 1,251 Goodwill 139,128 60,034 Developed technology 37,300 176,300 Distributor relationships 27,600 — Trademarks and tradenames — 1,600 Other long-term assets 2,875 112 Total assets acquired $ 238,121 $ 239,297 Current liabilities assumed 6,332 1,441 Deferred income taxes 16,738 37,801 Other long-term liabilities 466 — Total liabilities assumed $ 23,536 $ 39,242 Net assets acquired $ 214,585 $ 200,055 The goodwill recorded as part of the In2Bones Acquisition primarily represents revenue synergies, the related cost to enter into this new product offering and the In2Bones assembled workforce. Goodwill is not deductible for tax purposes. In2Bones distributor relationships and developed technology are each being amortized over a weighted average life of 15 years. The fair value of the intangible assets was estimated using an income approach, specifically the multi-period excess earnings method for distributor relationships and the relief-from-royalty method for the developed technology intangible asset. The goodwill recorded as part of the Biorez Acquisition primarily represents revenue synergies, the related cost to enter into this new product offering and the Biorez assembled workforce. Goodwill is not deductible for tax purposes. Biorez developed technology and trademarks and tradenames are each being amortized over a weighted average life of 20 years. The fair value of the intangible assets was estimated using an income approach, specifically the multi-period excess earnings method for the developed technology intangible asset. Significant judgment was applied in estimating the fair value of the developed technology and distributor relationships intangible assets acquired, which involved the use of significant estimates and assumptions with respect to the timing and amounts of cash flow projections, including revenue growth rates, obsolescence rate, EBITDA margin , the customer attrition rate, royalty rate and discount rates. EBITDA is defined as earnings before income tax, interest expense, depreciation and amortization. The contingent consideration of $69.4 million and $114.5 million for In2Bones and Biorez, respectively, was recorded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revenue volatilities, and projected revenues. The recurring Level 3 fair value measurements of contingent consideration for which the liability was recorded at the acquisition date include the following significant unobservable inputs: Assumptions Unobservable Input In2Bones Biorez Discount rate 5.67% 10.34% Revenue volatility 12.75% 18.87% Projected year of payment 2023-2026 2023-2026 We recorded $23.7 million in net sales for In2Bones since the date of acquisition, June 13, 2022. The net sales were recorded in the consolidated statements of comprehensive income (loss) for the year ended December 31, 2022. Earnings recorded in the consolidated statements of comprehensive income (loss) for the year ended December 31, 2022 were not material. We also believe the proforma information is immaterial for the years ended December 31, 2022 and 2021. Net sales and earnings for Biorez were immaterial to the year ended December 31, 2022. We also believe the proforma information is immaterial for the years ended December 31, 2022 and 2021. During 2022, we recognized $4.5 million in costs for inventory step-up adjustments associated with the In2Bones Acquisition, which are included in cost of sales. During 2022, we recognized $10.1 million in consulting fees, legal fees and other integration related costs associated with the acquisitions of In2Bones and Biorez, which are included in selling and administrativ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the following at December 31: 2022 2021 Raw materials $ 110,677 $ 83,386 Work in process 26,166 17,449 Finished goods 195,477 130,809 $ 332,320 $ 231,6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at December 31: 2022 2021 Land $ 4,027 $ 4,027 Building and improvements 97,214 95,518 Machinery and equipment 269,745 256,478 Construction in progress 22,161 16,601 393,147 372,624 Less: Accumulated depreciation (277,536) (263,761) $ 115,611 $ 108,863 Internal-use software, included in gross machinery and equipment at December 31, 2022 and 2021 was $49.4 million and $49.1 million, respectively, with related accumulated depreciation of $45.7 million and $45.3 million, respectively. Internal use software depreciation expense was $2.1 million, $3.3 million and $4.7 million for the years ended December 31, 2022, 2021 and 2020, respectively. Also, during 2020, we sold a vacant facility for $3.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 costs for the years ended December 31, consist of the following: 2022 2021 2020 Operating lease cost: Straight-line lease cost $ 7,685 $ 7,720 $ 7,255 Total operating lease cost 7,685 7,720 7,255 Finance lease cost: Depreciation 396 389 355 Interest on lease liabilities 17 30 33 Total finance lease cost 413 419 388 Total lease cost $ 8,098 $ 8,139 $ 7,643 Supplemental balance sheet information related to leases as of December 31, is as follows: 2022 2021 Operating leases Other assets $ 17,710 $ 19,425 Other current liabilities $ 6,919 $ 7,162 Other long-term liabilities 11,759 12,726 Total operating lease liabilities $ 18,678 $ 19,888 Finance leases Property, plant and equipment, gross $ 1,924 $ 1,984 Accumulated depreciation (1,510) (1,145) Property, plant and equipment, net $ 414 $ 839 Current portion of long-term debt $ 178 $ 324 Long-term debt 52 240 Total finance lease liabilities $ 230 $ 564 Weighted average remaining lease term (in years) Operating leases 5.17 years 3.90 years Finance leases 1.92 years 3.05 years Weighted average discount rate Operating leases 5.39 % 5.02 % Finance leases 4.54 % 4.47 % Supplemental cash flow information related to leases for the years ended December 31, was as follows: 2022 2021 2020 Cash paid for amounts included in the measurement of lease liabilities: Operating cash flows from operating leases $ 7,383 $ 7,791 $ 7,535 Financing cash flows from finance leases 313 287 373 Right-of-use assets obtained in exchange for lease obligations: Operating leases 5,167 4,704 4,242 Finance leases — 305 76 Maturities of lease liabilities as of December 31, 2022 are as follows: Finance Lease Operating Lease 2023 $ 178 $ 6,919 2024 34 5,417 2025 14 2,408 2026 12 1,394 2027 2 1,138 Thereafter — 4,272 Total lease payments 240 21,548 Less imputed interest (10) (2,870) Total lease liabilities $ 230 $ 18,678 As of December 31, 2022, we have not entered into any operating or finance leases that have not yet commenced.</t>
        </is>
      </c>
    </row>
    <row r="5">
      <c r="A5" s="4" t="inlineStr">
        <is>
          <t>Leases</t>
        </is>
      </c>
      <c r="B5" s="4" t="inlineStr">
        <is>
          <t>Leases Lease costs for the years ended December 31, consist of the following: 2022 2021 2020 Operating lease cost: Straight-line lease cost $ 7,685 $ 7,720 $ 7,255 Total operating lease cost 7,685 7,720 7,255 Finance lease cost: Depreciation 396 389 355 Interest on lease liabilities 17 30 33 Total finance lease cost 413 419 388 Total lease cost $ 8,098 $ 8,139 $ 7,643 Supplemental balance sheet information related to leases as of December 31, is as follows: 2022 2021 Operating leases Other assets $ 17,710 $ 19,425 Other current liabilities $ 6,919 $ 7,162 Other long-term liabilities 11,759 12,726 Total operating lease liabilities $ 18,678 $ 19,888 Finance leases Property, plant and equipment, gross $ 1,924 $ 1,984 Accumulated depreciation (1,510) (1,145) Property, plant and equipment, net $ 414 $ 839 Current portion of long-term debt $ 178 $ 324 Long-term debt 52 240 Total finance lease liabilities $ 230 $ 564 Weighted average remaining lease term (in years) Operating leases 5.17 years 3.90 years Finance leases 1.92 years 3.05 years Weighted average discount rate Operating leases 5.39 % 5.02 % Finance leases 4.54 % 4.47 % Supplemental cash flow information related to leases for the years ended December 31, was as follows: 2022 2021 2020 Cash paid for amounts included in the measurement of lease liabilities: Operating cash flows from operating leases $ 7,383 $ 7,791 $ 7,535 Financing cash flows from finance leases 313 287 373 Right-of-use assets obtained in exchange for lease obligations: Operating leases 5,167 4,704 4,242 Finance leases — 305 76 Maturities of lease liabilities as of December 31, 2022 are as follows: Finance Lease Operating Lease 2023 $ 178 $ 6,919 2024 34 5,417 2025 14 2,408 2026 12 1,394 2027 2 1,138 Thereafter — 4,272 Total lease payments 240 21,548 Less imputed interest (10) (2,870) Total lease liabilities $ 230 $ 18,678 As of December 31, 2022, we have not entered into any operating or finance lease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amount of goodwill for the years ended December 31, are as follows: 2022 2021 Balance as of January 1, $ 617,528 $ 618,440 Goodwill resulting from business combinations 199,162 — Foreign currency translation (1,261) (912) Balance as of December 31, $ 815,429 $ 617,528 During 2022, the Company acquired In2Bones Global, Inc. and Biorez, Inc. as further described in Note 3. Goodwill resulting from the In2Bones Acquisition amounted to $139.1 million and acquired intangible assets including distributor relationships and developed technology amounted to $64.9 million. Goodwill resulting from the Biorez Acquisition amounted to $60.0 million and acquired intangible assets including developed technology and trademarks and tradenames amounted to $177.9 million. Total accumulated goodwill impairment losses aggregated $107.0 million at December 31, 2022 and 2021, respectively. Other intangible assets consist of the following: December 31, 2022 December 31, 2021 Weighted Average Amortization Period (Years) Gross Accumulated Gross Accumulated Intangible assets with definite lives: 22 Customer and distributor relationships 24 $ 369,854 $ (170,870) $ 342,452 $ (152,934) Sales representation, marketing and promotional rights 25 149,376 (66,000) 149,376 (60,000) Patents and other intangible assets 16 79,838 (52,472) 76,392 (50,890) Developed technology 18 320,204 (34,675) 106,604 (26,495) Intangible assets with indefinite lives : Trademarks and tradenames 86,544 — 86,544 — $ 1,005,816 $ (324,017) $ 761,368 $ (290,319) Amortization expense related to intangible assets which are subject to amortization totaled $33.7 million, $33.3 million and $34.2 million for the years ending December 31, 2022, 2021 and 2020, respectively, and is included as a reduction of revenue (for amortization related to our sales representation, marketing and promotional rights) and in selling and administrative expense (for all other intangible assets) in the consolidated statements of comprehensive income (loss). The estimated amortization expense related to intangible assets at December 31, 2022 and for each of the five succeeding years is as follows: Amortization included in expense Amortization recorded as a reduction of revenue Total 2023 $ 29,351 $ 6,000 $ 35,351 2024 29,059 6,000 35,059 2025 29,551 6,000 35,551 2026 29,308 6,000 35,308 2027 30,347 6,000 36,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Long Term Debt Long-term debt consists of the following at December 31: 2022 2021 Revolving line of credit $ 70,000 $ 140,000 Term loan, net of deferred debt issuance costs of $729 and $1,373 in 2022 and 2021, respectively 133,858 226,196 2.625% convertible notes, net of deferred debt issuance costs of $432 and $3,700 in 2022 and 2021, respectively, and unamortized discount of $23,404 in 2021 69,568 317,896 2.250% convertible notes, net of deferred debt issuance costs of $18,834 in 2022 781,166 — Financing leases 230 564 Total debt 1,054,822 684,656 Less: Current portion 69,746 12,249 Total long-term debt $ 985,076 $ 672,407 Seventh Amended and Restated Senior Credit Agreement On July 16, 2021, we entered into a seventh amended and restated senior credit agreement consisting of: (a) a $233.5 million term loan facility and (b) a $585.0 million revolving credit facility. The revolving credit facility will terminate and the loans outstanding under the term loan facility will expire on July 16, 2026. The term loan was payable in quarterly installments increasing over the term of the facility. During 2022, we made a $90.0 million prepayment on the term loan facility resulting in the elimination of such quarterly payments with the remaining balance due upon the expiration of the term loan facility. The $90.0 million prepayment was accounted for as an extinguishment and resulted in a write-off to other expense of unamortized debt issuance costs of $0.5 million. Proceeds from the term loan facility and borrowings under the revolving credit facility were used to repay the then existing senior credit agreement. During 2021, we recorded $1.1 million to other expense related to the loss on the early extinguishment and third-party fees associated with the seventh amended and restated credit agreement. Interest rates are at SOFR (4.323% at December 31, 2022) plus an interest rate margin of 1.125% (5.448% at December 31, 2022). For borrowings where we elect to use the alternate base rate, the initial base rate is the greatest of (i) the Prime Rate, (ii) the Federal Funds Rate plus 0.500% or (iii) the one-month Adjusted SOFR rate plus 1.000%, plus, in each case, an interest rate margin. There were $134.6 million in borrowings outstanding on the term loan facility as of December 31, 2022. There were $70.0 million in borrowings outstanding under the revolving credit facility as of December 31, 2022. Our available borrowings on the revolving credit facility at December 31, 2022 were $513.2 million with approximately $1.8 million of the facility set aside for outstanding letters of credit. The carrying amounts of the term loan and revolving credit facility approximate fair value. The seventh amended and restated senior credit agreement is collateralized by substantially all of our personal property and assets. The seventh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December 31, 2022. We are also required, under certain circumstances, to make mandatory prepayments from net cash proceeds from any issuance of equity and asset sales. 2.625% Convertible Notes On January 29, 2019, we issued $345.0 million aggregate principal amount of 2.625% convertible notes due in 2024. Interest is payable semi-annually in arrears on February 1 and August 1 of each year, commencing August 1, 2019. The 2.625% Notes will mature on February 1, 2024, unless earlier repurchased or converted. The 2.625% Notes represent subordinated unsecured obligations and are convertible under certain circumstances, as defined in the indenture, into a combination of cash and CONMED common stock. The 2.625% Notes may be converted at an initial conversion rate of 11.2608 shares of our common stock per $1,000 principal amount of 2.625% Notes (equivalent to an initial conversion price of approximately $88.80 per share of common stock). Holders of the 2.625% Notes may convert the 2.625% Notes at their option at any time on or after November 1, 2023 through the second scheduled trading day preceding the maturity date. Holders of the 2.625% Notes will also have the right to convert the 2.625% Notes prior to November 1, 2023, but only upon the occurrence of specified events. The conversion rate is subject to anti-dilution adjustments if certain events occur. A portion of the net proceeds from the offering of the 2.625% Notes were used as part of the financing for the Buffalo Filter acquisition and $21.0 million were used to pay the cost of certain convertible notes hedge transactions as further described below. On June 6, 2022, the Company repurchased and extinguished $275.0 million principal amount of the 2.625% Notes for aggregate consideration consisting of $275.0 million in cash and approximately 0.9 million shares of the Company's common stock. During the year ended December 31, 2022, the Company recorded a loss on extinguishment of $103.1 million to other expense based on the fair value of the shares of the Company’s common stock issued in connection with the extinguishment. This loss was not deductible for tax purposes. We also recorded a write-off to other expense of unamortized debt issuance costs related to the 2.625% Notes of $2.9 million. Concurrently, the Company entered into a Supplemental Indenture related to the remaining $70.0 million in 2.625% Notes, in which the Company irrevocably elected to settle the principal value of those 2.625% Notes in cash. The $70.0 million in 2.625% Notes are reflected in the current portion of long-term debt at December 31, 2022. Our effective borrowing rate for nonconvertible debt at the time of issuance of the 2.625% Notes was estimated to be 6.14%, which resulted in $51.6 million of the $345.0 million aggregate principal amount of 2.625% Notes issued, or $39.1 million after taxes, being attributable to equity. For the years ended December 31, 2021 and 2020, we have recorded interest expense related to the amortization of debt discount on the 2.625% Notes of $10.2 million and $9.7 million respectively, at the effective interest rate of 6.14%. On January 1, 2022, we adopted ASU 2020-06 using the modified retrospective approach as further described in Note 2. This ASU eliminated the equity component separately recorded for the conversion features associated with the convertible notes and related debt discount. For the years ended December 31, 2022, 2021 and 2020, we have recorded interest expense on the 2.625% Notes of $4.8 million, $9.1 million and $9.1 million, respectively, at the contractual coupon rate of 2.625%. The estimated fair value of the 2.625% Notes was approximately $79.0 million as of December 31, 2022 based on a market approach which represents a Level 2 valuation in the fair value hierarchy. The estimated fair value was determined based on the estimated or actual bids and offers of the 2.625% Notes in an over-the-counter market transaction on the last business day of the period. 2.250% Convertible Notes On June 6, 2022, we issued $800.0 million aggregate principal amount of 2.250% Notes. Interest is payable semi-annually in arrears on June 15 and December 15 of each year, commencing December 15, 2022. The 2.250% Notes will mature on June 15, 2027, unless earlier repurchased or converted. The 2.250% Notes represent subordinated unsecured obligations and are convertible under certain circumstances, as defined in the indenture, into a combination of cash and CONMED common stock, with the principal required to be paid in cash. The 2.250% Notes may be converted at an initial conversion rate of 6.8810 shares of our common stock per $1,000 principal amount of the 2.250% Notes (equivalent to an initial conversion price of approximately $145.33 per share of common stock). Holders of the 2.250% Notes may convert the 2.250% Notes at their option at any time on or after March 15, 2027 through the second scheduled trading day preceding the maturity date. Holders of the 2.250% Notes will also have the right to convert the 2.250% Notes prior to March 15, 2027, but only upon the occurrence of specified events. The conversion rate is subject to anti-dilution adjustments if certain events occur. A portion of these proceeds were used to repurchase and extinguish a portion of the 2.625% Notes, pay off our then outstanding balance on our revolving line of credit, pay down $90.0 million of our term loan and partially pay for the In2Bones Acquisition. In addition, approximately $115.6 million of the proceeds were used to pay the cost of certain convertible notes hedge transactions related to the 2.250% Notes. For the year ended December 31, 2022, we have recorded interest expense on the 2.250% Notes of $10.3 million at the contractual coupon rate of 2.250%. The estimated fair value of the 2.250% Notes was approximately $731.0 million as of December 31, 2022 based on a market approach which represents a Level 2 valuation in the fair value hierarchy. The estimated fair value was determined based on the estimated or actual bids and offers of the 2.250% Notes in an over-the-counter market transaction on the last business day of the year. Convertible Notes Hedge Transactions In connection with the offering of the 2.625% and 2.250% Notes, we entered into convertible note hedge transactions with a number of financial institutions (each, an “option counterparty”). The convertible note hedge transactions cover, subject to anti-dilution adjustments substantially similar to those applicable to the respective Notes, the number of shares of our common stock underlying the 2.625% and 2.250% Notes. Concurrent with entering into the convertible note hedge transactions, we also entered into separate warrant transactions with each option counterparty whereby we sold to such option counterparty warrants to purchase, subject to customary anti-dilution adjustments, the same number of shares of our common stock. In connection with the repurchase and extinguishment of $275.0 million principal amount of the 2.625% Notes, the Company entered into agreements with the option counterparties to terminate a corresponding portion of the hedges on the 2.625% Notes. The transactions had a net fair value due the Company on execution date of $22.2 million which was recorded as an adjustment to Paid-in Capital. The Company recorded a $5.5 million charge to other expense as a result of a subsequent decline in fair value between execution date and settlement date with the Company receiving net cash of $16.7 million. The termination of the convertible notes hedge resulted in the release of the related deferred tax asset. In connection with the issuance of 2.250% Notes, the Company purchased hedges for $187.6 million ($142.1 million net of tax) and received proceeds from the issuance of warrants totaling $72.0 million, recorded to paid-in capital. The convertible note hedge transactions are expected generally to reduce the potential dilution upon conversion of the Notes and/or offset any cash payments we are required to make in excess of the principal amount of converted Notes, as the case may be, in the event that the market price per share of our common stock, as measured under the terms of the convertible note hedge transactions, is greater than the strike price of the convertible note hedge transactions, which initially corresponds to the conversion price of the Notes and is subject to anti-dilution adjustments substantially similar to those applicable to the conversion rate of the Notes. If, however, the market price per share of our common stock, as measured under the terms of the warrant transactions, exceeds the strike price ($114.92 for the 2.625% Notes and $251.53 for the 2.250% Notes) of the warrants, there would nevertheless be dilution to the extent that such market price exceeds the strike price of the warrants as noted in Note 1, unless we elect to settle the warrants in cash. The scheduled maturities of long-term debt outstanding at December 31, 2022 are as follows: 2023 $ 70,000 2024 — 2025 — 2026 204,587 2027 800,000 The above amounts exclude debt discount, deferred debt issuance costs and financ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provision (benefit) for income taxes for the years ended December 31, 2022, 2021 and 2020 consists of the following: 2022 2021 2020 Current tax expense (benefit): Federal $ 98 $ (97) $ (729) State 1,582 609 86 Foreign 14,082 7,046 6,963 15,762 7,558 6,320 Deferred income tax expense (benefit): Federal (4,096) 3,466 (12,253) State (1,636) 1,449 (1,173) Foreign (310) (1,910) (808) (6,042) 3,005 (14,234) Provision (benefit) for income taxes $ 9,720 $ 10,563 $ (7,914) A reconciliation between income taxes computed at the statutory federal rate and the provision (benefit) for income taxes for the years ended December 31, 2022, 2021 and 2020 follows: 2022 2021 2020 Tax provision at statutory rate based on income before income taxes 21.0 % 21.0 % 21.0 % Stock-based compensation 1.5 (9.4) (267.7) Federal research credit 2.4 (2.3) (124.2) Valuation allowance 2.5 (2.2) 49.7 Settlement of taxing authority examinations — — (122.9) Non-deductible premium on extinguishment and change in fair value of convertible notes (32.2) — — Non-deductible/non-taxable items (2.9) 0.8 28.6 US tax on worldwide earnings at different rates (1.8) (0.4) (123.7) Foreign income taxes (1.8) 3.1 79.9 State income taxes, net of federal tax benefit (1.4) 3.7 (24.5) Other, net (1.0) 0.1 (10.1) (13.7) % 14.4 % (493.9) % The Company has elected to account for Global Intangible Low Tax Income ("GILTI") using the period cost method. The net impact of GILTI including the allowable GILTI deduction is presented in the rate reconciliation as a component of “US tax on worldwide earnings at different rates”. The tax effects of the significant temporary differences which comprise the deferred income tax assets and liabilities at December 31, 2022 and 2021 are as follows: 2022 2021 Assets: Inventory $ 2,939 $ 4,694 Net operating losses 12,721 18,383 Capitalized research and development 11,402 4,173 Deferred compensation 3,012 2,563 Accounts receivable 3,580 3,147 Compensation and benefits 8,723 6,583 Accrued pension 2,530 3,930 Research and development credit 16,785 15,542 Interest limitation 9,116 — Convertible notes hedge 36,204 4,869 Lease liabilities 2,735 3,573 Other 4,134 5,741 Less: valuation allowances (543) (786) 113,338 72,412 Liabilities: Goodwill and intangible assets 152,155 106,065 Depreciation 2,373 2,546 State taxes 11,733 11,833 Unremitted foreign earnings 1,573 2,449 Convertible notes debt discount — 4,915 Lease right-of-use assets 2,579 3,484 170,413 131,292 Net liability $ (57,075) $ (58,880) Income (loss) before income taxes consists of the following U.S. and foreign income (loss): 2022 2021 2020 U.S. income (loss) $ (96,114) $ 45,260 $ (16,026) Foreign income 25,252 27,845 17,629 Total income (loss) $ (70,862) $ 73,105 $ 1,603 As of December 31, 2022, the amount of federal net operating loss carryforward was $11.0 million and begins to expire in 2027. As of December 31, 2022, the amount of federal research credit carryforward available was $16.8 million. These credits begin to expire in 2027. We have accrued tax liabilities related to the amount of unremitted earnings at December 31, 2017 and certain subsequent unremitted earnings as these are not considered permanently reinvested. Deferred taxes have not been accrued on unremitted earnings subsequent to December 31, 2017 that are considered permanently reinvested. The amount of such untaxed foreign earnings for the periods occurring after December 2017 totaled $28.7 million. If we were to repatriate these funds, we would be required to accrue and pay taxes on such amounts. The Company has estimated foreign withholding taxes of $1.4 million would be due if these earnings were repatriated. The Company is subject to taxation in the United States and various states and foreign jurisdictions. Taxing authority examinations can involve complex issues and may require an extended period of time to resolve. Our federal income tax returns have been examined by the Internal Revenue Service (“IRS”) for calendar years ending through 2019. We recognize tax liabilities in accordance with the provisions for accounting for uncertainty in income taxes. Such guidance prescribes a recognition threshold and measurement attribute for the financial statement recognition and measurement of a tax position taken or expected to be taken in a tax return. The following table summarizes the activity related to our unrecognized tax benefits for the years ending December 31,: 2022 2021 2020 Balance as of January 1, $ 200 $ 200 $ 2,170 Increases for positions taken in current periods — — — Decreases in unrecorded tax positions related to settlement with the taxing authorities — — (1,970) Decreases in unrecorded tax positions related to lapse of statute of limitations — — — Balance as of December 31, $ 200 $ 200 $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On February 29, 2012, the Board of Directors adopted a cash dividend policy and declared an initial quarterly dividend of $0.15 per share. On October 28, 2013, the Board of Directors increased the quarterly dividend to $0.20 per share. The total dividend per share was $0.80 for each of 2022, 2021 and 2020. The fourth quarter dividend for 2022 was paid on January 5, 2023 to shareholders of record as of December 16, 2022. The total dividend payable was $6.1 million and $5.9 million at December 31, 2022 and 2021, respectively, and is included in other current liabilities in the consolidated balance sheet. Our shareholders have authorized 500,000 shares of preferred stock, par value $.01 per share, which may be issued in one or more series by the Board of Directors without further action by the shareholders. As of December 31, 2022 and 2021, no preferred stock had been issued. Our Board of Directors has authorized a $200.0 million share repurchase program. Through December 31, 2022, we have repurchased a total of 6.1 million shares of common stock aggregating $162.6 million under this authorization and have $37.4 million remaining available for share repurchases. The repurchase program calls for shares to be purchased in the open market or in private transactions from time to time. We may suspend or discontinue the share repurchase program at any time. During 2022, 2021, and 2020 we did not repurchase any shares. We have reserved 6.5 million shares of common stock for issuance to employees and directors under two shareholder approved share-based compensation plans (the "Plans") of which approximately 2.8 million shares remain available for grant at December 31, 2022. The exercise price on all outstanding stock options and stock appreciation rights (“SARs”) is equal to the quoted fair market value of the stock at the date of grant. Restricted stock units (“RSUs”) and performance stock units (“PSUs”) are valued at the market value of the underlying stock on the date of grant. Stock options, SARs, RSUs and PSUs are generally non-transferable other than on death and generally become exercisable over a 4 to 5 year period from date of grant. Stock options and SARs expire 10 years from date of grant. SARs are only settled in shares of the Company’s stock. The issuance of shares pursuant to the exercise of stock options and SARs and vesting of RSUs and PSUs are from the Company’s treasury stock. Total pre-tax stock-based compensation expense recognized in the consolidated statements of comprehensive income (loss) was $21.7 million, $16.3 million and $13.1 million for the years ended December 31, 2022, 2021 and 2020, respectively. These amounts are included in selling and administrative expense. Tax related benefits of $3.8 million, $3.9 million and $3.2 million were also recognized for the years ended December 31, 2022, 2021 and 2020, respectively. Cash received from the exercise of stock options was $8.9 million, $19.6 million and $13.7 million for the years ended December 31, 2022, 2021 and 2020, respectively, and is reflected in cash flows from financing activities in the consolidated statements of cash flows. The Company uses the Black-Scholes option pricing model to estimate the fair value of stock options and SARs at the date of grant. Use of a valuation model requires management to make certain assumptions with respect to select model inputs. Expected volatilities are based upon historical volatility of the Company’s stock over a period equal to the expected life of each stock option and SAR grant. The risk free interest rate is based on the stock option and SAR grant date for a traded U.S. Treasury bond with a maturity date closest to the expected life. The expected annual dividend yield is based on the Company's anticipated cash dividend payouts. The expected life represents the period of time that the stock options and SARs are expected to be outstanding based on a study of historical data of option holder exercise and termination behavior. Forfeitures are recognized as incurred. The following table illustrates the assumptions used in estimating fair value in the years ended December 31, 2022, 2021 and 2020: 2022 2021 2020 Grant date fair value of stock options and SARs $ 49.88 $ 42.47 $ 22.62 Expected stock price volatility 38.45 % 39.27 % 26.89 % Risk-free interest rate 1.68 % 0.81 % 0.89 % Expected annual dividend yield 0.56 % 0.64 % 0.82 % Expected life of options &amp; SARs (years) 5.4 5.5 5.5 The following table illustrates the stock option and SAR activity for the year ended December 31, 2022: Number Weighted- Outstanding at December 31, 2021 3,264 $ 80.79 Granted 730 $ 141.84 Forfeited (113) $ 114.72 Exercised (180) $ 60.80 Outstanding at December 31, 2022 3,701 $ 92.98 Exercisable at December 31, 2022 1,725 $ 67.66 Stock options &amp; SARs expected to vest 1,976 $ 115.09 The weighted average remaining contractual term for SARs and stock options outstanding and exercisable at December 31, 2022 was 6.6 years and 5.1 years, respectively. The aggregate intrinsic value of SARs and stock options outstanding and exercisable at December 31, 2022 was $49.3 million and $43.0 million, respectively. The aggregate intrinsic value of stock options and SARs exercised during the years ended December 31, 2022, 2021 and 2020 was $13.6 million, $49.2 million and $26.6 million, respectively. The following table illustrates the RSU activity for the year ended December 31, 2022: Number Weighted- Outstanding at December 31, 2021 51 $ 101.55 Granted 21 $ 136.35 Vested (25) $ 100.68 Forfeited (1) $ 113.87 Outstanding at December 31, 2022 46 $ 117.91 The weighted average fair value of RSU awards granted in the years ended December 31, 2022, 2021 and 2020 was $136.35, $129.94 and $85.45, respectively. The total fair value of RSUs and PSUs vested was $2.6 million, $2.2 million and $6.2 million for the years ended December 31, 2022, 2021 and 2020, respectively. As of December 31, 2022, there was $59.2 million of total unrecognized compensation cost related to nonvested stock options, SARs and RSUs granted under the Plans which is expected to be recognized over a weighted average period of 3.5 years. We offer to our employees a shareholder-approved Employee Stock Purchase Plan (the “Employee Plan”), under which we reserved 1.0 million shares of common stock for issuance to our employees. The Employee Plan provides employees with the opportunity to invest from 1% to 10% of their annual salary to purchase shares of CONMED common stock at a purchase price equal to 95% of the fair market value of the common stock on the exercise date. During 2022, we issued approximately 17,353 shares of common stock under the Employee Plan. No stock-based compensation expense has been recognized in the accompanying consolidated financial statements as a result of common stock issuances under the Employe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Revenues The following tables present revenue disaggregated by product line and timing of revenue recognition for the years ended December 31, 2022, 2021 and 2020: 2022 Orthopedic Surgery General Surgery Total Timing of Revenue Recognition Goods transferred at a point in time $ 422,648 $ 577,625 $ 1,000,273 Services transferred over time 38,880 6,319 45,199 Total sales from contracts with customers $ 461,528 $ 583,944 $ 1,045,472 2021 Orthopedic Surgery General Surgery Total Timing of Revenue Recognition Goods transferred at a point in time $ 398,963 $ 567,244 $ 966,207 Services transferred over time 39,461 4,967 44,428 Total sales from contracts with customers $ 438,424 $ 572,211 $ 1,010,635 2020 Orthopedic Surgery General Surgery Total Timing of Revenue Recognition Goods transferred at a point in time $ 340,318 $ 484,147 $ 824,465 Services transferred over time 34,387 3,607 37,994 Total sales from contracts with customers $ 374,705 $ 487,754 $ 862,459 Revenue disaggregated by primary geographic market where the products are sold is included in Note 12. Contract liability balances related to the sale of extended warranties to customers are as follows: December 31, 2022 December 31, 2021 Contract Liability $ 19,114 $ 16,760 Revenue recognized during years ended December 31, 2022, 2021 and 2020 from amounts included in contract liabilities at the beginning of the period were $11.5 million, $10.3 million and $9.3 million, respectively. There were no material contract assets as of December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12 Months Ended</t>
        </is>
      </c>
    </row>
    <row r="2">
      <c r="B2" s="2" t="inlineStr">
        <is>
          <t>Dec. 31, 2022</t>
        </is>
      </c>
    </row>
    <row r="3">
      <c r="A3" s="3" t="inlineStr">
        <is>
          <t>Segment Reporting [Abstract]</t>
        </is>
      </c>
      <c r="B3" s="4" t="inlineStr">
        <is>
          <t xml:space="preserve"> </t>
        </is>
      </c>
    </row>
    <row r="4">
      <c r="A4" s="4" t="inlineStr">
        <is>
          <t>Business Segments and Geographic Areas</t>
        </is>
      </c>
      <c r="B4" s="4" t="inlineStr">
        <is>
          <t>Business Segments and Geographic Areas We are accounting and reporting for our business as a single operating segment entity engaged in the development, manufacturing and sale on a global basis of surgical devices and related equipment. Our chief operating decision maker (the CEO) evaluates the various global product portfolios on a net sales basis and evaluates profitability, investment, cash flow metrics and allocates resources on a consolidated worldwide basis due to shared infrastructure and resources. Our product lines consist of orthopedic surgery and general surgery. Orthopedic surgery consists of sports medicine instrumentation and small bone, large bone and specialty powered surgical instruments as well as imaging systems for use in minimally invasive surgical procedures and fees related to sales representation, promotion and marketing of sports medicine allograft tissue. General surgery consists of a complete line of endo-mechanical instrumentation for minimally invasive laparoscopic and gastrointestinal procedures, smoke evacuation devices, a line of cardiac monitoring products as well as electrosurgical generators and related instruments. These product lines' net sales and primary geographic market where the products are sold, are as follows for the years ended December 31, 2022, 2021 and 2020: 2022 Orthopedic Surgery General Surgery Total Primary Geographic Markets United States $ 173,176 $ 405,777 $ 578,953 Europe, Middle East &amp; Africa 113,649 84,288 197,937 Asia Pacific 103,353 59,124 162,477 Americas (excluding the United States) 71,350 34,755 106,105 Total sales from contracts with customers $ 461,528 $ 583,944 $ 1,045,472 2021 Orthopedic Surgery General Surgery Total Primary Geographic Markets United States $ 158,553 $ 393,980 $ 552,533 Europe, Middle East &amp; Africa 108,457 81,238 189,695 Asia Pacific 107,590 63,628 171,218 Americas (excluding the United States) 63,824 33,365 97,189 Total sales from contracts with customers $ 438,424 $ 572,211 $ 1,010,635 2020 Orthopedic Surgery General Surgery Total Primary Geographic Markets United States $ 139,715 $ 342,349 $ 482,064 Europe, Middle East &amp; Africa 90,998 70,086 161,084 Asia Pacific 93,636 46,961 140,597 Americas (excluding the United States) 50,356 28,358 78,714 Total sales from contracts with customers $ 374,705 $ 487,754 $ 862,459 Sales are attributed to countries based on the location of the customer. There were no significant investments in long-lived assets located outside the United States at December 31, 2022 and 2021. No single customer represented over 10% of our consolidated net sales for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8942</v>
      </c>
      <c r="C3" s="7" t="n">
        <v>20847</v>
      </c>
    </row>
    <row r="4">
      <c r="A4" s="4" t="inlineStr">
        <is>
          <t>Accounts receivable, less allowance for doubtful accounts of $5,508 in 2022 and $4,528 in 2021</t>
        </is>
      </c>
      <c r="B4" s="6" t="n">
        <v>191345</v>
      </c>
      <c r="C4" s="6" t="n">
        <v>183882</v>
      </c>
    </row>
    <row r="5">
      <c r="A5" s="4" t="inlineStr">
        <is>
          <t>Inventories</t>
        </is>
      </c>
      <c r="B5" s="6" t="n">
        <v>332320</v>
      </c>
      <c r="C5" s="6" t="n">
        <v>231644</v>
      </c>
    </row>
    <row r="6">
      <c r="A6" s="4" t="inlineStr">
        <is>
          <t>Prepaid expenses and other current assets</t>
        </is>
      </c>
      <c r="B6" s="6" t="n">
        <v>28619</v>
      </c>
      <c r="C6" s="6" t="n">
        <v>23750</v>
      </c>
    </row>
    <row r="7">
      <c r="A7" s="4" t="inlineStr">
        <is>
          <t>Total current assets</t>
        </is>
      </c>
      <c r="B7" s="6" t="n">
        <v>581226</v>
      </c>
      <c r="C7" s="6" t="n">
        <v>460123</v>
      </c>
    </row>
    <row r="8">
      <c r="A8" s="4" t="inlineStr">
        <is>
          <t>Property, plant and equipment, net</t>
        </is>
      </c>
      <c r="B8" s="6" t="n">
        <v>115611</v>
      </c>
      <c r="C8" s="6" t="n">
        <v>108863</v>
      </c>
    </row>
    <row r="9">
      <c r="A9" s="4" t="inlineStr">
        <is>
          <t>Deferred income taxes</t>
        </is>
      </c>
      <c r="B9" s="6" t="n">
        <v>9650</v>
      </c>
      <c r="C9" s="6" t="n">
        <v>9657</v>
      </c>
    </row>
    <row r="10">
      <c r="A10" s="4" t="inlineStr">
        <is>
          <t>Goodwill</t>
        </is>
      </c>
      <c r="B10" s="6" t="n">
        <v>815429</v>
      </c>
      <c r="C10" s="6" t="n">
        <v>617528</v>
      </c>
    </row>
    <row r="11">
      <c r="A11" s="4" t="inlineStr">
        <is>
          <t>Other intangible assets, net</t>
        </is>
      </c>
      <c r="B11" s="6" t="n">
        <v>681799</v>
      </c>
      <c r="C11" s="6" t="n">
        <v>471049</v>
      </c>
    </row>
    <row r="12">
      <c r="A12" s="4" t="inlineStr">
        <is>
          <t>Other assets</t>
        </is>
      </c>
      <c r="B12" s="6" t="n">
        <v>93877</v>
      </c>
      <c r="C12" s="6" t="n">
        <v>98797</v>
      </c>
    </row>
    <row r="13">
      <c r="A13" s="4" t="inlineStr">
        <is>
          <t>Total assets</t>
        </is>
      </c>
      <c r="B13" s="6" t="n">
        <v>2297592</v>
      </c>
      <c r="C13" s="6" t="n">
        <v>1766017</v>
      </c>
    </row>
    <row r="14">
      <c r="A14" s="3" t="inlineStr">
        <is>
          <t>LIABILITIES AND SHAREHOLDERS' EQUITY</t>
        </is>
      </c>
      <c r="B14" s="4" t="inlineStr">
        <is>
          <t xml:space="preserve"> </t>
        </is>
      </c>
      <c r="C14" s="4" t="inlineStr">
        <is>
          <t xml:space="preserve"> </t>
        </is>
      </c>
    </row>
    <row r="15">
      <c r="A15" s="4" t="inlineStr">
        <is>
          <t>Current portion of long-term debt</t>
        </is>
      </c>
      <c r="B15" s="6" t="n">
        <v>69746</v>
      </c>
      <c r="C15" s="6" t="n">
        <v>12249</v>
      </c>
    </row>
    <row r="16">
      <c r="A16" s="4" t="inlineStr">
        <is>
          <t>Accounts payable</t>
        </is>
      </c>
      <c r="B16" s="6" t="n">
        <v>73393</v>
      </c>
      <c r="C16" s="6" t="n">
        <v>58197</v>
      </c>
    </row>
    <row r="17">
      <c r="A17" s="4" t="inlineStr">
        <is>
          <t>Accrued compensation and benefits</t>
        </is>
      </c>
      <c r="B17" s="6" t="n">
        <v>54733</v>
      </c>
      <c r="C17" s="6" t="n">
        <v>60488</v>
      </c>
    </row>
    <row r="18">
      <c r="A18" s="4" t="inlineStr">
        <is>
          <t>Other current liabilities</t>
        </is>
      </c>
      <c r="B18" s="6" t="n">
        <v>98680</v>
      </c>
      <c r="C18" s="6" t="n">
        <v>65712</v>
      </c>
    </row>
    <row r="19">
      <c r="A19" s="4" t="inlineStr">
        <is>
          <t>Total current liabilities</t>
        </is>
      </c>
      <c r="B19" s="6" t="n">
        <v>296552</v>
      </c>
      <c r="C19" s="6" t="n">
        <v>196646</v>
      </c>
    </row>
    <row r="20">
      <c r="A20" s="4" t="inlineStr">
        <is>
          <t>Long-term debt</t>
        </is>
      </c>
      <c r="B20" s="6" t="n">
        <v>985076</v>
      </c>
      <c r="C20" s="6" t="n">
        <v>672407</v>
      </c>
    </row>
    <row r="21">
      <c r="A21" s="4" t="inlineStr">
        <is>
          <t>Deferred income taxes</t>
        </is>
      </c>
      <c r="B21" s="6" t="n">
        <v>66725</v>
      </c>
      <c r="C21" s="6" t="n">
        <v>68537</v>
      </c>
    </row>
    <row r="22">
      <c r="A22" s="4" t="inlineStr">
        <is>
          <t>Other long-term liabilities</t>
        </is>
      </c>
      <c r="B22" s="6" t="n">
        <v>203694</v>
      </c>
      <c r="C22" s="6" t="n">
        <v>42992</v>
      </c>
    </row>
    <row r="23">
      <c r="A23" s="4" t="inlineStr">
        <is>
          <t>Total liabilities</t>
        </is>
      </c>
      <c r="B23" s="6" t="n">
        <v>1552047</v>
      </c>
      <c r="C23" s="6" t="n">
        <v>980582</v>
      </c>
    </row>
    <row r="24">
      <c r="A24" s="4" t="inlineStr">
        <is>
          <t>Commitments and contingencies (Note 14)</t>
        </is>
      </c>
      <c r="B24" s="4" t="inlineStr">
        <is>
          <t xml:space="preserve"> </t>
        </is>
      </c>
      <c r="C24" s="4" t="inlineStr">
        <is>
          <t xml:space="preserve"> </t>
        </is>
      </c>
    </row>
    <row r="25">
      <c r="A25" s="4" t="inlineStr">
        <is>
          <t>Preferred stock, par value $.01 per share; authorized 500,000 shares, none issued or outstanding</t>
        </is>
      </c>
      <c r="B25" s="6" t="n">
        <v>0</v>
      </c>
      <c r="C25" s="6" t="n">
        <v>0</v>
      </c>
    </row>
    <row r="26">
      <c r="A26" s="4" t="inlineStr">
        <is>
          <t>Common stock, par value $.01 per share; 100,000,000 authorized; 31,299,194 issued in 2022 and 2021, respectively</t>
        </is>
      </c>
      <c r="B26" s="6" t="n">
        <v>313</v>
      </c>
      <c r="C26" s="6" t="n">
        <v>313</v>
      </c>
    </row>
    <row r="27">
      <c r="A27" s="4" t="inlineStr">
        <is>
          <t>Paid-in capital</t>
        </is>
      </c>
      <c r="B27" s="6" t="n">
        <v>413235</v>
      </c>
      <c r="C27" s="6" t="n">
        <v>396771</v>
      </c>
    </row>
    <row r="28">
      <c r="A28" s="4" t="inlineStr">
        <is>
          <t>Retained earnings</t>
        </is>
      </c>
      <c r="B28" s="6" t="n">
        <v>412631</v>
      </c>
      <c r="C28" s="6" t="n">
        <v>496605</v>
      </c>
    </row>
    <row r="29">
      <c r="A29" s="4" t="inlineStr">
        <is>
          <t>Accumulated other comprehensive loss</t>
        </is>
      </c>
      <c r="B29" s="6" t="n">
        <v>-57858</v>
      </c>
      <c r="C29" s="6" t="n">
        <v>-54203</v>
      </c>
    </row>
    <row r="30">
      <c r="A30" s="4" t="inlineStr">
        <is>
          <t>Less: Treasury stock, at cost; 811,532 and 1,925,893 shares in 2022 and 2021, respectively</t>
        </is>
      </c>
      <c r="B30" s="6" t="n">
        <v>-22776</v>
      </c>
      <c r="C30" s="6" t="n">
        <v>-54051</v>
      </c>
    </row>
    <row r="31">
      <c r="A31" s="4" t="inlineStr">
        <is>
          <t>Total shareholders' equity</t>
        </is>
      </c>
      <c r="B31" s="6" t="n">
        <v>745545</v>
      </c>
      <c r="C31" s="6" t="n">
        <v>785435</v>
      </c>
    </row>
    <row r="32">
      <c r="A32" s="4" t="inlineStr">
        <is>
          <t>Total liabilities and shareholders' equity</t>
        </is>
      </c>
      <c r="B32" s="7" t="n">
        <v>2297592</v>
      </c>
      <c r="C32" s="7" t="n">
        <v>1766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We sponsor an employee savings plan (“401(k) plan”) covering substantially all of our United States based employees. We also sponsor a defined benefit pension plan (the “pension plan”) that was frozen in 2009. It covered substantially all our United States based employees at the time it was frozen. Total employer contributions to the 401(k) plan were $9.9 million, $9.2 million and $8.9 million during the years ended December 31, 2022, 2021 and 2020, respectively. We use a December 31, measurement date for our pension plan. Cumulative gains and losses in excess of 10% of the greater of the benefit obligation or the market-related value of assets are amortized on a straight-line basis over the lesser of the expected average remaining life expectancy of the plan's participants or 11.38 years. The limit of 11.38 years is adjusted to reflect the percentage change in the average remaining service period for the plan's active membership. The following table provides a reconciliation of the projected benefit obligation, plan assets and funded status of the pension plan at December 31: 2022 2021 Accumulated benefit obligation $ 71,203 $ 95,508 Change in benefit obligation Projected benefit obligation at beginning of year $ 95,508 $ 101,242 Service cost 1,077 991 Interest cost 2,148 1,803 Actuarial gain (23,607) (3,427) Benefits paid (2,805) (2,703) Settlements (1,118) (2,398) Projected benefit obligation at end of year $ 71,203 $ 95,508 Change in plan assets Fair value of plan assets at beginning of year $ 79,404 $ 76,940 Actual gain (loss) on plan assets (13,125) 7,565 Benefits paid (2,805) (2,703) Settlements (1,118) (2,398) Fair value of plan assets at end of year $ 62,356 $ 79,404 Funded status $ (8,847) $ (16,104) The projected benefit obligation decreased $24.3 million as of December 31, 2022 mainly due to the increase in the discount rate from 2.81% at December 31, 2021 to 5.41% at December 31, 2022 and changes in the lump sum conversion rates. Amounts recognized in the consolidated balance sheets consist of the following at December 31,: 2022 2021 Other long-term liabilities $ (8,847) $ (16,104) Accumulated other comprehensive loss (31,346) (39,122) Accumulated other comprehensive loss for the years ended December 31, 2022 and 2021 consists of net actuarial losses not yet recognized in net periodic pension cost (before income taxes). The following actuarial assumptions were used to determine our accumulated and projected benefit obligations as of December 31,: 2022 2021 Discount rate 5.41 % 2.81 % Other changes in plan assets and benefit obligations recognized in other comprehensive income (loss) in 2022 and 2021 are as follows: 2022 2021 Current year actuarial loss $ 5,228 $ 5,836 Amortization of actuarial loss 2,589 3,327 Total recognized in other comprehensive income (loss) $ 7,817 $ 9,163 Net periodic pension cost for the years ended December 31, consists of the following: 2022 2021 2020 Service cost $ 1,077 $ 991 $ 717 Interest cost on projected benefit obligation 2,148 1,803 2,555 Expected return on plan assets (5,295) (5,155) (5,021) Amortization of loss 2,589 3,327 2,821 Net periodic pension cost $ 519 $ 966 $ 1,072 Non-service cost of $0.4 million is included in other expense in the consolidated statements of comprehensive income (loss) for the year ended 2020. Non-service pension cost/(benefit) was immaterial for the years ended 2022 and 2021. The following actuarial assumptions were used to determine our net periodic pension benefit cost for the years ended December 31,: 2022 2021 2020 Discount rate on benefit obligation 2.81 % 2.44 % 3.33 % Effective rate for interest on benefit obligation 2.33 % 1.83 % 2.88 % Expected return on plan assets 7.00 % 7.00 % 7.00 % The Company’s discount rate and mortality assumptions are the significant assumptions in determining the projected benefit obligation of the Company’s pension plan. The discount rate represents the interest rate used in estimating the present value of projected cash flows to settle the Company’s pension obligations. The discount rate assumption is determined by management using a full yield curve approach, which involves applying the specific spot rates along the yield curve used in the determination of the benefit obligation that correlates to the relevant projected cash flows. Mortality assumptions are based on published mortality studies developed primarily based on past experience of the broad population and modified for projected longevity trends. The mortality assumptions used for 2022 and 2021 are based on the Pri-2012 Mortality Tables using the MP-2021 mortality improvement scale. In determining the expected return on pension plan assets,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providing adequate liquidity to meet immediate and future benefit payment requirements. The allocation of plan assets by category is as follows at December 31,: Percentage of Pension Target 2022 2021 2023 Equity securities 72 % 73 % 75 % Debt securities 28 % 27 % 25 % Total 100 % 100 % 100 % As of December 31, 2022, the pension plan held 27,562 shares of our common stock, which had a fair value of $2.4 million. We believe that our long-term asset allocation on average will approximate the targeted allocation. We regularly review our actual asset allocation and periodically rebalance the pension plan’s investments to our targeted allocation when deemed appropriate. FASB guidance defines fair value and establishes a framework for measuring fair value and related disclosure requirements as described in Note 16. Following is a description of the valuation methodologies used for our pension assets. There have been no changes in the methodologies used at December 31, 2022 and 2021: Common Stock: Common stock is valued at the closing price reported on the common stock’s respective stock exchange and is classified within level 1 of the valuation hierarchy. Fixed Income Securities: Valued at the closing price reported on the active market on which the individual securities are traded and are classified within level 1 of the valuation hierarchy. Money Market Fund: These investments are public investment vehicles valued using the Net Asset Value (NAV). Mutual Funds: These investments are public investment vehicles valued using the Net Asset Value (NAV) provided by the administrator of the fund. The NAV is based on the value of the underlying assets owned by the fund, minus its liabilities, and then divided by the number of shares outstanding. The methods described above may produce a fair value calculation that may not be indicative of net realizable value or reflective of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the value of the pension plan's assets as of December 31, 2022 and December 31, 2021: 2022 2021 Investments measured at fair value: Level 1 Common Stock $ 6,628 $ 9,767 Fixed Income Securities 15,963 20,272 Total Investments measured at fair value 22,591 30,039 Investments measured at NAV: Money Market Fund 1,477 1,098 Mutual Funds 38,288 48,267 Total Investments measured at NAV 39,765 49,365 Total Investments $ 62,356 $ 79,404 We do not expect to make any contributions to our pension plan for 2023. 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22. 2023 $5,948 2024 5,643 2025 5,823 2026 6,143 2027 5,538 2028-2032 25,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 and Contingencies</t>
        </is>
      </c>
      <c r="B4" s="4" t="inlineStr">
        <is>
          <t>Legal Matters and Contingencies From time to time, the Company may receive an information request, subpoena or warrant from a government agency such as the Securities and Exchange Commission, Department of Justice, Equal Employment Opportunity Commission, the Occupational Safety and Health Administration, the United States Food and Drug Administration, the Department of Labor, the Treasury Department or other federal and state agencies or foreign governments or government agencies. These information requests, subpoenas or warrants may or may not be routine inquiries, or may begin as routine inquiries and over time develop into enforcement actions of various types. Likewise, if we receive reports of alleged misconduct from employees and third parties, we investigate as appropriate. Manufacturers of medical devices have been the subject of various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imposes obligations on manufacturers with respect to interactions with health care providers who may be considered government officials based on their affiliation with public hospitals. The FCPA also requires publicly listed manufacturers to maintain accurate books and records, and maintain internal accounting controls sufficient to provide assurance that transactions are accurately recorded, lawful and in accordance with management's authorization. The FCPA poses unique challenges both because manufacturers operate in foreign cultures in which conduct illegal under the FCPA may not be illegal in local jurisdictions, and because, in some cases, a United States manufacturer may face risks under the FCPA based on the conduct of third parties over whom the manufacturer may not have complete control. While CONMED has not experienced any material enforcement action to date, there can be no assurance that the Company will not be subject to a material enforcement action in the future, or that the Company will not incur costs including, in the form of fees for lawyers and other consultants, that are material to the Company’s results of operations in the course of responding to a future inquiry or investigation. Manufacturers of medical products may face exposure to significant product liability claims, as well as patent infringement and other claims incurred in the ordinary course of business. To date, we have not experienced any claims that have been material to our financial statements or financial condition, but any such claims arising in the future could have a material adverse effect on our business, results of operations or cash flows. We currently maintain commercial product liability insurance of $35 million per incident and $3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Likewise, the operations of our suppliers and sterilizers are subject to similar environmental laws and regulations.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In 2014, the Company acquired EndoDynamix, Inc. The agreement governing the terms of the acquisition provides that, if various conditions are met, certain contingent payments relating to the first commercial sale of the products (the milestone payment), as well as royalties based on sales (the revenue based payments), are due to the seller. In 2016, we notified the seller that there was a need to redesign the product, and that, as a consequence, the first commercial sale had been delayed. Consequently, the payment of contingent milestone and revenue-based payments were delayed. On January 18, 2017, the seller provided notice (the "Notice") seeking $12.7 million under a liquidated damages clause, which essentially represented the seller's view as to the sum of the projected contingent milestone and revenue-based payments on an accelerated basis. CONMED responded to the Notice denying that there was any basis for acceleration of the payments due under the acquisition agreement. On February 22, 2017, the representative of the former shareholders of EndoDynamix filed a complaint in Delaware Chancery Court claiming breach of contract with respect to the duty to commercialize the product and seeking the contingent payments on an accelerated basis. In the third quarter of 2018, the Company decided to halt the development of the EndoDynamix clip applier and recorded a charge to write off assets and released a previously accrued contingent consideration liability. In court filings the Plaintiffs claim to seek liquidated damages, as well as additional damages up to $24.8 million. A non-jury trial in the Delaware Chancery Court commenced on March 18, 2021, and testimony concluded on April 7, 2021. On June 30, 2022, the Court issued a ruling that CONMED had presented overwhelming evidence that it had not breached its obligations under the acquisition agreement, and that CONMED was entitled to judgement on all claims asserted against it. The Company had not recorded any expense related to potential damages in connection with this matter and the period within which the former shareholders of EndoDynamix could have appealed expired without any appeal being filed. CONMED is defending two Georgia State Court actions. The first action was filed in Cobb County by various employees, former employees, contract workers and others against CONMED and against a contract sterilizer (the "Cobb County Action"). The second action was filed in Douglas County against CONMED’s landlord and other allegedly related entities (the "Douglas County Action"). Plaintiffs in the lawsuits allege personal injury and related claims purportedly arising from or relating to exposure to Ethylene Oxide, a chemical used to sterilize certain products. CONMED is defending the claims asserted directly against it and is providing indemnification for certain other defendants based on contractual provisions. Both actions are in their early stages. The Company’s motion to dismiss in the Cobb County action was heard on January 10, 2022, and the Court issued a ruling on June 15, 2022 dismissing 44 of the 51 plaintiffs' claims as precluded by the exclusive workers' compensation remedy, as well as one claim from a non-employee plaintiff. As to the remaining claims that were not the subject of the motion to dismiss, CONMED believes it has strong defenses and will vigorously defend itself and all parties it is indemnifying. As with any litigation, there are risks, including the risk that CONMED may not prevail with respect to the defense of the underlying claims, or with respect to securing adequate insurance coverage for the indemnification claims. The Company is unable to estimate a range of possible loss at this time, and has not recorded any expense related to potential damages in connection with this matter because the Company does not believe any potential loss is probable. CONMED submitted the foregoing claims for insurance coverage. One insurer is providing coverage for certain of the claims asserted directly against the Company. CONMED has been litigating two lawsuits in the United States District Court for the Northern District of New York with Federal Insurance Company (“Chubb”): one involving CONMED’s claim for coverage for the indemnification claims arising from the Cobb County Action, and the other concerning CONMED’s claim for coverage for the indemnification claims arising from the Douglas County Action. On March 10, 2022, the Court ruled in favor of CONMED with respect to coverage for the indemnification claims arising from the Cobb County Action. Chubb's motion for reconsideration was denied, and Chubb filed a notice of appeal. On August 9, 2022, CONMED won a similar ruling finding in its favor and against Chubb as to the coverage case concerning the Douglas County Action. Chubb appealed that decision as well. CONMED believed its position was well-grounded in the facts and the law. Chubb subsequently withdrew its appeal and agreed to pay for the underlying defense of the two claims, subject to certain reservations of rights, and in January 2023 agreed to reimburse CONMED for certain costs it had previously incurred in connection with the defense of the two lawsuits. There can be no assurance that Chubb will honor its obligations prospectively. In addition, one of CONMED’s contract sterilizers, which is defending toxic tort claims asserted by various residents in the areas around its processing facility, has placed CONMED on notice of a claim for indemnification relating to some of those claims. CONMED is reviewing the notice, and has not at this time taken any position on the notice. The government of Italy passed a law in late 2015 to tax medical device companies on revenue derived from sales to public hospitals. The tax is calculated and based on provincial spending over and above certain thresholds. Since the law was enacted, the Italian government essentially made no effort to administer or collect the tax. A lack of interpretative guidance and complexity of the law resulted in uncertainty as to the actual amount of liability. In September 2022, the Italian government passed a further decree which, amongst other provisions, delegated administration and collection to the provincial level for the years 2015 – 2018. The Italy medical device tax represents variable consideration in the form of a retroactive discount potentially owed to the customer, which is ultimately the Italian government. The Company is challenging the imposition of the medical device tax in Italy, as have many other medical device companies, on the ground that the law was never implemented properly with regulations. While the Company is informed that its position is well-grounded in the law, there can be no assurance that the Company will prevail. In January 2023, the Italian government postponed the due date for payment of the tax to April 30, 2023, to allow time for Italian courts to rule on the constitutionality of the law. No amounts have been remitted to date. From time to time, we are also subject to negligence and other claims arising out of the ordinary conduct of our business, including, for example, accidents our employees may experience within the course of their employment or otherwise. We are currently defending one such claim, which we expect to be fully covered by insurance, involving potentially significant personal injuries. The Company is unable to estimate any range of possible loss at this time, and therefore has not recorded any liability related to potential damages in connection with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Guarantees We provide warranties on certain of our products at the time of sale and sell extended warranties. The standard warranty period for our capital equipment is generally one year and our extended warranties typically vary from one to three years. Liability under service and warranty policies is based upon a review of historical warranty and service claim experience. Adjustments are made to accruals as claim data and historical experience warrant. Changes in the carrying amount of standard warranties for the years ended December 31, are as follows: 2022 2021 2020 Balance as of January 1, $ 2,344 $ 1,826 $ 2,186 Provision for warranties 224 1,458 783 Claims made (624) (940) (1,143) Balance as of December 31, $ 1,944 $ 2,344 $ 1,826 Costs associated with extended warranty repairs are recorded as incurred and amounted to $5.9 million, $6.8 million and $6.1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We also enter into forward contracts to exchange foreign currencies for United States dollars in order to hedge our currency transaction exposures. These forward contracts settle each month at month-end, at which time we enter into new forward contracts. We have not designated these forward contracts as hedges and have not applied hedge accounting to them. The following table presents the notional contract amounts for forward contracts outstanding: As of FASB ASC Topic 815 Designation December 31, 2022 December 31, 2021 Forward exchange contracts Cash flow hedge $ 198,473 $ 172,894 Forward exchange contracts Non-designated 81,929 38,897 The remaining time to maturity as of December 31, 2022 is within two years for hedge designated foreign exchange contracts and approximately one month for non-hedge designated forward exchange contracts. Statement of comprehensive income (loss) presentation Derivatives designated as cash flow hedges Foreign exchange contracts designated as cash flow hedges had the following effects on accumulated other comprehensive income (loss) ("AOCI") and net earnings on our consolidated statements of comprehensive income (loss) and our consolidated balance sheets: Amount of Gain (Loss) Recognized in AOCI Consolidated Statements of Comprehensive Income (Loss) Amount of Gain (Loss) Reclassified from AOCI Years Ended Total Amount of Line Item Presented Years Ended Derivative Instrument 2022 2021 2020 Location of amount reclassified 2022 2021 2020 2022 2021 2020 Foreign exchange contracts $ 14,494 $ 8,650 $ (7,111) Net Sales $ 1,045,472 $ 1,010,635 $ 862,459 $ 15,085 $ (5,421) $ 1,997 Cost of Sales 474,227 442,599 402,159 939 1,411 (619) Pre-tax gain (loss) $ 14,494 $ 8,650 $ (7,111) $ 16,024 $ (4,010) $ 1,378 Tax expense (benefit) 3,513 2,090 (1,718) 3,884 (969) 333 Net gain (loss) $ 10,981 $ 6,560 $ (5,393) $ 12,140 $ (3,041) $ 1,045 At December 31, 2022, $2.8 million of net unrealized gains on forward contracts accounted for as cash flow hedges, and included in accumulated other comprehensive loss, are expected to be recognized in earnings in the next twelve months. Derivatives not designated as cash flow hedges Net gains and losses from derivative instruments not accounted for as hedges offset by gains and losses on our intercompany receivables on our consolidated statements of comprehensive income (loss) were: Years Ended Derivative Instrument Location on Consolidated Statements of Comprehensive Income (Loss) 2022 2021 2020 Net loss on currency forward contracts Selling and administrative expense $ (240) $ (451) $ (2,269) Net gain (loss) on currency transaction exposures Selling and administrative expense $ (1,950) $ (1,832) $ 646 Balance sheet presentation We record these forward foreign exchange contracts at fair value. The following tables summarize the fair value for forward foreign exchange contracts outstanding at December 31, 2022 and 2021: December 31, 2022 Location on Consolidated Balance Sheet Asset Fair Liabilities Fair Net Derivatives designated as hedging instruments: Foreign exchange contracts Prepaid expenses and other current assets $ 6,757 $ (3,121) $ 3,636 Foreign exchange contracts Other long-term liabilities 60 (400) (340) $ 6,817 $ (3,521) $ 3,296 Derivatives not designated as hedging instruments: Foreign exchange contracts Other current liabilities 48 (395) (347) Total derivatives $ 6,865 $ (3,916) $ 2,949 December 31, 2021 Location on Consolidated Balance Sheet Asset Fair Liabilities Fair Net Derivatives designated as hedging instruments: Foreign exchange contracts Prepaid expenses and other current assets $ 5,331 $ (430) $ 4,901 Foreign exchange contracts Other long-term liabilities 82 (161) (79) $ 5,413 $ (591) $ 4,822 Derivatives not designated as hedging instruments: Foreign exchange contracts Other current liabilities 38 (180) (142) Total derivatives $ 5,451 $ (771) $ 4,680 Our forward foreign exchange contracts are subject to a master netting agreement and qualify for netting in the consolidated balance she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December 31, 2022 consist of forward foreign exchange contracts.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The Company values contingent consideration using Level 3 inputs. These include projected payment dates, discount rates, revenue volatilities, and projected revenues. The fair value of contingent consideration related to the In2Bones Acquisition increased to $70.2 million at December 31, 2022 from $69.4 million at the date of the acquisition and the fair value of contingent consideration related to the Biorez Acquisition increased to $116.2 million at December 31, 2022 from $114.5 million at the date of the acquisition. We recognized the $2.5 million fair value adjustments to contingent consideration in selling and administrative expense. These adjustments related to the passage of time and changes in market assumptions. Contingent consideration of $18.6 million and $167.8 million is included in other current liabilities and other long term liabilities, respectively, in the consolidated balance sheet at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Valuation and Qualifying Accounts (In thousands) Additions Balance at Charged to Charged to Other Accounts (1) Balance at End Description Deductions 2022 Allowance for bad debts $ 4,528 $ 1,400 $ 230 $ (650) $ 5,508 Sales returns and allowance 4,441 2,923 — (976) 6,388 Deferred tax asset valuation allowance 786 — 1,571 (1,814) 543 2021 Allowance for bad debts $ 3,876 $ 2,305 $ — $ (1,653) $ 4,528 Sales returns and allowance 3,684 1,261 — (504) 4,441 Deferred tax asset valuation allowance 2,721 621 — (2,556) 786 2020 Allowance for bad debts $ 2,786 $ 1,611 $ — $ (521) $ 3,876 Sales returns and allowance 3,667 384 — (367) 3,684 Deferred tax asset valuation allowance 1,732 989 — — 2,721 (1) During 2022, allowances were assumed as part of the In2Bones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CONMED Corporation and its controlled subsidiaries. All significant intercompany accounts and transactions have been eliminated.</t>
        </is>
      </c>
    </row>
    <row r="5">
      <c r="A5" s="4" t="inlineStr">
        <is>
          <t>Use of estimates</t>
        </is>
      </c>
      <c r="B5" s="4" t="inlineStr">
        <is>
          <t xml:space="preserve">Use of estimates </t>
        </is>
      </c>
    </row>
    <row r="6">
      <c r="A6" s="4" t="inlineStr">
        <is>
          <t>Cash and cash equivalents</t>
        </is>
      </c>
      <c r="B6" s="4" t="inlineStr">
        <is>
          <t>Cash and cash equivalents We consider all highly liquid investments with an original maturity of three months or less to be cash equivalents.</t>
        </is>
      </c>
    </row>
    <row r="7">
      <c r="A7" s="4" t="inlineStr">
        <is>
          <t>Inventories</t>
        </is>
      </c>
      <c r="B7" s="4" t="inlineStr">
        <is>
          <t xml:space="preserve">Inventories Inventories are valued at the lower of cost and net realizable value determined on the FIFO (first-in, first-out) cost method. </t>
        </is>
      </c>
    </row>
    <row r="8">
      <c r="A8" s="4" t="inlineStr">
        <is>
          <t>Property, plant and equipment</t>
        </is>
      </c>
      <c r="B8" s="4" t="inlineStr">
        <is>
          <t>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is>
      </c>
    </row>
    <row r="9">
      <c r="A9" s="4" t="inlineStr">
        <is>
          <t>Leases</t>
        </is>
      </c>
      <c r="B9" s="4" t="inlineStr">
        <is>
          <t>Leases The Company leases various manufacturing facilities, office facilities and equipment under operating and finance lease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 the implicit rate when readily determinable. As most of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Certain of our leases include variable lease payments, mainly when a lease is tied to an index rate. These variable lease payments are recorded as expense in the period incurred and are not material. The Company has lease agreements with lease and non-lease components, which we account for separately. For certain equipment leases, we apply a portfolio approach to efficiently account for the operating lease ROU assets and lease liabilities. We also elected the short-term lease exemption and do not recognize leases with terms less than one year on the balance sheet. The related short-term lease expense is not material. Our leases have remaining lease terms of one year to 14 years, some of which include options to extend the leases for up to five years, and some of which include options to terminate the leases within one year. We only account for such extensions or early terminations when it is reasonably certain we will exercise such options. Refer to Note 6 for further detail on leases.</t>
        </is>
      </c>
    </row>
    <row r="10">
      <c r="A10" s="4" t="inlineStr">
        <is>
          <t>Leases</t>
        </is>
      </c>
      <c r="B10" s="4" t="inlineStr">
        <is>
          <t>The Company places certain of our capital equipment with customers on a loaned basis and at no charge in exchange for commitments to purchase related single-use products over time periods generally ranging from one to three years.  Placed equipment is loaned and subject to return if minimum single-use purchases are not met.  The Company accounts for these placements as operating leases but applies a practical expedient and does not separate the non-lease and lease components from the combined component.  Accordingly, the Company accounts for the combined component as a single performance obligation with revenue recognized upon shipment of the related single use-products.  The cost of the equipment is amortized over its estimated useful life which is generally five years.</t>
        </is>
      </c>
    </row>
    <row r="11">
      <c r="A11" s="4" t="inlineStr">
        <is>
          <t>Goodwill and other intangible assets</t>
        </is>
      </c>
      <c r="B11" s="4" t="inlineStr">
        <is>
          <t>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Factors that contribute to the recognition of goodwill include synergies expected to increase net sales and profits; acquisition of a talented workforce; cost savings opportunities; the strategic benefit of expanding our presence in core and adjacent markets; and diversifying our product portfolio. Customer and distributor relationships, trademarks, tradenames, developed technology,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We completed our goodwill impairment testing of our single reporting unit during the fourth quarter of 2022. We performed our impairment test utilizing the market capitalization approach to determine whether the fair value of a reporting unit is less than its carrying amount. Based upon our assessment, the fair value of our reporting unit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For all other indefinite-lived intangible assets, we perform a qualitative impairment test. Based upon this assessment, we have determined that our indefinite-lived intangible assets are not impaired.</t>
        </is>
      </c>
    </row>
    <row r="12">
      <c r="A12" s="4" t="inlineStr">
        <is>
          <t>Other long-lived assets</t>
        </is>
      </c>
      <c r="B12" s="4" t="inlineStr">
        <is>
          <t>Other long-lived assets We review other long-lived assets consisting of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t>
        </is>
      </c>
    </row>
    <row r="13">
      <c r="A13" s="4" t="inlineStr">
        <is>
          <t>Contingent Consideration Policy</t>
        </is>
      </c>
      <c r="B13" s="4" t="inlineStr">
        <is>
          <t>Contingent considerationCertain acquisitions involve potential payments of future consideration that is contingent upon the acquired businesses reaching certain performance milestones.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revenue volatilities and projected revenues. Projected revenues are based on the Company’s most recent internal operational budgets and long-range strategic plans. The discount rate used is determined at the time of measurement in accordance with accepted valuation methodologies. Changes in projected revenues, revenue volatilities, discount rate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operating expense in the consolidated statements of comprehensive income (los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t>
        </is>
      </c>
    </row>
    <row r="14">
      <c r="A14" s="4" t="inlineStr">
        <is>
          <t>Translation of foreign currency financial statements</t>
        </is>
      </c>
      <c r="B14" s="4" t="inlineStr">
        <is>
          <t>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 (loss).</t>
        </is>
      </c>
    </row>
    <row r="15">
      <c r="A15" s="4" t="inlineStr">
        <is>
          <t>Foreign exchange and hedging activity</t>
        </is>
      </c>
      <c r="B15" s="4" t="inlineStr">
        <is>
          <t>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 (loss).</t>
        </is>
      </c>
    </row>
    <row r="16">
      <c r="A16" s="4" t="inlineStr">
        <is>
          <t>Income taxes</t>
        </is>
      </c>
      <c r="B16" s="4" t="inlineStr">
        <is>
          <t xml:space="preserve">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following tax law ordering rules. Valuation allowances related to deferred tax assets may be impacted by changes to tax laws, changes to statutory tax rates, reversal of temporary differences and ongoing and future taxable income levels. </t>
        </is>
      </c>
    </row>
    <row r="17">
      <c r="A17" s="4" t="inlineStr">
        <is>
          <t>Revenue recognition</t>
        </is>
      </c>
      <c r="B17" s="4" t="inlineStr">
        <is>
          <t>Revenue recognition The Company recognizes revenue when we have satisfied a performance obligation by transferring a promised good or service (that is an asset) to a customer. An asset is transferred when the customer obtains control of that asset. The following policies apply to our major categories of revenue transactions: • Revenue is recognized when product is shipped at which point the performance obligation is satisfied and the customer obtains control of the product. • We place certain of our capital equipment with customers on a loaned basis and at no charge in exchange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which is generally five years. • We recognize revenues in accordance with the terms of our agreement with MTF on a net basis as our role is that of an agent earning a commission or fee. MTF is responsible for the sourcing, processing and distribution of allograft tissue for sports medicine procedures while the Company represents, markets and promotes MTF’s sports medicine allograft tissues to customers. The Company is paid a fee by MTF which is calculated as a percentage of the net amounts invoiced by MTF to customers for sports medicine allograft tissues. The Company accounts for the services provided to MTF as a series of distinct performance obligations and each service is recognized over time as MTF simultaneously receives and consumes the benefit.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21.7 million, $17.0 million and $14.6 million for 2022, 2021 and 2020, respectively. • We sell to a diversified base of customers around the world and, therefore, believe there is no material concentration of credit risk. • We assess the risk of loss on accounts receivable and adjust the allowance for doubtful accounts based on this risk assessment. We do so by applying historical loss rates to our accounts receivable aging schedule to estimate expected credit losses. We further adjusted expected credit losses for specifically identified and forecasted credit losses. Historically, losses on accounts receivable have not been material. Management believes that the allowance for doubtful accounts is adequate to provide for probable losses resulting from accounts receivable.</t>
        </is>
      </c>
    </row>
    <row r="18">
      <c r="A18" s="4" t="inlineStr">
        <is>
          <t>Earnings (loss) per share</t>
        </is>
      </c>
      <c r="B18" s="4" t="inlineStr">
        <is>
          <t>Earnings (loss) per shareBasic earnings (loss) per share (“basic EPS”) is computed by dividing net income (loss) by the weighted average number of common shares outstanding for the reporting period. Diluted earnings (loss) per share (“diluted EPS”) gives effect to all dilutive potential shares. As the Company was in a net loss position for the year ended December 31, 2022, there were no dilutive potential shares included in the computation of diluted shares outstanding. Effective with our adoption of ASU 2020-06 on January 1, 2022 (see Note 2), the Company began using the if-converted method to compute diluted EPS. Under the if-converted method, in the calculation of diluted EPS, the numerator is adjusted for interest expense applicable to the convertible notes (net of tax) and the denominator is adjusted to include additional common shares assuming the principal portion of the notes and the conversion premium are settled in common shares, when permitted or required. Under the if-converted method, when convertible notes require the principal to be paid in cash, then only the conversion premium affects the calculation of diluted EPS.</t>
        </is>
      </c>
    </row>
    <row r="19">
      <c r="A19" s="4" t="inlineStr">
        <is>
          <t>Stock-based compensation</t>
        </is>
      </c>
      <c r="B19" s="4" t="inlineStr">
        <is>
          <t>Stock-based compensation All share-based payments to employees, including grants of employee stock options, restricted stock units, performance share units and stock appreciation rights are recognized in the financial statements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Standards In August 2020, the Financial Accounting Standards Board ("FASB") issued Accounting Standard Update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certain separation models requiring separate accounting for embedded conversion features which will result in more convertible debt instruments accounted for as a single liability. The ASU eliminates certain settlement conditions that are required for equity classification to qualify for the derivative scope exception. The ASU addresses how convertible instruments are accounted for in the calculation of diluted earnings per share by using the if-converted method. The ASU is effective for fiscal years beginning after December 15, 2021, with early adoption permitted no earlier than fiscal years beginning after December 15, 2020. The Company adopted this standard on January 1, 2022 using the modified retrospective method. The adoption of this new guidance resulted in: • an increase of approximately $22.6 million to long-term debt in the consolidated balance sheets, to reflect the full principal amount of the convertible notes then outstanding net of issuance costs (the "2.625% Notes" described more fully in Note 8); • a reduction of approximately $37.9 million to additional paid-in capital, net of income tax effects, to remove the equity component separately recorded for the conversion features associated with the 2.625% Notes; • a decrease to deferred income tax liabilities of approximately $5.5 million; and • a cumulative-effect adjustment of approximately $20.8 million, net of income tax effects, to the beginning balance of retained earnings as of January 1, 2022. The adoption of this new guidance reduced interest expense related to amortization of debt discount on the 2.625% Notes by approximately $2.6 million during the three months ended March 31, 2022. Additionally, the dilutive share count increased by approximately 2.5 million shares as a result of calculating the impact of dilution from the 2.625% Notes using the if-converted method. During the year ended December 31, 2022, the Company repurchased and extinguished $275.0 million principal value of the 2.625% Notes as further discussed in Note 8. Concurrently, the Company entered into a Supplemental Indenture related to the remaining $70.0 million in 2.625% Notes, pursuant to which the Company irrevocably elected to settle the principal value of those 2.625% Notes in cash. As a result, in periods in which the Company has net income, only the conversion premium will affect the dilutive share count. As the Company was in a net loss position for the year ended December 31, 2022, there were no dilutive potential shares included in the computation of diluted shares outstanding for the year ended December 31, 2022. Recently Issued Accounting Standards, Not Yet Ado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Plant and Equipment Useful Life</t>
        </is>
      </c>
      <c r="B4" s="4" t="inlineStr">
        <is>
          <t>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is>
      </c>
    </row>
    <row r="5">
      <c r="A5" s="4" t="inlineStr">
        <is>
          <t>Schedule of Calculation of Basic and Diluted Earnings (Loss) Per Share</t>
        </is>
      </c>
      <c r="B5" s="4" t="inlineStr">
        <is>
          <t xml:space="preserve">The following table sets forth the computation of basic and diluted earnings (loss) per share at December 31, 2022, 2021 and 2020, respectively: Year Ended December 31, 2022 Basic EPS Adjustments Diluted EPS Net loss $ (80,582) — $ (80,582) Weighted average shares outstanding 30,040 — 30,040 Stock compensation — — — Warrants — — — Convertible notes — — — 30,040 — 30,040 EPS $ (2.68) $ (2.68) Year Ended December 31, 2021 Basic EPS Adjustments Diluted EPS Net income $ 62,542 — $ 62,542 Weighted average shares outstanding 29,162 — 29,162 Stock compensation — 1,275 1,275 Warrants — 506 506 Convertible notes — 1,273 1,273 29,162 3,054 32,216 EPS $ 2.14 $ 1.94 Year Ended December 31, 2020 Basic EPS Adjustments Diluted EPS Net income $ 9,517 — $ 9,517 Weighted average shares outstanding 28,581 — 28,581 Stock compensation — 883 883 Warrants — — — Convertible notes — — — 28,581 883 29,464 EPS $ 0.33 $ 0.32 </t>
        </is>
      </c>
    </row>
    <row r="6">
      <c r="A6" s="4" t="inlineStr">
        <is>
          <t>Schedule of Accumulated Other Comprehensive Loss</t>
        </is>
      </c>
      <c r="B6" s="4" t="inlineStr">
        <is>
          <t>Accumulated other comprehensive loss consists of the following: Cash Flow Pension Foreign Currency Translation Accumulated Balance, December 31, 2019 $ 493 $ (31,691) $ (28,079) $ (59,277) Other comprehensive income (loss) before reclassifications, net of tax (5,393) (7,068) 6,963 (5,498) Amounts reclassified from accumulated other comprehensive income (loss) before tax (a) (1,378) 2,821 — 1,443 Income tax 333 (682) — (349) Net current-period other comprehensive income (loss) (6,438) (4,929) 6,963 (4,404) Balance, December 31, 2020 $ (5,945) $ (36,620) $ (21,116) $ (63,681) Other comprehensive income (loss) before reclassifications, net of tax 6,560 4,426 (7,072) 3,914 Amounts reclassified from accumulated other comprehensive income (loss) before tax (a) 4,010 3,327 — 7,337 Income tax (969) (804) — (1,773) Net current-period other comprehensive income (loss) 9,601 6,949 (7,072) 9,478 Balance, December 31, 2021 $ 3,656 $ (29,671) $ (28,188) $ (54,203) Other comprehensive income (loss) before reclassifications, net of tax 10,981 3,961 (8,418) 6,524 Amounts reclassified from accumulated other comprehensive income (loss) before tax (a) (16,024) 2,589 — (13,435) Income tax 3,884 (628) — 3,256 Net current-period other comprehensive income (loss) (1,159) 5,922 (8,418) (3,655) Balance, December 31, 2022 $ 2,497 $ (23,749) $ (36,606) $ (57,8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estimated fair values of the assets acquired and liabilities assumed as a result of the In2Bones and Biorez Acquisitions that were accounted for as business combinations. The assessment of fair value is based on preliminary valuations and estimates that were available to management at the time the consolidated financial statements were prepared. Accordingly, the allocation of purchase price is preliminary and therefore subject to adjustment during the measurement adjustment period. In2Bones Biorez Cash $ 445 $ 754 Accounts receivable, net 5,036 318 Inventories 24,247 61 Prepaid expenses and other current assets 1,490 118 Current assets 31,218 1,251 Goodwill 139,128 60,034 Developed technology 37,300 176,300 Distributor relationships 27,600 — Trademarks and tradenames — 1,600 Other long-term assets 2,875 112 Total assets acquired $ 238,121 $ 239,297 Current liabilities assumed 6,332 1,441 Deferred income taxes 16,738 37,801 Other long-term liabilities 466 — Total liabilities assumed $ 23,536 $ 39,242 Net assets acquired $ 214,585 $ 200,055 </t>
        </is>
      </c>
    </row>
    <row r="5">
      <c r="A5" s="4" t="inlineStr">
        <is>
          <t>Fair Value Measurement Inputs and Valuation Techniques</t>
        </is>
      </c>
      <c r="B5" s="4" t="inlineStr">
        <is>
          <t>The recurring Level 3 fair value measurements of contingent consideration for which the liability was recorded at the acquisition date include the following significant unobservable inputs: Assumptions Unobservable Input In2Bones Biorez Discount rate 5.67% 10.34% Revenue volatility 12.75% 18.87% Projected year of payment 2023-2026 2023-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 of the following at December 31: 2022 2021 Raw materials $ 110,677 $ 83,386 Work in process 26,166 17,449 Finished goods 195,477 130,809 $ 332,320 $ 231,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5508</v>
      </c>
      <c r="C3" s="7" t="n">
        <v>4528</v>
      </c>
    </row>
    <row r="4">
      <c r="A4" s="4" t="inlineStr">
        <is>
          <t>Preferred stock, par value (in dollars per per share)</t>
        </is>
      </c>
      <c r="B4" s="8" t="n">
        <v>0.01</v>
      </c>
      <c r="C4" s="8" t="n">
        <v>0.01</v>
      </c>
    </row>
    <row r="5">
      <c r="A5" s="4" t="inlineStr">
        <is>
          <t>Preferred stock, shares authorized (in shares)</t>
        </is>
      </c>
      <c r="B5" s="6" t="n">
        <v>500000</v>
      </c>
      <c r="C5" s="6" t="n">
        <v>5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100000000</v>
      </c>
      <c r="C9" s="6" t="n">
        <v>100000000</v>
      </c>
    </row>
    <row r="10">
      <c r="A10" s="4" t="inlineStr">
        <is>
          <t>Common stock, shares issued (in shares)</t>
        </is>
      </c>
      <c r="B10" s="6" t="n">
        <v>31299194</v>
      </c>
      <c r="C10" s="6" t="n">
        <v>31299194</v>
      </c>
    </row>
    <row r="11">
      <c r="A11" s="4" t="inlineStr">
        <is>
          <t>Treasury stock, shares (in shares)</t>
        </is>
      </c>
      <c r="B11" s="6" t="n">
        <v>811532</v>
      </c>
      <c r="C11" s="6" t="n">
        <v>1925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t December 31: 2022 2021 Land $ 4,027 $ 4,027 Building and improvements 97,214 95,518 Machinery and equipment 269,745 256,478 Construction in progress 22,161 16,601 393,147 372,624 Less: Accumulated depreciation (277,536) (263,761) $ 115,611 $ 108,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Lease costs for the years ended December 31, consist of the following: 2022 2021 2020 Operating lease cost: Straight-line lease cost $ 7,685 $ 7,720 $ 7,255 Total operating lease cost 7,685 7,720 7,255 Finance lease cost: Depreciation 396 389 355 Interest on lease liabilities 17 30 33 Total finance lease cost 413 419 388 Total lease cost $ 8,098 $ 8,139 $ 7,643 </t>
        </is>
      </c>
    </row>
    <row r="5">
      <c r="A5" s="4" t="inlineStr">
        <is>
          <t>Supplemental Balance Sheet Information Related to Leases</t>
        </is>
      </c>
      <c r="B5" s="4" t="inlineStr">
        <is>
          <t>Supplemental balance sheet information related to leases as of December 31, is as follows: 2022 2021 Operating leases Other assets $ 17,710 $ 19,425 Other current liabilities $ 6,919 $ 7,162 Other long-term liabilities 11,759 12,726 Total operating lease liabilities $ 18,678 $ 19,888 Finance leases Property, plant and equipment, gross $ 1,924 $ 1,984 Accumulated depreciation (1,510) (1,145) Property, plant and equipment, net $ 414 $ 839 Current portion of long-term debt $ 178 $ 324 Long-term debt 52 240 Total finance lease liabilities $ 230 $ 564 Weighted average remaining lease term (in years) Operating leases 5.17 years 3.90 years Finance leases 1.92 years 3.05 years Weighted average discount rate Operating leases 5.39 % 5.02 % Finance leases 4.54 % 4.47 %</t>
        </is>
      </c>
    </row>
    <row r="6">
      <c r="A6" s="4" t="inlineStr">
        <is>
          <t>Supplemental Cash Flow Information Related to Leases</t>
        </is>
      </c>
      <c r="B6" s="4" t="inlineStr">
        <is>
          <t xml:space="preserve">Supplemental cash flow information related to leases for the years ended December 31, was as follows: 2022 2021 2020 Cash paid for amounts included in the measurement of lease liabilities: Operating cash flows from operating leases $ 7,383 $ 7,791 $ 7,535 Financing cash flows from finance leases 313 287 373 Right-of-use assets obtained in exchange for lease obligations: Operating leases 5,167 4,704 4,242 Finance leases — 305 76 </t>
        </is>
      </c>
    </row>
    <row r="7">
      <c r="A7" s="4" t="inlineStr">
        <is>
          <t>Operating Lease, Liability, Maturity</t>
        </is>
      </c>
      <c r="B7" s="4" t="inlineStr">
        <is>
          <t xml:space="preserve">Maturities of lease liabilities as of December 31, 2022 are as follows: Finance Lease Operating Lease 2023 $ 178 $ 6,919 2024 34 5,417 2025 14 2,408 2026 12 1,394 2027 2 1,138 Thereafter — 4,272 Total lease payments 240 21,548 Less imputed interest (10) (2,870) Total lease liabilities $ 230 $ 18,678 </t>
        </is>
      </c>
    </row>
    <row r="8">
      <c r="A8" s="4" t="inlineStr">
        <is>
          <t>Finance Lease, Liability, Maturity</t>
        </is>
      </c>
      <c r="B8" s="4" t="inlineStr">
        <is>
          <t xml:space="preserve">Maturities of lease liabilities as of December 31, 2022 are as follows: Finance Lease Operating Lease 2023 $ 178 $ 6,919 2024 34 5,417 2025 14 2,408 2026 12 1,394 2027 2 1,138 Thereafter — 4,272 Total lease payments 240 21,548 Less imputed interest (10) (2,870) Total lease liabilities $ 230 $ 18,6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amount of goodwill for the years ended December 31, are as follows: 2022 2021 Balance as of January 1, $ 617,528 $ 618,440 Goodwill resulting from business combinations 199,162 — Foreign currency translation (1,261) (912) Balance as of December 31, $ 815,429 $ 617,528 </t>
        </is>
      </c>
    </row>
    <row r="5">
      <c r="A5" s="4" t="inlineStr">
        <is>
          <t>Schedule of Finite-Lived Intangible Assets</t>
        </is>
      </c>
      <c r="B5" s="4" t="inlineStr">
        <is>
          <t>Other intangible assets consist of the following: December 31, 2022 December 31, 2021 Weighted Average Amortization Period (Years) Gross Accumulated Gross Accumulated Intangible assets with definite lives: 22 Customer and distributor relationships 24 $ 369,854 $ (170,870) $ 342,452 $ (152,934) Sales representation, marketing and promotional rights 25 149,376 (66,000) 149,376 (60,000) Patents and other intangible assets 16 79,838 (52,472) 76,392 (50,890) Developed technology 18 320,204 (34,675) 106,604 (26,495) Intangible assets with indefinite lives : Trademarks and tradenames 86,544 — 86,544 — $ 1,005,816 $ (324,017) $ 761,368 $ (290,319)</t>
        </is>
      </c>
    </row>
    <row r="6">
      <c r="A6" s="4" t="inlineStr">
        <is>
          <t>Schedule of Indefinite-Lived Intangible Assets</t>
        </is>
      </c>
      <c r="B6" s="4" t="inlineStr">
        <is>
          <t>Other intangible assets consist of the following: December 31, 2022 December 31, 2021 Weighted Average Amortization Period (Years) Gross Accumulated Gross Accumulated Intangible assets with definite lives: 22 Customer and distributor relationships 24 $ 369,854 $ (170,870) $ 342,452 $ (152,934) Sales representation, marketing and promotional rights 25 149,376 (66,000) 149,376 (60,000) Patents and other intangible assets 16 79,838 (52,472) 76,392 (50,890) Developed technology 18 320,204 (34,675) 106,604 (26,495) Intangible assets with indefinite lives : Trademarks and tradenames 86,544 — 86,544 — $ 1,005,816 $ (324,017) $ 761,368 $ (290,319)</t>
        </is>
      </c>
    </row>
    <row r="7">
      <c r="A7" s="4" t="inlineStr">
        <is>
          <t>Schedule of Estimated Amortization Expense</t>
        </is>
      </c>
      <c r="B7" s="4" t="inlineStr">
        <is>
          <t xml:space="preserve">The estimated amortization expense related to intangible assets at December 31, 2022 and for each of the five succeeding years is as follows: Amortization included in expense Amortization recorded as a reduction of revenue Total 2023 $ 29,351 $ 6,000 $ 35,351 2024 29,059 6,000 35,059 2025 29,551 6,000 35,551 2026 29,308 6,000 35,308 2027 30,347 6,000 36,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at December 31: 2022 2021 Revolving line of credit $ 70,000 $ 140,000 Term loan, net of deferred debt issuance costs of $729 and $1,373 in 2022 and 2021, respectively 133,858 226,196 2.625% convertible notes, net of deferred debt issuance costs of $432 and $3,700 in 2022 and 2021, respectively, and unamortized discount of $23,404 in 2021 69,568 317,896 2.250% convertible notes, net of deferred debt issuance costs of $18,834 in 2022 781,166 — Financing leases 230 564 Total debt 1,054,822 684,656 Less: Current portion 69,746 12,249 Total long-term debt $ 985,076 $ 672,407 </t>
        </is>
      </c>
    </row>
    <row r="5">
      <c r="A5" s="4" t="inlineStr">
        <is>
          <t>Schedule of Maturities of Long-term Debt</t>
        </is>
      </c>
      <c r="B5" s="4" t="inlineStr">
        <is>
          <t>The scheduled maturities of long-term debt outstanding at December 31, 2022 are as follows: 2023 $ 70,000 2024 — 2025 — 2026 204,587 2027 800,000 The above amounts exclude debt discount, deferred debt issuance costs and financing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Benefit) for Income Taxes</t>
        </is>
      </c>
      <c r="B4" s="4" t="inlineStr">
        <is>
          <t>The provision (benefit) for income taxes for the years ended December 31, 2022, 2021 and 2020 consists of the following: 2022 2021 2020 Current tax expense (benefit): Federal $ 98 $ (97) $ (729) State 1,582 609 86 Foreign 14,082 7,046 6,963 15,762 7,558 6,320 Deferred income tax expense (benefit): Federal (4,096) 3,466 (12,253) State (1,636) 1,449 (1,173) Foreign (310) (1,910) (808) (6,042) 3,005 (14,234) Provision (benefit) for income taxes $ 9,720 $ 10,563 $ (7,914)</t>
        </is>
      </c>
    </row>
    <row r="5">
      <c r="A5" s="4" t="inlineStr">
        <is>
          <t>Schedule of Effective Income Tax Rate Reconciliation</t>
        </is>
      </c>
      <c r="B5" s="4" t="inlineStr">
        <is>
          <t>A reconciliation between income taxes computed at the statutory federal rate and the provision (benefit) for income taxes for the years ended December 31, 2022, 2021 and 2020 follows: 2022 2021 2020 Tax provision at statutory rate based on income before income taxes 21.0 % 21.0 % 21.0 % Stock-based compensation 1.5 (9.4) (267.7) Federal research credit 2.4 (2.3) (124.2) Valuation allowance 2.5 (2.2) 49.7 Settlement of taxing authority examinations — — (122.9) Non-deductible premium on extinguishment and change in fair value of convertible notes (32.2) — — Non-deductible/non-taxable items (2.9) 0.8 28.6 US tax on worldwide earnings at different rates (1.8) (0.4) (123.7) Foreign income taxes (1.8) 3.1 79.9 State income taxes, net of federal tax benefit (1.4) 3.7 (24.5) Other, net (1.0) 0.1 (10.1) (13.7) % 14.4 % (493.9) %</t>
        </is>
      </c>
    </row>
    <row r="6">
      <c r="A6" s="4" t="inlineStr">
        <is>
          <t>Schedule of Deferred Tax Assets and Liabilities</t>
        </is>
      </c>
      <c r="B6" s="4" t="inlineStr">
        <is>
          <t>The tax effects of the significant temporary differences which comprise the deferred income tax assets and liabilities at December 31, 2022 and 2021 are as follows: 2022 2021 Assets: Inventory $ 2,939 $ 4,694 Net operating losses 12,721 18,383 Capitalized research and development 11,402 4,173 Deferred compensation 3,012 2,563 Accounts receivable 3,580 3,147 Compensation and benefits 8,723 6,583 Accrued pension 2,530 3,930 Research and development credit 16,785 15,542 Interest limitation 9,116 — Convertible notes hedge 36,204 4,869 Lease liabilities 2,735 3,573 Other 4,134 5,741 Less: valuation allowances (543) (786) 113,338 72,412 Liabilities: Goodwill and intangible assets 152,155 106,065 Depreciation 2,373 2,546 State taxes 11,733 11,833 Unremitted foreign earnings 1,573 2,449 Convertible notes debt discount — 4,915 Lease right-of-use assets 2,579 3,484 170,413 131,292 Net liability $ (57,075) $ (58,880)</t>
        </is>
      </c>
    </row>
    <row r="7">
      <c r="A7" s="4" t="inlineStr">
        <is>
          <t>Schedule of Income (Loss) before Income Tax</t>
        </is>
      </c>
      <c r="B7" s="4" t="inlineStr">
        <is>
          <t xml:space="preserve">Income (loss) before income taxes consists of the following U.S. and foreign income (loss): 2022 2021 2020 U.S. income (loss) $ (96,114) $ 45,260 $ (16,026) Foreign income 25,252 27,845 17,629 Total income (loss) $ (70,862) $ 73,105 $ 1,603 </t>
        </is>
      </c>
    </row>
    <row r="8">
      <c r="A8" s="4" t="inlineStr">
        <is>
          <t>Schedule of Unrecognized Tax Benefits Rollforward</t>
        </is>
      </c>
      <c r="B8" s="4" t="inlineStr">
        <is>
          <t xml:space="preserve">The following table summarizes the activity related to our unrecognized tax benefits for the years ending December 31,: 2022 2021 2020 Balance as of January 1, $ 200 $ 200 $ 2,170 Increases for positions taken in current periods — — — Decreases in unrecorded tax positions related to settlement with the taxing authorities — — (1,970) Decreases in unrecorded tax positions related to lapse of statute of limitations — — — Balance as of December 31, $ 200 $ 200 $ 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2</t>
        </is>
      </c>
    </row>
    <row r="3">
      <c r="A3" s="4" t="inlineStr">
        <is>
          <t>Stock Options and Stock Appreciation Rights (SARs) [Member]</t>
        </is>
      </c>
      <c r="B3" s="4" t="inlineStr">
        <is>
          <t xml:space="preserve"> </t>
        </is>
      </c>
    </row>
    <row r="4">
      <c r="A4" s="3" t="inlineStr">
        <is>
          <t>Share-based Compensation Arrangement by Share-based Payment Award [Line Items]</t>
        </is>
      </c>
      <c r="B4" s="4" t="inlineStr">
        <is>
          <t xml:space="preserve"> </t>
        </is>
      </c>
    </row>
    <row r="5">
      <c r="A5" s="4" t="inlineStr">
        <is>
          <t>Valuation Assumptions</t>
        </is>
      </c>
      <c r="B5" s="4" t="inlineStr">
        <is>
          <t>The following table illustrates the assumptions used in estimating fair value in the years ended December 31, 2022, 2021 and 2020: 2022 2021 2020 Grant date fair value of stock options and SARs $ 49.88 $ 42.47 $ 22.62 Expected stock price volatility 38.45 % 39.27 % 26.89 % Risk-free interest rate 1.68 % 0.81 % 0.89 % Expected annual dividend yield 0.56 % 0.64 % 0.82 % Expected life of options &amp; SARs (years) 5.4 5.5 5.5</t>
        </is>
      </c>
    </row>
    <row r="6">
      <c r="A6" s="4" t="inlineStr">
        <is>
          <t>Schedule of Stock Option and SAR Activity</t>
        </is>
      </c>
      <c r="B6" s="4" t="inlineStr">
        <is>
          <t xml:space="preserve">The following table illustrates the stock option and SAR activity for the year ended December 31, 2022: Number Weighted- Outstanding at December 31, 2021 3,264 $ 80.79 Granted 730 $ 141.84 Forfeited (113) $ 114.72 Exercised (180) $ 60.80 Outstanding at December 31, 2022 3,701 $ 92.98 Exercisable at December 31, 2022 1,725 $ 67.66 Stock options &amp; SARs expected to vest 1,976 $ 115.09 </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Schedule of RSU Activity</t>
        </is>
      </c>
      <c r="B9" s="4" t="inlineStr">
        <is>
          <t xml:space="preserve">The following table illustrates the RSU activity for the year ended December 31, 2022: Number Weighted- Outstanding at December 31, 2021 51 $ 101.55 Granted 21 $ 136.35 Vested (25) $ 100.68 Forfeited (1) $ 113.87 Outstanding at December 31, 2022 46 $ 11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Disaggregation of Revenue</t>
        </is>
      </c>
      <c r="B4" s="4" t="inlineStr">
        <is>
          <t xml:space="preserve">The following tables present revenue disaggregated by product line and timing of revenue recognition for the years ended December 31, 2022, 2021 and 2020: 2022 Orthopedic Surgery General Surgery Total Timing of Revenue Recognition Goods transferred at a point in time $ 422,648 $ 577,625 $ 1,000,273 Services transferred over time 38,880 6,319 45,199 Total sales from contracts with customers $ 461,528 $ 583,944 $ 1,045,472 2021 Orthopedic Surgery General Surgery Total Timing of Revenue Recognition Goods transferred at a point in time $ 398,963 $ 567,244 $ 966,207 Services transferred over time 39,461 4,967 44,428 Total sales from contracts with customers $ 438,424 $ 572,211 $ 1,010,635 2020 Orthopedic Surgery General Surgery Total Timing of Revenue Recognition Goods transferred at a point in time $ 340,318 $ 484,147 $ 824,465 Services transferred over time 34,387 3,607 37,994 Total sales from contracts with customers $ 374,705 $ 487,754 $ 862,459 </t>
        </is>
      </c>
    </row>
    <row r="5">
      <c r="A5" s="4" t="inlineStr">
        <is>
          <t>Contract with Customer, Asset and Liability</t>
        </is>
      </c>
      <c r="B5" s="4" t="inlineStr">
        <is>
          <t xml:space="preserve">Contract liability balances related to the sale of extended warranties to customers are as follows: December 31, 2022 December 31, 2021 Contract Liability $ 19,114 $ 16,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Segments and 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Geographic Areas and Product Line</t>
        </is>
      </c>
      <c r="B4" s="4" t="inlineStr">
        <is>
          <t xml:space="preserve">These product lines' net sales and primary geographic market where the products are sold, are as follows for the years ended December 31, 2022, 2021 and 2020: 2022 Orthopedic Surgery General Surgery Total Primary Geographic Markets United States $ 173,176 $ 405,777 $ 578,953 Europe, Middle East &amp; Africa 113,649 84,288 197,937 Asia Pacific 103,353 59,124 162,477 Americas (excluding the United States) 71,350 34,755 106,105 Total sales from contracts with customers $ 461,528 $ 583,944 $ 1,045,472 2021 Orthopedic Surgery General Surgery Total Primary Geographic Markets United States $ 158,553 $ 393,980 $ 552,533 Europe, Middle East &amp; Africa 108,457 81,238 189,695 Asia Pacific 107,590 63,628 171,218 Americas (excluding the United States) 63,824 33,365 97,189 Total sales from contracts with customers $ 438,424 $ 572,211 $ 1,010,635 2020 Orthopedic Surgery General Surgery Total Primary Geographic Markets United States $ 139,715 $ 342,349 $ 482,064 Europe, Middle East &amp; Africa 90,998 70,086 161,084 Asia Pacific 93,636 46,961 140,597 Americas (excluding the United States) 50,356 28,358 78,714 Total sales from contracts with customers $ 374,705 $ 487,754 $ 862,4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conciliation of the Projected Benefit Obligation, Plan Assets and Funded Status of the Pension Plan</t>
        </is>
      </c>
      <c r="B4" s="4" t="inlineStr">
        <is>
          <t>The following table provides a reconciliation of the projected benefit obligation, plan assets and funded status of the pension plan at December 31: 2022 2021 Accumulated benefit obligation $ 71,203 $ 95,508 Change in benefit obligation Projected benefit obligation at beginning of year $ 95,508 $ 101,242 Service cost 1,077 991 Interest cost 2,148 1,803 Actuarial gain (23,607) (3,427) Benefits paid (2,805) (2,703) Settlements (1,118) (2,398) Projected benefit obligation at end of year $ 71,203 $ 95,508 Change in plan assets Fair value of plan assets at beginning of year $ 79,404 $ 76,940 Actual gain (loss) on plan assets (13,125) 7,565 Benefits paid (2,805) (2,703) Settlements (1,118) (2,398) Fair value of plan assets at end of year $ 62,356 $ 79,404 Funded status $ (8,847) $ (16,104)</t>
        </is>
      </c>
    </row>
    <row r="5">
      <c r="A5" s="4" t="inlineStr">
        <is>
          <t>Schedule of Amounts Recognized in the Consolidated Balance Sheets</t>
        </is>
      </c>
      <c r="B5" s="4" t="inlineStr">
        <is>
          <t>Amounts recognized in the consolidated balance sheets consist of the following at December 31,: 2022 2021 Other long-term liabilities $ (8,847) $ (16,104) Accumulated other comprehensive loss (31,346) (39,122)</t>
        </is>
      </c>
    </row>
    <row r="6">
      <c r="A6" s="4" t="inlineStr">
        <is>
          <t>Schedule of Actuarial Assumptions Used</t>
        </is>
      </c>
      <c r="B6" s="4" t="inlineStr">
        <is>
          <t>The following actuarial assumptions were used to determine our accumulated and projected benefit obligations as of December 31,: 2022 2021 Discount rate 5.41 % 2.81 % The following actuarial assumptions were used to determine our net periodic pension benefit cost for the years ended December 31,: 2022 2021 2020 Discount rate on benefit obligation 2.81 % 2.44 % 3.33 % Effective rate for interest on benefit obligation 2.33 % 1.83 % 2.88 % Expected return on plan assets 7.00 % 7.00 % 7.00 %</t>
        </is>
      </c>
    </row>
    <row r="7">
      <c r="A7" s="4" t="inlineStr">
        <is>
          <t>Schedule of Plan Assets and Benefit Obligations Recognized in Other Comprehensive Income</t>
        </is>
      </c>
      <c r="B7" s="4" t="inlineStr">
        <is>
          <t xml:space="preserve">Other changes in plan assets and benefit obligations recognized in other comprehensive income (loss) in 2022 and 2021 are as follows: 2022 2021 Current year actuarial loss $ 5,228 $ 5,836 Amortization of actuarial loss 2,589 3,327 Total recognized in other comprehensive income (loss) $ 7,817 $ 9,163 </t>
        </is>
      </c>
    </row>
    <row r="8">
      <c r="A8" s="4" t="inlineStr">
        <is>
          <t>Schedule of Net Benefit Cost</t>
        </is>
      </c>
      <c r="B8" s="4" t="inlineStr">
        <is>
          <t xml:space="preserve">Net periodic pension cost for the years ended December 31, consists of the following: 2022 2021 2020 Service cost $ 1,077 $ 991 $ 717 Interest cost on projected benefit obligation 2,148 1,803 2,555 Expected return on plan assets (5,295) (5,155) (5,021) Amortization of loss 2,589 3,327 2,821 Net periodic pension cost $ 519 $ 966 $ 1,072 </t>
        </is>
      </c>
    </row>
    <row r="9">
      <c r="A9" s="4" t="inlineStr">
        <is>
          <t>Schedule of Allocation of Plan Assets</t>
        </is>
      </c>
      <c r="B9" s="4" t="inlineStr">
        <is>
          <t xml:space="preserve">The allocation of plan assets by category is as follows at December 31,: Percentage of Pension Target 2022 2021 2023 Equity securities 72 % 73 % 75 % Debt securities 28 % 27 % 25 % Total 100 % 100 % 100 % The following table sets forth the value of the pension plan's assets as of December 31, 2022 and December 31, 2021: 2022 2021 Investments measured at fair value: Level 1 Common Stock $ 6,628 $ 9,767 Fixed Income Securities 15,963 20,272 Total Investments measured at fair value 22,591 30,039 Investments measured at NAV: Money Market Fund 1,477 1,098 Mutual Funds 38,288 48,267 Total Investments measured at NAV 39,765 49,365 Total Investments $ 62,356 $ 79,404 </t>
        </is>
      </c>
    </row>
    <row r="10">
      <c r="A10" s="4" t="inlineStr">
        <is>
          <t>Schedule of Expected Benefit Payments</t>
        </is>
      </c>
      <c r="B10" s="4" t="inlineStr">
        <is>
          <t xml:space="preserve">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22. 2023 $5,948 2024 5,643 2025 5,823 2026 6,143 2027 5,538 2028-2032 25,7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Tables)</t>
        </is>
      </c>
      <c r="B1" s="2" t="inlineStr">
        <is>
          <t>12 Months Ended</t>
        </is>
      </c>
    </row>
    <row r="2">
      <c r="B2" s="2" t="inlineStr">
        <is>
          <t>Dec. 31, 2022</t>
        </is>
      </c>
    </row>
    <row r="3">
      <c r="A3" s="3" t="inlineStr">
        <is>
          <t>Guarantees [Abstract]</t>
        </is>
      </c>
      <c r="B3" s="4" t="inlineStr">
        <is>
          <t xml:space="preserve"> </t>
        </is>
      </c>
    </row>
    <row r="4">
      <c r="A4" s="4" t="inlineStr">
        <is>
          <t>Changes in the Carrying Amount of Service and Product Warranties</t>
        </is>
      </c>
      <c r="B4" s="4" t="inlineStr">
        <is>
          <t xml:space="preserve">Changes in the carrying amount of standard warranties for the years ended December 31, are as follows: 2022 2021 2020 Balance as of January 1, $ 2,344 $ 1,826 $ 2,186 Provision for warranties 224 1,458 783 Claims made (624) (940) (1,143) Balance as of December 31, $ 1,944 $ 2,344 $ 1,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1045472</v>
      </c>
      <c r="C4" s="7" t="n">
        <v>1010635</v>
      </c>
      <c r="D4" s="7" t="n">
        <v>862459</v>
      </c>
    </row>
    <row r="5">
      <c r="A5" s="4" t="inlineStr">
        <is>
          <t>Cost of sales</t>
        </is>
      </c>
      <c r="B5" s="6" t="n">
        <v>474227</v>
      </c>
      <c r="C5" s="6" t="n">
        <v>442599</v>
      </c>
      <c r="D5" s="6" t="n">
        <v>402159</v>
      </c>
    </row>
    <row r="6">
      <c r="A6" s="4" t="inlineStr">
        <is>
          <t>Gross profit</t>
        </is>
      </c>
      <c r="B6" s="6" t="n">
        <v>571245</v>
      </c>
      <c r="C6" s="6" t="n">
        <v>568036</v>
      </c>
      <c r="D6" s="6" t="n">
        <v>460300</v>
      </c>
    </row>
    <row r="7">
      <c r="A7" s="4" t="inlineStr">
        <is>
          <t>Selling and administrative expense</t>
        </is>
      </c>
      <c r="B7" s="6" t="n">
        <v>454039</v>
      </c>
      <c r="C7" s="6" t="n">
        <v>414754</v>
      </c>
      <c r="D7" s="6" t="n">
        <v>373817</v>
      </c>
    </row>
    <row r="8">
      <c r="A8" s="4" t="inlineStr">
        <is>
          <t>Research and development expense</t>
        </is>
      </c>
      <c r="B8" s="6" t="n">
        <v>47152</v>
      </c>
      <c r="C8" s="6" t="n">
        <v>43565</v>
      </c>
      <c r="D8" s="6" t="n">
        <v>40473</v>
      </c>
    </row>
    <row r="9">
      <c r="A9" s="4" t="inlineStr">
        <is>
          <t>Operating expenses</t>
        </is>
      </c>
      <c r="B9" s="6" t="n">
        <v>501191</v>
      </c>
      <c r="C9" s="6" t="n">
        <v>458319</v>
      </c>
      <c r="D9" s="6" t="n">
        <v>414290</v>
      </c>
    </row>
    <row r="10">
      <c r="A10" s="4" t="inlineStr">
        <is>
          <t>Income from operations</t>
        </is>
      </c>
      <c r="B10" s="6" t="n">
        <v>70054</v>
      </c>
      <c r="C10" s="6" t="n">
        <v>109717</v>
      </c>
      <c r="D10" s="6" t="n">
        <v>46010</v>
      </c>
    </row>
    <row r="11">
      <c r="A11" s="4" t="inlineStr">
        <is>
          <t>Interest expense</t>
        </is>
      </c>
      <c r="B11" s="6" t="n">
        <v>28905</v>
      </c>
      <c r="C11" s="6" t="n">
        <v>35485</v>
      </c>
      <c r="D11" s="6" t="n">
        <v>44052</v>
      </c>
    </row>
    <row r="12">
      <c r="A12" s="4" t="inlineStr">
        <is>
          <t>Other expense</t>
        </is>
      </c>
      <c r="B12" s="6" t="n">
        <v>112011</v>
      </c>
      <c r="C12" s="6" t="n">
        <v>1127</v>
      </c>
      <c r="D12" s="6" t="n">
        <v>355</v>
      </c>
    </row>
    <row r="13">
      <c r="A13" s="4" t="inlineStr">
        <is>
          <t>Income (loss) before income taxes</t>
        </is>
      </c>
      <c r="B13" s="6" t="n">
        <v>-70862</v>
      </c>
      <c r="C13" s="6" t="n">
        <v>73105</v>
      </c>
      <c r="D13" s="6" t="n">
        <v>1603</v>
      </c>
    </row>
    <row r="14">
      <c r="A14" s="4" t="inlineStr">
        <is>
          <t>Provision (benefit) for income taxes</t>
        </is>
      </c>
      <c r="B14" s="6" t="n">
        <v>9720</v>
      </c>
      <c r="C14" s="6" t="n">
        <v>10563</v>
      </c>
      <c r="D14" s="6" t="n">
        <v>-7914</v>
      </c>
    </row>
    <row r="15">
      <c r="A15" s="4" t="inlineStr">
        <is>
          <t>Net income (loss)</t>
        </is>
      </c>
      <c r="B15" s="7" t="n">
        <v>-80582</v>
      </c>
      <c r="C15" s="7" t="n">
        <v>62542</v>
      </c>
      <c r="D15" s="7" t="n">
        <v>9517</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8" t="n">
        <v>-2.68</v>
      </c>
      <c r="C17" s="8" t="n">
        <v>2.14</v>
      </c>
      <c r="D17" s="8" t="n">
        <v>0.33</v>
      </c>
    </row>
    <row r="18">
      <c r="A18" s="4" t="inlineStr">
        <is>
          <t>Diluted (in dollars per share)</t>
        </is>
      </c>
      <c r="B18" s="8" t="n">
        <v>-2.68</v>
      </c>
      <c r="C18" s="8" t="n">
        <v>1.94</v>
      </c>
      <c r="D18" s="8" t="n">
        <v>0.32</v>
      </c>
    </row>
    <row r="19">
      <c r="A19" s="3" t="inlineStr">
        <is>
          <t>Other comprehensive income (loss), before income tax:</t>
        </is>
      </c>
      <c r="B19" s="4" t="inlineStr">
        <is>
          <t xml:space="preserve"> </t>
        </is>
      </c>
      <c r="C19" s="4" t="inlineStr">
        <is>
          <t xml:space="preserve"> </t>
        </is>
      </c>
      <c r="D19" s="4" t="inlineStr">
        <is>
          <t xml:space="preserve"> </t>
        </is>
      </c>
    </row>
    <row r="20">
      <c r="A20" s="4" t="inlineStr">
        <is>
          <t>Cash flow hedging</t>
        </is>
      </c>
      <c r="B20" s="7" t="n">
        <v>-1530</v>
      </c>
      <c r="C20" s="7" t="n">
        <v>12660</v>
      </c>
      <c r="D20" s="7" t="n">
        <v>-8489</v>
      </c>
    </row>
    <row r="21">
      <c r="A21" s="4" t="inlineStr">
        <is>
          <t>Pension liability</t>
        </is>
      </c>
      <c r="B21" s="6" t="n">
        <v>7817</v>
      </c>
      <c r="C21" s="6" t="n">
        <v>9163</v>
      </c>
      <c r="D21" s="6" t="n">
        <v>-6499</v>
      </c>
    </row>
    <row r="22">
      <c r="A22" s="4" t="inlineStr">
        <is>
          <t>Foreign currency translation adjustments</t>
        </is>
      </c>
      <c r="B22" s="6" t="n">
        <v>-8418</v>
      </c>
      <c r="C22" s="6" t="n">
        <v>-7072</v>
      </c>
      <c r="D22" s="6" t="n">
        <v>6963</v>
      </c>
    </row>
    <row r="23">
      <c r="A23" s="4" t="inlineStr">
        <is>
          <t>Other comprehensive income (loss), before income tax</t>
        </is>
      </c>
      <c r="B23" s="6" t="n">
        <v>-2131</v>
      </c>
      <c r="C23" s="6" t="n">
        <v>14751</v>
      </c>
      <c r="D23" s="6" t="n">
        <v>-8025</v>
      </c>
    </row>
    <row r="24">
      <c r="A24" s="4" t="inlineStr">
        <is>
          <t>Provision (benefit) for income taxes related to items in other comprehensive income (loss)</t>
        </is>
      </c>
      <c r="B24" s="6" t="n">
        <v>1524</v>
      </c>
      <c r="C24" s="6" t="n">
        <v>5273</v>
      </c>
      <c r="D24" s="6" t="n">
        <v>-3621</v>
      </c>
    </row>
    <row r="25">
      <c r="A25" s="4" t="inlineStr">
        <is>
          <t>Other comprehensive income (loss), net of income tax</t>
        </is>
      </c>
      <c r="B25" s="6" t="n">
        <v>-3655</v>
      </c>
      <c r="C25" s="6" t="n">
        <v>9478</v>
      </c>
      <c r="D25" s="6" t="n">
        <v>-4404</v>
      </c>
    </row>
    <row r="26">
      <c r="A26" s="4" t="inlineStr">
        <is>
          <t>Comprehensive income (loss)</t>
        </is>
      </c>
      <c r="B26" s="7" t="n">
        <v>-84237</v>
      </c>
      <c r="C26" s="7" t="n">
        <v>72020</v>
      </c>
      <c r="D26" s="7" t="n">
        <v>51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Notional Amounts of Outstanding Derivative Positions</t>
        </is>
      </c>
      <c r="B4" s="4" t="inlineStr">
        <is>
          <t xml:space="preserve">The following table presents the notional contract amounts for forward contracts outstanding: As of FASB ASC Topic 815 Designation December 31, 2022 December 31, 2021 Forward exchange contracts Cash flow hedge $ 198,473 $ 172,894 Forward exchange contracts Non-designated 81,929 38,897 </t>
        </is>
      </c>
    </row>
    <row r="5">
      <c r="A5" s="4" t="inlineStr">
        <is>
          <t>Schedule of Cash Flow Hedges Included in Accumulated Other Comprehensive Income (Loss)</t>
        </is>
      </c>
      <c r="B5" s="4" t="inlineStr">
        <is>
          <t xml:space="preserve">Foreign exchange contracts designated as cash flow hedges had the following effects on accumulated other comprehensive income (loss) ("AOCI") and net earnings on our consolidated statements of comprehensive income (loss) and our consolidated balance sheets: Amount of Gain (Loss) Recognized in AOCI Consolidated Statements of Comprehensive Income (Loss) Amount of Gain (Loss) Reclassified from AOCI Years Ended Total Amount of Line Item Presented Years Ended Derivative Instrument 2022 2021 2020 Location of amount reclassified 2022 2021 2020 2022 2021 2020 Foreign exchange contracts $ 14,494 $ 8,650 $ (7,111) Net Sales $ 1,045,472 $ 1,010,635 $ 862,459 $ 15,085 $ (5,421) $ 1,997 Cost of Sales 474,227 442,599 402,159 939 1,411 (619) Pre-tax gain (loss) $ 14,494 $ 8,650 $ (7,111) $ 16,024 $ (4,010) $ 1,378 Tax expense (benefit) 3,513 2,090 (1,718) 3,884 (969) 333 Net gain (loss) $ 10,981 $ 6,560 $ (5,393) $ 12,140 $ (3,041) $ 1,045 </t>
        </is>
      </c>
    </row>
    <row r="6">
      <c r="A6" s="4" t="inlineStr">
        <is>
          <t>Derivatives Not Designated as Hedging Instruments</t>
        </is>
      </c>
      <c r="B6" s="4" t="inlineStr">
        <is>
          <t xml:space="preserve">Net gains and losses from derivative instruments not accounted for as hedges offset by gains and losses on our intercompany receivables on our consolidated statements of comprehensive income (loss) were: Years Ended Derivative Instrument Location on Consolidated Statements of Comprehensive Income (Loss) 2022 2021 2020 Net loss on currency forward contracts Selling and administrative expense $ (240) $ (451) $ (2,269) Net gain (loss) on currency transaction exposures Selling and administrative expense $ (1,950) $ (1,832) $ 646 </t>
        </is>
      </c>
    </row>
    <row r="7">
      <c r="A7" s="4" t="inlineStr">
        <is>
          <t>Schedule of Fair Value for Forward Foreign Exchange Contracts</t>
        </is>
      </c>
      <c r="B7" s="4" t="inlineStr">
        <is>
          <t xml:space="preserve">We record these forward foreign exchange contracts at fair value. The following tables summarize the fair value for forward foreign exchange contracts outstanding at December 31, 2022 and 2021: December 31, 2022 Location on Consolidated Balance Sheet Asset Fair Liabilities Fair Net Derivatives designated as hedging instruments: Foreign exchange contracts Prepaid expenses and other current assets $ 6,757 $ (3,121) $ 3,636 Foreign exchange contracts Other long-term liabilities 60 (400) (340) $ 6,817 $ (3,521) $ 3,296 Derivatives not designated as hedging instruments: Foreign exchange contracts Other current liabilities 48 (395) (347) Total derivatives $ 6,865 $ (3,916) $ 2,949 December 31, 2021 Location on Consolidated Balance Sheet Asset Fair Liabilities Fair Net Derivatives designated as hedging instruments: Foreign exchange contracts Prepaid expenses and other current assets $ 5,331 $ (430) $ 4,901 Foreign exchange contracts Other long-term liabilities 82 (161) (79) $ 5,413 $ (591) $ 4,822 Derivatives not designated as hedging instruments: Foreign exchange contracts Other current liabilities 38 (180) (142) Total derivatives $ 5,451 $ (771) $ 4,6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perations and Significant Accounting Policies (Property, Plant and Equipment) (Details)</t>
        </is>
      </c>
      <c r="B1" s="2" t="inlineStr">
        <is>
          <t>12 Months Ended</t>
        </is>
      </c>
    </row>
    <row r="2">
      <c r="B2" s="2" t="inlineStr">
        <is>
          <t>Dec. 31, 2022</t>
        </is>
      </c>
    </row>
    <row r="3">
      <c r="A3" s="4" t="inlineStr">
        <is>
          <t>Building and improvements [Member] | Minimum [Member]</t>
        </is>
      </c>
      <c r="B3" s="4" t="inlineStr">
        <is>
          <t xml:space="preserve"> </t>
        </is>
      </c>
    </row>
    <row r="4">
      <c r="A4" s="3" t="inlineStr">
        <is>
          <t>Property, Plant and Equipment [Line Items]</t>
        </is>
      </c>
      <c r="B4" s="4" t="inlineStr">
        <is>
          <t xml:space="preserve"> </t>
        </is>
      </c>
    </row>
    <row r="5">
      <c r="A5" s="4" t="inlineStr">
        <is>
          <t>Estimated useful life, average (in years)</t>
        </is>
      </c>
      <c r="B5" s="4" t="inlineStr">
        <is>
          <t>12 years</t>
        </is>
      </c>
    </row>
    <row r="6">
      <c r="A6" s="4" t="inlineStr">
        <is>
          <t>Building and improvements [Member] | Maximum [Member]</t>
        </is>
      </c>
      <c r="B6" s="4" t="inlineStr">
        <is>
          <t xml:space="preserve"> </t>
        </is>
      </c>
    </row>
    <row r="7">
      <c r="A7" s="3" t="inlineStr">
        <is>
          <t>Property, Plant and Equipment [Line Items]</t>
        </is>
      </c>
      <c r="B7" s="4" t="inlineStr">
        <is>
          <t xml:space="preserve"> </t>
        </is>
      </c>
    </row>
    <row r="8">
      <c r="A8" s="4" t="inlineStr">
        <is>
          <t>Estimated useful life, average (in years)</t>
        </is>
      </c>
      <c r="B8" s="4" t="inlineStr">
        <is>
          <t>40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Estimated useful life, average (in years)</t>
        </is>
      </c>
      <c r="B11" s="4" t="inlineStr">
        <is>
          <t>2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Estimated useful life, average (in years)</t>
        </is>
      </c>
      <c r="B14"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Operations and Significant Accounting Policies [Line Items]</t>
        </is>
      </c>
      <c r="B3" s="4" t="inlineStr">
        <is>
          <t xml:space="preserve"> </t>
        </is>
      </c>
      <c r="C3" s="4" t="inlineStr">
        <is>
          <t xml:space="preserve"> </t>
        </is>
      </c>
      <c r="D3" s="4" t="inlineStr">
        <is>
          <t xml:space="preserve"> </t>
        </is>
      </c>
    </row>
    <row r="4">
      <c r="A4" s="4" t="inlineStr">
        <is>
          <t>Lessee, Operating Lease, Termination Option Term</t>
        </is>
      </c>
      <c r="B4" s="4" t="inlineStr">
        <is>
          <t>1 year</t>
        </is>
      </c>
      <c r="C4" s="4" t="inlineStr">
        <is>
          <t xml:space="preserve"> </t>
        </is>
      </c>
      <c r="D4" s="4" t="inlineStr">
        <is>
          <t xml:space="preserve"> </t>
        </is>
      </c>
    </row>
    <row r="5">
      <c r="A5" s="4" t="inlineStr">
        <is>
          <t>Selling and administrative expense</t>
        </is>
      </c>
      <c r="B5" s="7" t="n">
        <v>454039</v>
      </c>
      <c r="C5" s="7" t="n">
        <v>414754</v>
      </c>
      <c r="D5" s="7" t="n">
        <v>373817</v>
      </c>
    </row>
    <row r="6">
      <c r="A6" s="4" t="inlineStr">
        <is>
          <t>Other Noncurrent Assets</t>
        </is>
      </c>
      <c r="B6" s="4" t="inlineStr">
        <is>
          <t xml:space="preserve"> </t>
        </is>
      </c>
      <c r="C6" s="4" t="inlineStr">
        <is>
          <t xml:space="preserve"> </t>
        </is>
      </c>
      <c r="D6" s="4" t="inlineStr">
        <is>
          <t xml:space="preserve"> </t>
        </is>
      </c>
    </row>
    <row r="7">
      <c r="A7" s="3" t="inlineStr">
        <is>
          <t>Other Assets, Noncurrent [Abstract]</t>
        </is>
      </c>
      <c r="B7" s="4" t="inlineStr">
        <is>
          <t xml:space="preserve"> </t>
        </is>
      </c>
      <c r="C7" s="4" t="inlineStr">
        <is>
          <t xml:space="preserve"> </t>
        </is>
      </c>
      <c r="D7" s="4" t="inlineStr">
        <is>
          <t xml:space="preserve"> </t>
        </is>
      </c>
    </row>
    <row r="8">
      <c r="A8" s="4" t="inlineStr">
        <is>
          <t>Field inventory</t>
        </is>
      </c>
      <c r="B8" s="6" t="n">
        <v>41300</v>
      </c>
      <c r="C8" s="6" t="n">
        <v>42500</v>
      </c>
      <c r="D8" s="4" t="inlineStr">
        <is>
          <t xml:space="preserve"> </t>
        </is>
      </c>
    </row>
    <row r="9">
      <c r="A9" s="4" t="inlineStr">
        <is>
          <t>Shipping and Handling [Member]</t>
        </is>
      </c>
      <c r="B9" s="4" t="inlineStr">
        <is>
          <t xml:space="preserve"> </t>
        </is>
      </c>
      <c r="C9" s="4" t="inlineStr">
        <is>
          <t xml:space="preserve"> </t>
        </is>
      </c>
      <c r="D9" s="4" t="inlineStr">
        <is>
          <t xml:space="preserve"> </t>
        </is>
      </c>
    </row>
    <row r="10">
      <c r="A10" s="3" t="inlineStr">
        <is>
          <t>Operations and Significant Accounting Policies [Line Items]</t>
        </is>
      </c>
      <c r="B10" s="4" t="inlineStr">
        <is>
          <t xml:space="preserve"> </t>
        </is>
      </c>
      <c r="C10" s="4" t="inlineStr">
        <is>
          <t xml:space="preserve"> </t>
        </is>
      </c>
      <c r="D10" s="4" t="inlineStr">
        <is>
          <t xml:space="preserve"> </t>
        </is>
      </c>
    </row>
    <row r="11">
      <c r="A11" s="4" t="inlineStr">
        <is>
          <t>Selling and administrative expense</t>
        </is>
      </c>
      <c r="B11" s="7" t="n">
        <v>21700</v>
      </c>
      <c r="C11" s="7" t="n">
        <v>17000</v>
      </c>
      <c r="D11" s="7" t="n">
        <v>14600</v>
      </c>
    </row>
    <row r="12">
      <c r="A12" s="4" t="inlineStr">
        <is>
          <t>Minimum [Member]</t>
        </is>
      </c>
      <c r="B12" s="4" t="inlineStr">
        <is>
          <t xml:space="preserve"> </t>
        </is>
      </c>
      <c r="C12" s="4" t="inlineStr">
        <is>
          <t xml:space="preserve"> </t>
        </is>
      </c>
      <c r="D12" s="4" t="inlineStr">
        <is>
          <t xml:space="preserve"> </t>
        </is>
      </c>
    </row>
    <row r="13">
      <c r="A13" s="3" t="inlineStr">
        <is>
          <t>Operations and Significant Accounting Policies [Line Items]</t>
        </is>
      </c>
      <c r="B13" s="4" t="inlineStr">
        <is>
          <t xml:space="preserve"> </t>
        </is>
      </c>
      <c r="C13" s="4" t="inlineStr">
        <is>
          <t xml:space="preserve"> </t>
        </is>
      </c>
      <c r="D13" s="4" t="inlineStr">
        <is>
          <t xml:space="preserve"> </t>
        </is>
      </c>
    </row>
    <row r="14">
      <c r="A14" s="4" t="inlineStr">
        <is>
          <t>Remaining Lease Term</t>
        </is>
      </c>
      <c r="B14" s="4" t="inlineStr">
        <is>
          <t>1 year</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Operations and Significant Accounting Policies [Line Items]</t>
        </is>
      </c>
      <c r="B16" s="4" t="inlineStr">
        <is>
          <t xml:space="preserve"> </t>
        </is>
      </c>
      <c r="C16" s="4" t="inlineStr">
        <is>
          <t xml:space="preserve"> </t>
        </is>
      </c>
      <c r="D16" s="4" t="inlineStr">
        <is>
          <t xml:space="preserve"> </t>
        </is>
      </c>
    </row>
    <row r="17">
      <c r="A17" s="4" t="inlineStr">
        <is>
          <t>Remaining Lease Term</t>
        </is>
      </c>
      <c r="B17" s="4" t="inlineStr">
        <is>
          <t>14 years</t>
        </is>
      </c>
      <c r="C17" s="4" t="inlineStr">
        <is>
          <t xml:space="preserve"> </t>
        </is>
      </c>
      <c r="D17" s="4" t="inlineStr">
        <is>
          <t xml:space="preserve"> </t>
        </is>
      </c>
    </row>
    <row r="18">
      <c r="A18" s="4" t="inlineStr">
        <is>
          <t>Lessee, Operating Lease, Renewal Term</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perations and Significant Accounting Policies (Earnings Per Share) (Details) - USD ($) $ / shares in Units, shares in Thousands, $ in Thousands</t>
        </is>
      </c>
      <c r="D1" s="2" t="inlineStr">
        <is>
          <t>12 Months Ended</t>
        </is>
      </c>
    </row>
    <row r="2">
      <c r="B2" s="2" t="inlineStr">
        <is>
          <t>Jun. 06, 2022</t>
        </is>
      </c>
      <c r="C2" s="2" t="inlineStr">
        <is>
          <t>Jan. 29, 2019</t>
        </is>
      </c>
      <c r="D2" s="2" t="inlineStr">
        <is>
          <t>Dec. 31, 2022</t>
        </is>
      </c>
      <c r="E2" s="2" t="inlineStr">
        <is>
          <t>Dec. 31, 2021</t>
        </is>
      </c>
      <c r="F2" s="2" t="inlineStr">
        <is>
          <t>Dec. 31,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7" t="n">
        <v>-80582</v>
      </c>
      <c r="E4" s="7" t="n">
        <v>62542</v>
      </c>
      <c r="F4" s="7" t="n">
        <v>9517</v>
      </c>
    </row>
    <row r="5">
      <c r="A5" s="4" t="inlineStr">
        <is>
          <t>Interest on Convertible Debt, Net of Tax</t>
        </is>
      </c>
      <c r="B5" s="4" t="inlineStr">
        <is>
          <t xml:space="preserve"> </t>
        </is>
      </c>
      <c r="C5" s="4" t="inlineStr">
        <is>
          <t xml:space="preserve"> </t>
        </is>
      </c>
      <c r="D5" s="6" t="n">
        <v>0</v>
      </c>
      <c r="E5" s="6" t="n">
        <v>0</v>
      </c>
      <c r="F5" s="6" t="n">
        <v>0</v>
      </c>
    </row>
    <row r="6">
      <c r="A6" s="4" t="inlineStr">
        <is>
          <t>Net Income (Loss) Available to Common Stockholders, Diluted</t>
        </is>
      </c>
      <c r="B6" s="4" t="inlineStr">
        <is>
          <t xml:space="preserve"> </t>
        </is>
      </c>
      <c r="C6" s="4" t="inlineStr">
        <is>
          <t xml:space="preserve"> </t>
        </is>
      </c>
      <c r="D6" s="7" t="n">
        <v>-80582</v>
      </c>
      <c r="E6" s="7" t="n">
        <v>62542</v>
      </c>
      <c r="F6" s="7" t="n">
        <v>9517</v>
      </c>
    </row>
    <row r="7">
      <c r="A7" s="4" t="inlineStr">
        <is>
          <t>Basic-weighted average shares outstanding (in shares)</t>
        </is>
      </c>
      <c r="B7" s="4" t="inlineStr">
        <is>
          <t xml:space="preserve"> </t>
        </is>
      </c>
      <c r="C7" s="4" t="inlineStr">
        <is>
          <t xml:space="preserve"> </t>
        </is>
      </c>
      <c r="D7" s="6" t="n">
        <v>30040</v>
      </c>
      <c r="E7" s="6" t="n">
        <v>29162</v>
      </c>
      <c r="F7" s="6" t="n">
        <v>28581</v>
      </c>
    </row>
    <row r="8">
      <c r="A8" s="4" t="inlineStr">
        <is>
          <t>Incremental Common Shares Attributable to Dilutive Effect of Share-Based Payment Arrangements</t>
        </is>
      </c>
      <c r="B8" s="4" t="inlineStr">
        <is>
          <t xml:space="preserve"> </t>
        </is>
      </c>
      <c r="C8" s="4" t="inlineStr">
        <is>
          <t xml:space="preserve"> </t>
        </is>
      </c>
      <c r="D8" s="6" t="n">
        <v>0</v>
      </c>
      <c r="E8" s="6" t="n">
        <v>1275</v>
      </c>
      <c r="F8" s="6" t="n">
        <v>883</v>
      </c>
    </row>
    <row r="9">
      <c r="A9" s="4" t="inlineStr">
        <is>
          <t>Incremental Common Shares Attributable to Dilutive Effect of Call Options and Warrants</t>
        </is>
      </c>
      <c r="B9" s="4" t="inlineStr">
        <is>
          <t xml:space="preserve"> </t>
        </is>
      </c>
      <c r="C9" s="4" t="inlineStr">
        <is>
          <t xml:space="preserve"> </t>
        </is>
      </c>
      <c r="D9" s="6" t="n">
        <v>0</v>
      </c>
      <c r="E9" s="6" t="n">
        <v>506</v>
      </c>
      <c r="F9" s="6" t="n">
        <v>0</v>
      </c>
    </row>
    <row r="10">
      <c r="A10" s="4" t="inlineStr">
        <is>
          <t>Incremental Common Shares Attributable to Dilutive Effect of Conversion of Debt Securities</t>
        </is>
      </c>
      <c r="B10" s="4" t="inlineStr">
        <is>
          <t xml:space="preserve"> </t>
        </is>
      </c>
      <c r="C10" s="4" t="inlineStr">
        <is>
          <t xml:space="preserve"> </t>
        </is>
      </c>
      <c r="D10" s="6" t="n">
        <v>0</v>
      </c>
      <c r="E10" s="6" t="n">
        <v>1273</v>
      </c>
      <c r="F10" s="6" t="n">
        <v>0</v>
      </c>
    </row>
    <row r="11">
      <c r="A11" s="4" t="inlineStr">
        <is>
          <t>Effect of dilutive potential securities (in shares)</t>
        </is>
      </c>
      <c r="B11" s="4" t="inlineStr">
        <is>
          <t xml:space="preserve"> </t>
        </is>
      </c>
      <c r="C11" s="4" t="inlineStr">
        <is>
          <t xml:space="preserve"> </t>
        </is>
      </c>
      <c r="D11" s="6" t="n">
        <v>0</v>
      </c>
      <c r="E11" s="6" t="n">
        <v>3054</v>
      </c>
      <c r="F11" s="6" t="n">
        <v>883</v>
      </c>
    </row>
    <row r="12">
      <c r="A12" s="4" t="inlineStr">
        <is>
          <t>Diluted-weighted average shares outstanding (in shares)</t>
        </is>
      </c>
      <c r="B12" s="4" t="inlineStr">
        <is>
          <t xml:space="preserve"> </t>
        </is>
      </c>
      <c r="C12" s="4" t="inlineStr">
        <is>
          <t xml:space="preserve"> </t>
        </is>
      </c>
      <c r="D12" s="6" t="n">
        <v>30040</v>
      </c>
      <c r="E12" s="6" t="n">
        <v>32216</v>
      </c>
      <c r="F12" s="6" t="n">
        <v>29464</v>
      </c>
    </row>
    <row r="13">
      <c r="A13" s="4" t="inlineStr">
        <is>
          <t>Basic EPS (in dollars per share)</t>
        </is>
      </c>
      <c r="B13" s="4" t="inlineStr">
        <is>
          <t xml:space="preserve"> </t>
        </is>
      </c>
      <c r="C13" s="4" t="inlineStr">
        <is>
          <t xml:space="preserve"> </t>
        </is>
      </c>
      <c r="D13" s="8" t="n">
        <v>-2.68</v>
      </c>
      <c r="E13" s="8" t="n">
        <v>2.14</v>
      </c>
      <c r="F13" s="8" t="n">
        <v>0.33</v>
      </c>
    </row>
    <row r="14">
      <c r="A14" s="4" t="inlineStr">
        <is>
          <t>Diluted EPS (in dollars per share)</t>
        </is>
      </c>
      <c r="B14" s="4" t="inlineStr">
        <is>
          <t xml:space="preserve"> </t>
        </is>
      </c>
      <c r="C14" s="4" t="inlineStr">
        <is>
          <t xml:space="preserve"> </t>
        </is>
      </c>
      <c r="D14" s="8" t="n">
        <v>-2.68</v>
      </c>
      <c r="E14" s="8" t="n">
        <v>1.94</v>
      </c>
      <c r="F14" s="8" t="n">
        <v>0.32</v>
      </c>
    </row>
    <row r="15">
      <c r="A15" s="4" t="inlineStr">
        <is>
          <t>Antidilutive Securities Excluded from Computation of Earnings Per Share, Amount</t>
        </is>
      </c>
      <c r="B15" s="4" t="inlineStr">
        <is>
          <t xml:space="preserve"> </t>
        </is>
      </c>
      <c r="C15" s="4" t="inlineStr">
        <is>
          <t xml:space="preserve"> </t>
        </is>
      </c>
      <c r="D15" s="6" t="n">
        <v>0</v>
      </c>
      <c r="E15" s="6" t="n">
        <v>600</v>
      </c>
      <c r="F15" s="6" t="n">
        <v>1400</v>
      </c>
    </row>
    <row r="16">
      <c r="A16" s="3" t="inlineStr">
        <is>
          <t>Operations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redeem convertible notes</t>
        </is>
      </c>
      <c r="B17" s="4" t="inlineStr">
        <is>
          <t xml:space="preserve"> </t>
        </is>
      </c>
      <c r="C17" s="4" t="inlineStr">
        <is>
          <t xml:space="preserve"> </t>
        </is>
      </c>
      <c r="D17" s="7" t="n">
        <v>275000</v>
      </c>
      <c r="E17" s="7" t="n">
        <v>0</v>
      </c>
      <c r="F17" s="7" t="n">
        <v>0</v>
      </c>
    </row>
    <row r="18">
      <c r="A18" s="4" t="inlineStr">
        <is>
          <t>Antidilutive securities excluded from computation of earnings per share</t>
        </is>
      </c>
      <c r="B18" s="4" t="inlineStr">
        <is>
          <t xml:space="preserve"> </t>
        </is>
      </c>
      <c r="C18" s="4" t="inlineStr">
        <is>
          <t xml:space="preserve"> </t>
        </is>
      </c>
      <c r="D18" s="6" t="n">
        <v>0</v>
      </c>
      <c r="E18" s="6" t="n">
        <v>600</v>
      </c>
      <c r="F18" s="6" t="n">
        <v>1400</v>
      </c>
    </row>
    <row r="19">
      <c r="A19" s="4" t="inlineStr">
        <is>
          <t>2.625 Percent Convertible Notes Due 2024 [Member] | 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ons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4" t="inlineStr">
        <is>
          <t xml:space="preserve"> </t>
        </is>
      </c>
      <c r="C21" s="9" t="n">
        <v>0.02625</v>
      </c>
      <c r="D21" s="4" t="inlineStr">
        <is>
          <t xml:space="preserve"> </t>
        </is>
      </c>
      <c r="E21" s="4" t="inlineStr">
        <is>
          <t xml:space="preserve"> </t>
        </is>
      </c>
      <c r="F21" s="4" t="inlineStr">
        <is>
          <t xml:space="preserve"> </t>
        </is>
      </c>
    </row>
    <row r="22">
      <c r="A22" s="4" t="inlineStr">
        <is>
          <t>Payments to redeem convertible notes</t>
        </is>
      </c>
      <c r="B22" s="7" t="n">
        <v>275000</v>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7" t="n">
        <v>70000</v>
      </c>
      <c r="C23" s="7" t="n">
        <v>345000</v>
      </c>
      <c r="D23" s="4" t="inlineStr">
        <is>
          <t xml:space="preserve"> </t>
        </is>
      </c>
      <c r="E23" s="4" t="inlineStr">
        <is>
          <t xml:space="preserve"> </t>
        </is>
      </c>
      <c r="F23" s="4" t="inlineStr">
        <is>
          <t xml:space="preserve"> </t>
        </is>
      </c>
    </row>
    <row r="24">
      <c r="A24" s="4" t="inlineStr">
        <is>
          <t>Debt Instrument, Convertible, Conversion Price</t>
        </is>
      </c>
      <c r="B24" s="4" t="inlineStr">
        <is>
          <t xml:space="preserve"> </t>
        </is>
      </c>
      <c r="C24" s="8" t="n">
        <v>88.8</v>
      </c>
      <c r="D24" s="4" t="inlineStr">
        <is>
          <t xml:space="preserve"> </t>
        </is>
      </c>
      <c r="E24" s="4" t="inlineStr">
        <is>
          <t xml:space="preserve"> </t>
        </is>
      </c>
      <c r="F24" s="4" t="inlineStr">
        <is>
          <t xml:space="preserve"> </t>
        </is>
      </c>
    </row>
    <row r="25">
      <c r="A25" s="4" t="inlineStr">
        <is>
          <t>2.250 Percent Convertible Notes Due 2027 | Convertible Notes Pay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ons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 Stated Percentage</t>
        </is>
      </c>
      <c r="B27" s="10" t="n">
        <v>0.0225</v>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7" t="n">
        <v>800000</v>
      </c>
      <c r="C28" s="4" t="inlineStr">
        <is>
          <t xml:space="preserve"> </t>
        </is>
      </c>
      <c r="D28" s="4" t="inlineStr">
        <is>
          <t xml:space="preserve"> </t>
        </is>
      </c>
      <c r="E28" s="4" t="inlineStr">
        <is>
          <t xml:space="preserve"> </t>
        </is>
      </c>
      <c r="F28" s="4" t="inlineStr">
        <is>
          <t xml:space="preserve"> </t>
        </is>
      </c>
    </row>
    <row r="29">
      <c r="A29" s="4" t="inlineStr">
        <is>
          <t>Debt Instrument, Convertible, Conversion Price</t>
        </is>
      </c>
      <c r="B29" s="8" t="n">
        <v>145.33</v>
      </c>
      <c r="C29" s="4" t="inlineStr">
        <is>
          <t xml:space="preserve"> </t>
        </is>
      </c>
      <c r="D29" s="4" t="inlineStr">
        <is>
          <t xml:space="preserve"> </t>
        </is>
      </c>
      <c r="E29" s="4" t="inlineStr">
        <is>
          <t xml:space="preserve"> </t>
        </is>
      </c>
      <c r="F29" s="4" t="inlineStr">
        <is>
          <t xml:space="preserve"> </t>
        </is>
      </c>
    </row>
    <row r="30">
      <c r="A30" s="4" t="inlineStr">
        <is>
          <t>Warrant | 2.625 Percent Convertible Notes Due 2024 [Member] | 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ons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 Indexed to Issuer's Equity, Strike Price</t>
        </is>
      </c>
      <c r="B32" s="4" t="inlineStr">
        <is>
          <t xml:space="preserve"> </t>
        </is>
      </c>
      <c r="C32" s="11" t="n">
        <v>114.92</v>
      </c>
      <c r="D32" s="4" t="inlineStr">
        <is>
          <t xml:space="preserve"> </t>
        </is>
      </c>
      <c r="E32" s="4" t="inlineStr">
        <is>
          <t xml:space="preserve"> </t>
        </is>
      </c>
      <c r="F32" s="4" t="inlineStr">
        <is>
          <t xml:space="preserve"> </t>
        </is>
      </c>
    </row>
    <row r="33">
      <c r="A33" s="4" t="inlineStr">
        <is>
          <t>Warrant | 2.250 Percent Convertible Notes Due 2027 | 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ons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tion Indexed to Issuer's Equity, Strike Price</t>
        </is>
      </c>
      <c r="B35" s="11" t="n">
        <v>251.53</v>
      </c>
      <c r="C35" s="4" t="inlineStr">
        <is>
          <t xml:space="preserve"> </t>
        </is>
      </c>
      <c r="D35" s="4" t="inlineStr">
        <is>
          <t xml:space="preserve"> </t>
        </is>
      </c>
      <c r="E35" s="4" t="inlineStr">
        <is>
          <t xml:space="preserve"> </t>
        </is>
      </c>
      <c r="F35" s="4" t="inlineStr">
        <is>
          <t xml:space="preserve"> </t>
        </is>
      </c>
    </row>
    <row r="36">
      <c r="A36" s="4" t="inlineStr">
        <is>
          <t>Hedge Transaction | 2.625 Percent Convertible Notes Due 2024 [Member] | Convertible Notes Payab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ons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tion Indexed to Issuer's Equity, Strike Price</t>
        </is>
      </c>
      <c r="B38" s="4" t="inlineStr">
        <is>
          <t xml:space="preserve"> </t>
        </is>
      </c>
      <c r="C38" s="8" t="n">
        <v>114.92</v>
      </c>
      <c r="D38" s="4" t="inlineStr">
        <is>
          <t xml:space="preserve"> </t>
        </is>
      </c>
      <c r="E38" s="4" t="inlineStr">
        <is>
          <t xml:space="preserve"> </t>
        </is>
      </c>
      <c r="F38" s="4" t="inlineStr">
        <is>
          <t xml:space="preserve"> </t>
        </is>
      </c>
    </row>
    <row r="39">
      <c r="A39" s="4" t="inlineStr">
        <is>
          <t>Hedge Transaction | 2.250 Percent Convertible Notes Due 2027 | Convertible Notes Payab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erations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tion Indexed to Issuer's Equity, Strike Price</t>
        </is>
      </c>
      <c r="B41" s="8" t="n">
        <v>251.53</v>
      </c>
      <c r="C41" s="4" t="inlineStr">
        <is>
          <t xml:space="preserve"> </t>
        </is>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ons and Significant Accounting Policies (Accumulated Other Comprehensive Loss) (Details) - USD ($) $ in Thousands</t>
        </is>
      </c>
      <c r="C1" s="2" t="inlineStr">
        <is>
          <t>12 Months Ended</t>
        </is>
      </c>
    </row>
    <row r="2">
      <c r="C2" s="2" t="inlineStr">
        <is>
          <t>Dec. 31, 2022</t>
        </is>
      </c>
      <c r="D2" s="2" t="inlineStr">
        <is>
          <t>Dec. 31, 2021</t>
        </is>
      </c>
      <c r="E2" s="2" t="inlineStr">
        <is>
          <t>Dec. 31, 2020</t>
        </is>
      </c>
    </row>
    <row r="3">
      <c r="A3" s="3" t="inlineStr">
        <is>
          <t>Accumulated other comprehensive income (loss) [Roll Forward]</t>
        </is>
      </c>
      <c r="C3" s="4" t="inlineStr">
        <is>
          <t xml:space="preserve"> </t>
        </is>
      </c>
      <c r="D3" s="4" t="inlineStr">
        <is>
          <t xml:space="preserve"> </t>
        </is>
      </c>
      <c r="E3" s="4" t="inlineStr">
        <is>
          <t xml:space="preserve"> </t>
        </is>
      </c>
    </row>
    <row r="4">
      <c r="A4" s="4" t="inlineStr">
        <is>
          <t>Accumulated other comprehensive income (loss), beginning of the period</t>
        </is>
      </c>
      <c r="C4" s="7" t="n">
        <v>-54203</v>
      </c>
      <c r="D4" s="4" t="inlineStr">
        <is>
          <t xml:space="preserve"> </t>
        </is>
      </c>
      <c r="E4" s="4" t="inlineStr">
        <is>
          <t xml:space="preserve"> </t>
        </is>
      </c>
    </row>
    <row r="5">
      <c r="A5" s="4" t="inlineStr">
        <is>
          <t>Other comprehensive income (loss), net of income tax</t>
        </is>
      </c>
      <c r="C5" s="6" t="n">
        <v>-3655</v>
      </c>
      <c r="D5" s="7" t="n">
        <v>9478</v>
      </c>
      <c r="E5" s="7" t="n">
        <v>-4404</v>
      </c>
    </row>
    <row r="6">
      <c r="A6" s="4" t="inlineStr">
        <is>
          <t>Accumulated other comprehensive income (loss), end of the period</t>
        </is>
      </c>
      <c r="C6" s="6" t="n">
        <v>-57858</v>
      </c>
      <c r="D6" s="6" t="n">
        <v>-54203</v>
      </c>
      <c r="E6" s="4" t="inlineStr">
        <is>
          <t xml:space="preserve"> </t>
        </is>
      </c>
    </row>
    <row r="7">
      <c r="A7" s="4" t="inlineStr">
        <is>
          <t>Accumulated Other Comprehensive Loss</t>
        </is>
      </c>
      <c r="C7" s="4" t="inlineStr">
        <is>
          <t xml:space="preserve"> </t>
        </is>
      </c>
      <c r="D7" s="4" t="inlineStr">
        <is>
          <t xml:space="preserve"> </t>
        </is>
      </c>
      <c r="E7" s="4" t="inlineStr">
        <is>
          <t xml:space="preserve"> </t>
        </is>
      </c>
    </row>
    <row r="8">
      <c r="A8" s="3" t="inlineStr">
        <is>
          <t>Accumulated other comprehensive income (loss) [Roll Forward]</t>
        </is>
      </c>
      <c r="C8" s="4" t="inlineStr">
        <is>
          <t xml:space="preserve"> </t>
        </is>
      </c>
      <c r="D8" s="4" t="inlineStr">
        <is>
          <t xml:space="preserve"> </t>
        </is>
      </c>
      <c r="E8" s="4" t="inlineStr">
        <is>
          <t xml:space="preserve"> </t>
        </is>
      </c>
    </row>
    <row r="9">
      <c r="A9" s="4" t="inlineStr">
        <is>
          <t>Accumulated other comprehensive income (loss), beginning of the period</t>
        </is>
      </c>
      <c r="C9" s="6" t="n">
        <v>-54203</v>
      </c>
      <c r="D9" s="6" t="n">
        <v>-63681</v>
      </c>
      <c r="E9" s="6" t="n">
        <v>-59277</v>
      </c>
    </row>
    <row r="10">
      <c r="A10" s="4" t="inlineStr">
        <is>
          <t>Other comprehensive income (loss) before reclassifications, net of tax</t>
        </is>
      </c>
      <c r="C10" s="6" t="n">
        <v>6524</v>
      </c>
      <c r="D10" s="6" t="n">
        <v>3914</v>
      </c>
      <c r="E10" s="6" t="n">
        <v>-5498</v>
      </c>
    </row>
    <row r="11">
      <c r="A11" s="4" t="inlineStr">
        <is>
          <t>Amounts reclassified from accumulated other comprehensive income (loss) before tax</t>
        </is>
      </c>
      <c r="B11" s="4" t="inlineStr">
        <is>
          <t>[1]</t>
        </is>
      </c>
      <c r="C11" s="6" t="n">
        <v>-13435</v>
      </c>
      <c r="D11" s="6" t="n">
        <v>7337</v>
      </c>
      <c r="E11" s="6" t="n">
        <v>1443</v>
      </c>
    </row>
    <row r="12">
      <c r="A12" s="4" t="inlineStr">
        <is>
          <t>Reclassification from AOCI, Current Period, Tax</t>
        </is>
      </c>
      <c r="C12" s="6" t="n">
        <v>3256</v>
      </c>
      <c r="D12" s="6" t="n">
        <v>-1773</v>
      </c>
      <c r="E12" s="6" t="n">
        <v>-349</v>
      </c>
    </row>
    <row r="13">
      <c r="A13" s="4" t="inlineStr">
        <is>
          <t>Other comprehensive income (loss), net of income tax</t>
        </is>
      </c>
      <c r="C13" s="6" t="n">
        <v>-3655</v>
      </c>
      <c r="D13" s="6" t="n">
        <v>9478</v>
      </c>
      <c r="E13" s="6" t="n">
        <v>-4404</v>
      </c>
    </row>
    <row r="14">
      <c r="A14" s="4" t="inlineStr">
        <is>
          <t>Accumulated other comprehensive income (loss), end of the period</t>
        </is>
      </c>
      <c r="C14" s="6" t="n">
        <v>-57858</v>
      </c>
      <c r="D14" s="6" t="n">
        <v>-54203</v>
      </c>
      <c r="E14" s="6" t="n">
        <v>-63681</v>
      </c>
    </row>
    <row r="15">
      <c r="A15" s="4" t="inlineStr">
        <is>
          <t>Cash Flow Hedging Gain (Loss) [Member]</t>
        </is>
      </c>
      <c r="C15" s="4" t="inlineStr">
        <is>
          <t xml:space="preserve"> </t>
        </is>
      </c>
      <c r="D15" s="4" t="inlineStr">
        <is>
          <t xml:space="preserve"> </t>
        </is>
      </c>
      <c r="E15" s="4" t="inlineStr">
        <is>
          <t xml:space="preserve"> </t>
        </is>
      </c>
    </row>
    <row r="16">
      <c r="A16" s="3" t="inlineStr">
        <is>
          <t>Accumulated other comprehensive income (loss) [Roll Forward]</t>
        </is>
      </c>
      <c r="C16" s="4" t="inlineStr">
        <is>
          <t xml:space="preserve"> </t>
        </is>
      </c>
      <c r="D16" s="4" t="inlineStr">
        <is>
          <t xml:space="preserve"> </t>
        </is>
      </c>
      <c r="E16" s="4" t="inlineStr">
        <is>
          <t xml:space="preserve"> </t>
        </is>
      </c>
    </row>
    <row r="17">
      <c r="A17" s="4" t="inlineStr">
        <is>
          <t>Accumulated other comprehensive income (loss), beginning of the period</t>
        </is>
      </c>
      <c r="C17" s="6" t="n">
        <v>3656</v>
      </c>
      <c r="D17" s="6" t="n">
        <v>-5945</v>
      </c>
      <c r="E17" s="6" t="n">
        <v>493</v>
      </c>
    </row>
    <row r="18">
      <c r="A18" s="4" t="inlineStr">
        <is>
          <t>Other comprehensive income (loss) before reclassifications, net of tax</t>
        </is>
      </c>
      <c r="C18" s="6" t="n">
        <v>10981</v>
      </c>
      <c r="D18" s="6" t="n">
        <v>6560</v>
      </c>
      <c r="E18" s="6" t="n">
        <v>-5393</v>
      </c>
    </row>
    <row r="19">
      <c r="A19" s="4" t="inlineStr">
        <is>
          <t>Amounts reclassified from accumulated other comprehensive income (loss) before tax</t>
        </is>
      </c>
      <c r="B19" s="4" t="inlineStr">
        <is>
          <t>[1]</t>
        </is>
      </c>
      <c r="C19" s="6" t="n">
        <v>-16024</v>
      </c>
      <c r="D19" s="6" t="n">
        <v>4010</v>
      </c>
      <c r="E19" s="6" t="n">
        <v>-1378</v>
      </c>
    </row>
    <row r="20">
      <c r="A20" s="4" t="inlineStr">
        <is>
          <t>Reclassification from AOCI, Current Period, Tax</t>
        </is>
      </c>
      <c r="C20" s="6" t="n">
        <v>3884</v>
      </c>
      <c r="D20" s="6" t="n">
        <v>-969</v>
      </c>
      <c r="E20" s="6" t="n">
        <v>333</v>
      </c>
    </row>
    <row r="21">
      <c r="A21" s="4" t="inlineStr">
        <is>
          <t>Other comprehensive income (loss), net of income tax</t>
        </is>
      </c>
      <c r="C21" s="6" t="n">
        <v>-1159</v>
      </c>
      <c r="D21" s="6" t="n">
        <v>9601</v>
      </c>
      <c r="E21" s="6" t="n">
        <v>-6438</v>
      </c>
    </row>
    <row r="22">
      <c r="A22" s="4" t="inlineStr">
        <is>
          <t>Accumulated other comprehensive income (loss), end of the period</t>
        </is>
      </c>
      <c r="C22" s="6" t="n">
        <v>2497</v>
      </c>
      <c r="D22" s="6" t="n">
        <v>3656</v>
      </c>
      <c r="E22" s="6" t="n">
        <v>-5945</v>
      </c>
    </row>
    <row r="23">
      <c r="A23" s="4" t="inlineStr">
        <is>
          <t>Pension Liability [Member]</t>
        </is>
      </c>
      <c r="C23" s="4" t="inlineStr">
        <is>
          <t xml:space="preserve"> </t>
        </is>
      </c>
      <c r="D23" s="4" t="inlineStr">
        <is>
          <t xml:space="preserve"> </t>
        </is>
      </c>
      <c r="E23" s="4" t="inlineStr">
        <is>
          <t xml:space="preserve"> </t>
        </is>
      </c>
    </row>
    <row r="24">
      <c r="A24" s="3" t="inlineStr">
        <is>
          <t>Accumulated other comprehensive income (loss) [Roll Forward]</t>
        </is>
      </c>
      <c r="C24" s="4" t="inlineStr">
        <is>
          <t xml:space="preserve"> </t>
        </is>
      </c>
      <c r="D24" s="4" t="inlineStr">
        <is>
          <t xml:space="preserve"> </t>
        </is>
      </c>
      <c r="E24" s="4" t="inlineStr">
        <is>
          <t xml:space="preserve"> </t>
        </is>
      </c>
    </row>
    <row r="25">
      <c r="A25" s="4" t="inlineStr">
        <is>
          <t>Accumulated other comprehensive income (loss), beginning of the period</t>
        </is>
      </c>
      <c r="C25" s="6" t="n">
        <v>-29671</v>
      </c>
      <c r="D25" s="6" t="n">
        <v>-36620</v>
      </c>
      <c r="E25" s="6" t="n">
        <v>-31691</v>
      </c>
    </row>
    <row r="26">
      <c r="A26" s="4" t="inlineStr">
        <is>
          <t>Other comprehensive income (loss) before reclassifications, net of tax</t>
        </is>
      </c>
      <c r="C26" s="6" t="n">
        <v>3961</v>
      </c>
      <c r="D26" s="6" t="n">
        <v>4426</v>
      </c>
      <c r="E26" s="6" t="n">
        <v>-7068</v>
      </c>
    </row>
    <row r="27">
      <c r="A27" s="4" t="inlineStr">
        <is>
          <t>Amounts reclassified from accumulated other comprehensive income (loss) before tax</t>
        </is>
      </c>
      <c r="B27" s="4" t="inlineStr">
        <is>
          <t>[1]</t>
        </is>
      </c>
      <c r="C27" s="6" t="n">
        <v>2589</v>
      </c>
      <c r="D27" s="6" t="n">
        <v>3327</v>
      </c>
      <c r="E27" s="6" t="n">
        <v>2821</v>
      </c>
    </row>
    <row r="28">
      <c r="A28" s="4" t="inlineStr">
        <is>
          <t>Reclassification from AOCI, Current Period, Tax</t>
        </is>
      </c>
      <c r="C28" s="6" t="n">
        <v>-628</v>
      </c>
      <c r="D28" s="6" t="n">
        <v>-804</v>
      </c>
      <c r="E28" s="6" t="n">
        <v>-682</v>
      </c>
    </row>
    <row r="29">
      <c r="A29" s="4" t="inlineStr">
        <is>
          <t>Other comprehensive income (loss), net of income tax</t>
        </is>
      </c>
      <c r="C29" s="6" t="n">
        <v>5922</v>
      </c>
      <c r="D29" s="6" t="n">
        <v>6949</v>
      </c>
      <c r="E29" s="6" t="n">
        <v>-4929</v>
      </c>
    </row>
    <row r="30">
      <c r="A30" s="4" t="inlineStr">
        <is>
          <t>Accumulated other comprehensive income (loss), end of the period</t>
        </is>
      </c>
      <c r="C30" s="6" t="n">
        <v>-23749</v>
      </c>
      <c r="D30" s="6" t="n">
        <v>-29671</v>
      </c>
      <c r="E30" s="6" t="n">
        <v>-36620</v>
      </c>
    </row>
    <row r="31">
      <c r="A31" s="4" t="inlineStr">
        <is>
          <t>Cumulative Translation Adjustment [Member]</t>
        </is>
      </c>
      <c r="C31" s="4" t="inlineStr">
        <is>
          <t xml:space="preserve"> </t>
        </is>
      </c>
      <c r="D31" s="4" t="inlineStr">
        <is>
          <t xml:space="preserve"> </t>
        </is>
      </c>
      <c r="E31" s="4" t="inlineStr">
        <is>
          <t xml:space="preserve"> </t>
        </is>
      </c>
    </row>
    <row r="32">
      <c r="A32" s="3" t="inlineStr">
        <is>
          <t>Accumulated other comprehensive income (loss) [Roll Forward]</t>
        </is>
      </c>
      <c r="C32" s="4" t="inlineStr">
        <is>
          <t xml:space="preserve"> </t>
        </is>
      </c>
      <c r="D32" s="4" t="inlineStr">
        <is>
          <t xml:space="preserve"> </t>
        </is>
      </c>
      <c r="E32" s="4" t="inlineStr">
        <is>
          <t xml:space="preserve"> </t>
        </is>
      </c>
    </row>
    <row r="33">
      <c r="A33" s="4" t="inlineStr">
        <is>
          <t>Accumulated other comprehensive income (loss), beginning of the period</t>
        </is>
      </c>
      <c r="C33" s="6" t="n">
        <v>-28188</v>
      </c>
      <c r="D33" s="6" t="n">
        <v>-21116</v>
      </c>
      <c r="E33" s="6" t="n">
        <v>-28079</v>
      </c>
    </row>
    <row r="34">
      <c r="A34" s="4" t="inlineStr">
        <is>
          <t>Other comprehensive income (loss) before reclassifications, net of tax</t>
        </is>
      </c>
      <c r="C34" s="6" t="n">
        <v>-8418</v>
      </c>
      <c r="D34" s="6" t="n">
        <v>-7072</v>
      </c>
      <c r="E34" s="6" t="n">
        <v>6963</v>
      </c>
    </row>
    <row r="35">
      <c r="A35" s="4" t="inlineStr">
        <is>
          <t>Amounts reclassified from accumulated other comprehensive income (loss) before tax</t>
        </is>
      </c>
      <c r="B35" s="4" t="inlineStr">
        <is>
          <t>[1]</t>
        </is>
      </c>
      <c r="C35" s="6" t="n">
        <v>0</v>
      </c>
      <c r="D35" s="6" t="n">
        <v>0</v>
      </c>
      <c r="E35" s="6" t="n">
        <v>0</v>
      </c>
    </row>
    <row r="36">
      <c r="A36" s="4" t="inlineStr">
        <is>
          <t>Reclassification from AOCI, Current Period, Tax</t>
        </is>
      </c>
      <c r="C36" s="6" t="n">
        <v>0</v>
      </c>
      <c r="D36" s="6" t="n">
        <v>0</v>
      </c>
      <c r="E36" s="6" t="n">
        <v>0</v>
      </c>
    </row>
    <row r="37">
      <c r="A37" s="4" t="inlineStr">
        <is>
          <t>Other comprehensive income (loss), net of income tax</t>
        </is>
      </c>
      <c r="C37" s="6" t="n">
        <v>-8418</v>
      </c>
      <c r="D37" s="6" t="n">
        <v>-7072</v>
      </c>
      <c r="E37" s="6" t="n">
        <v>6963</v>
      </c>
    </row>
    <row r="38">
      <c r="A38" s="4" t="inlineStr">
        <is>
          <t>Accumulated other comprehensive income (loss), end of the period</t>
        </is>
      </c>
      <c r="C38" s="7" t="n">
        <v>-36606</v>
      </c>
      <c r="D38" s="7" t="n">
        <v>-28188</v>
      </c>
      <c r="E38" s="7" t="n">
        <v>-21116</v>
      </c>
    </row>
    <row r="39"/>
    <row r="40">
      <c r="A40" s="4" t="inlineStr">
        <is>
          <t>[1](a)  The cash flow hedging gain (loss) and pension liability accumulated other comprehensive income (loss) components are included in sales or cost of sales and as a component of net periodic pension cost, respectively.  Refer to Note 16 and Note 13, respectively, for further details.</t>
        </is>
      </c>
    </row>
  </sheetData>
  <mergeCells count="4">
    <mergeCell ref="A1:B2"/>
    <mergeCell ref="C1:E1"/>
    <mergeCell ref="A39:D39"/>
    <mergeCell ref="A40:D4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ew Accounting Pronouncements (Details) - USD ($) shares in Thousands, $ in Thousands</t>
        </is>
      </c>
      <c r="C1" s="2" t="inlineStr">
        <is>
          <t>3 Months Ended</t>
        </is>
      </c>
      <c r="D1" s="2" t="inlineStr">
        <is>
          <t>12 Months Ended</t>
        </is>
      </c>
    </row>
    <row r="2">
      <c r="B2" s="2" t="inlineStr">
        <is>
          <t>Jun. 06, 2022</t>
        </is>
      </c>
      <c r="C2" s="2" t="inlineStr">
        <is>
          <t>Mar. 31, 2022</t>
        </is>
      </c>
      <c r="D2" s="2" t="inlineStr">
        <is>
          <t>Dec. 31, 2022</t>
        </is>
      </c>
      <c r="E2" s="2" t="inlineStr">
        <is>
          <t>Dec. 31, 2021</t>
        </is>
      </c>
      <c r="F2" s="2" t="inlineStr">
        <is>
          <t>Dec. 31, 2020</t>
        </is>
      </c>
      <c r="G2" s="2" t="inlineStr">
        <is>
          <t>Jan. 01, 2022</t>
        </is>
      </c>
      <c r="H2" s="2" t="inlineStr">
        <is>
          <t>Jan. 29,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7" t="n">
        <v>985076</v>
      </c>
      <c r="E4" s="7" t="n">
        <v>672407</v>
      </c>
      <c r="F4" s="4" t="inlineStr">
        <is>
          <t xml:space="preserve"> </t>
        </is>
      </c>
      <c r="G4" s="4" t="inlineStr">
        <is>
          <t xml:space="preserve"> </t>
        </is>
      </c>
      <c r="H4" s="4" t="inlineStr">
        <is>
          <t xml:space="preserve"> </t>
        </is>
      </c>
    </row>
    <row r="5">
      <c r="A5" s="4" t="inlineStr">
        <is>
          <t>Paid-in capital</t>
        </is>
      </c>
      <c r="B5" s="4" t="inlineStr">
        <is>
          <t xml:space="preserve"> </t>
        </is>
      </c>
      <c r="C5" s="4" t="inlineStr">
        <is>
          <t xml:space="preserve"> </t>
        </is>
      </c>
      <c r="D5" s="6" t="n">
        <v>413235</v>
      </c>
      <c r="E5" s="6" t="n">
        <v>396771</v>
      </c>
      <c r="F5" s="4" t="inlineStr">
        <is>
          <t xml:space="preserve"> </t>
        </is>
      </c>
      <c r="G5" s="4" t="inlineStr">
        <is>
          <t xml:space="preserve"> </t>
        </is>
      </c>
      <c r="H5" s="4" t="inlineStr">
        <is>
          <t xml:space="preserve"> </t>
        </is>
      </c>
    </row>
    <row r="6">
      <c r="A6" s="4" t="inlineStr">
        <is>
          <t>Deferred income taxes</t>
        </is>
      </c>
      <c r="B6" s="4" t="inlineStr">
        <is>
          <t xml:space="preserve"> </t>
        </is>
      </c>
      <c r="C6" s="4" t="inlineStr">
        <is>
          <t xml:space="preserve"> </t>
        </is>
      </c>
      <c r="D6" s="6" t="n">
        <v>66725</v>
      </c>
      <c r="E6" s="6" t="n">
        <v>68537</v>
      </c>
      <c r="F6" s="4" t="inlineStr">
        <is>
          <t xml:space="preserve"> </t>
        </is>
      </c>
      <c r="G6" s="4" t="inlineStr">
        <is>
          <t xml:space="preserve"> </t>
        </is>
      </c>
      <c r="H6" s="4" t="inlineStr">
        <is>
          <t xml:space="preserve"> </t>
        </is>
      </c>
    </row>
    <row r="7">
      <c r="A7" s="4" t="inlineStr">
        <is>
          <t>Retained earnings</t>
        </is>
      </c>
      <c r="B7" s="4" t="inlineStr">
        <is>
          <t xml:space="preserve"> </t>
        </is>
      </c>
      <c r="C7" s="4" t="inlineStr">
        <is>
          <t xml:space="preserve"> </t>
        </is>
      </c>
      <c r="D7" s="6" t="n">
        <v>412631</v>
      </c>
      <c r="E7" s="6" t="n">
        <v>496605</v>
      </c>
      <c r="F7" s="4" t="inlineStr">
        <is>
          <t xml:space="preserve"> </t>
        </is>
      </c>
      <c r="G7" s="4" t="inlineStr">
        <is>
          <t xml:space="preserve"> </t>
        </is>
      </c>
      <c r="H7" s="4" t="inlineStr">
        <is>
          <t xml:space="preserve"> </t>
        </is>
      </c>
    </row>
    <row r="8">
      <c r="A8" s="4" t="inlineStr">
        <is>
          <t>Interest expense</t>
        </is>
      </c>
      <c r="B8" s="4" t="inlineStr">
        <is>
          <t xml:space="preserve"> </t>
        </is>
      </c>
      <c r="C8" s="4" t="inlineStr">
        <is>
          <t xml:space="preserve"> </t>
        </is>
      </c>
      <c r="D8" s="7" t="n">
        <v>28905</v>
      </c>
      <c r="E8" s="7" t="n">
        <v>35485</v>
      </c>
      <c r="F8" s="7" t="n">
        <v>44052</v>
      </c>
      <c r="G8" s="4" t="inlineStr">
        <is>
          <t xml:space="preserve"> </t>
        </is>
      </c>
      <c r="H8" s="4" t="inlineStr">
        <is>
          <t xml:space="preserve"> </t>
        </is>
      </c>
    </row>
    <row r="9">
      <c r="A9" s="4" t="inlineStr">
        <is>
          <t>Incremental Common Shares Attributable to Dilutive Effect of Conversion of Debt Securities</t>
        </is>
      </c>
      <c r="B9" s="4" t="inlineStr">
        <is>
          <t xml:space="preserve"> </t>
        </is>
      </c>
      <c r="C9" s="4" t="inlineStr">
        <is>
          <t xml:space="preserve"> </t>
        </is>
      </c>
      <c r="D9" s="6" t="n">
        <v>0</v>
      </c>
      <c r="E9" s="6" t="n">
        <v>1273</v>
      </c>
      <c r="F9" s="6" t="n">
        <v>0</v>
      </c>
      <c r="G9" s="4" t="inlineStr">
        <is>
          <t xml:space="preserve"> </t>
        </is>
      </c>
      <c r="H9" s="4" t="inlineStr">
        <is>
          <t xml:space="preserve"> </t>
        </is>
      </c>
    </row>
    <row r="10">
      <c r="A10" s="4" t="inlineStr">
        <is>
          <t>Payments to redeem convertible notes</t>
        </is>
      </c>
      <c r="B10" s="4" t="inlineStr">
        <is>
          <t xml:space="preserve"> </t>
        </is>
      </c>
      <c r="C10" s="4" t="inlineStr">
        <is>
          <t xml:space="preserve"> </t>
        </is>
      </c>
      <c r="D10" s="7" t="n">
        <v>275000</v>
      </c>
      <c r="E10" s="7" t="n">
        <v>0</v>
      </c>
      <c r="F10" s="7" t="n">
        <v>0</v>
      </c>
      <c r="G10" s="4" t="inlineStr">
        <is>
          <t xml:space="preserve"> </t>
        </is>
      </c>
      <c r="H10" s="4" t="inlineStr">
        <is>
          <t xml:space="preserve"> </t>
        </is>
      </c>
    </row>
    <row r="11">
      <c r="A11" s="4" t="inlineStr">
        <is>
          <t>2.625 Percent Convertible Notes Due 2024 [Member] | 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2625</v>
      </c>
    </row>
    <row r="14">
      <c r="A14" s="4" t="inlineStr">
        <is>
          <t>Payments to redeem convertible notes</t>
        </is>
      </c>
      <c r="B14" s="7" t="n">
        <v>2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7" t="n">
        <v>70000</v>
      </c>
      <c r="C15" s="4" t="inlineStr">
        <is>
          <t xml:space="preserve"> </t>
        </is>
      </c>
      <c r="D15" s="4" t="inlineStr">
        <is>
          <t xml:space="preserve"> </t>
        </is>
      </c>
      <c r="E15" s="4" t="inlineStr">
        <is>
          <t xml:space="preserve"> </t>
        </is>
      </c>
      <c r="F15" s="4" t="inlineStr">
        <is>
          <t xml:space="preserve"> </t>
        </is>
      </c>
      <c r="G15" s="4" t="inlineStr">
        <is>
          <t xml:space="preserve"> </t>
        </is>
      </c>
      <c r="H15" s="7" t="n">
        <v>345000</v>
      </c>
    </row>
    <row r="16">
      <c r="A16" s="4" t="inlineStr">
        <is>
          <t>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7" t="n">
        <v>22600</v>
      </c>
      <c r="H18" s="4" t="inlineStr">
        <is>
          <t xml:space="preserve"> </t>
        </is>
      </c>
    </row>
    <row r="19">
      <c r="A19" s="4" t="inlineStr">
        <is>
          <t>Paid-in capital</t>
        </is>
      </c>
      <c r="B19" s="4" t="inlineStr">
        <is>
          <t xml:space="preserve"> </t>
        </is>
      </c>
      <c r="C19" s="4" t="inlineStr">
        <is>
          <t xml:space="preserve"> </t>
        </is>
      </c>
      <c r="D19" s="4" t="inlineStr">
        <is>
          <t xml:space="preserve"> </t>
        </is>
      </c>
      <c r="E19" s="4" t="inlineStr">
        <is>
          <t xml:space="preserve"> </t>
        </is>
      </c>
      <c r="F19" s="4" t="inlineStr">
        <is>
          <t xml:space="preserve"> </t>
        </is>
      </c>
      <c r="G19" s="6" t="n">
        <v>-37900</v>
      </c>
      <c r="H19" s="4" t="inlineStr">
        <is>
          <t xml:space="preserve"> </t>
        </is>
      </c>
    </row>
    <row r="20">
      <c r="A20" s="4" t="inlineStr">
        <is>
          <t>Deferred income taxes</t>
        </is>
      </c>
      <c r="B20" s="4" t="inlineStr">
        <is>
          <t xml:space="preserve"> </t>
        </is>
      </c>
      <c r="C20" s="4" t="inlineStr">
        <is>
          <t xml:space="preserve"> </t>
        </is>
      </c>
      <c r="D20" s="4" t="inlineStr">
        <is>
          <t xml:space="preserve"> </t>
        </is>
      </c>
      <c r="E20" s="4" t="inlineStr">
        <is>
          <t xml:space="preserve"> </t>
        </is>
      </c>
      <c r="F20" s="4" t="inlineStr">
        <is>
          <t xml:space="preserve"> </t>
        </is>
      </c>
      <c r="G20" s="6" t="n">
        <v>-5500</v>
      </c>
      <c r="H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7" t="n">
        <v>20800</v>
      </c>
      <c r="H21" s="4" t="inlineStr">
        <is>
          <t xml:space="preserve"> </t>
        </is>
      </c>
    </row>
    <row r="22">
      <c r="A22" s="4" t="inlineStr">
        <is>
          <t>Interest expense</t>
        </is>
      </c>
      <c r="B22" s="4" t="inlineStr">
        <is>
          <t xml:space="preserve"> </t>
        </is>
      </c>
      <c r="C22" s="7" t="n">
        <v>-26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mental Common Shares Attributable to Dilutive Effect of Conversion of Debt Securities</t>
        </is>
      </c>
      <c r="B23" s="4" t="inlineStr">
        <is>
          <t xml:space="preserve"> </t>
        </is>
      </c>
      <c r="C23" s="6" t="n">
        <v>25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s (Details) $ in Thousands</t>
        </is>
      </c>
      <c r="D1" s="2" t="inlineStr">
        <is>
          <t>12 Months Ended</t>
        </is>
      </c>
    </row>
    <row r="2">
      <c r="B2" s="2" t="inlineStr">
        <is>
          <t>Aug. 09, 2022 USD ($)</t>
        </is>
      </c>
      <c r="C2" s="2" t="inlineStr">
        <is>
          <t>Jun. 13, 2022 USD ($)</t>
        </is>
      </c>
      <c r="D2" s="2" t="inlineStr">
        <is>
          <t>Dec. 31, 2022 USD ($)</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7" t="n">
        <v>1045472</v>
      </c>
      <c r="E4" s="7" t="n">
        <v>1010635</v>
      </c>
      <c r="F4" s="7" t="n">
        <v>862459</v>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6" t="n">
        <v>815429</v>
      </c>
      <c r="E6" s="7" t="n">
        <v>617528</v>
      </c>
      <c r="F6" s="7" t="n">
        <v>618440</v>
      </c>
    </row>
    <row r="7">
      <c r="A7" s="4" t="inlineStr">
        <is>
          <t>In2Bones Global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t>
        </is>
      </c>
      <c r="B9" s="4" t="inlineStr">
        <is>
          <t xml:space="preserve"> </t>
        </is>
      </c>
      <c r="C9" s="7" t="n">
        <v>145200</v>
      </c>
      <c r="D9" s="4" t="inlineStr">
        <is>
          <t xml:space="preserve"> </t>
        </is>
      </c>
      <c r="E9" s="4" t="inlineStr">
        <is>
          <t xml:space="preserve"> </t>
        </is>
      </c>
      <c r="F9" s="4" t="inlineStr">
        <is>
          <t xml:space="preserve"> </t>
        </is>
      </c>
    </row>
    <row r="10">
      <c r="A10" s="4" t="inlineStr">
        <is>
          <t>Business Combination, Contingent Consideration Arrangements, Range of Outcomes, Value, High</t>
        </is>
      </c>
      <c r="B10" s="4" t="inlineStr">
        <is>
          <t xml:space="preserve"> </t>
        </is>
      </c>
      <c r="C10" s="6" t="n">
        <v>110000</v>
      </c>
      <c r="D10" s="4" t="inlineStr">
        <is>
          <t xml:space="preserve"> </t>
        </is>
      </c>
      <c r="E10" s="4" t="inlineStr">
        <is>
          <t xml:space="preserve"> </t>
        </is>
      </c>
      <c r="F10" s="4" t="inlineStr">
        <is>
          <t xml:space="preserve"> </t>
        </is>
      </c>
    </row>
    <row r="11">
      <c r="A11" s="4" t="inlineStr">
        <is>
          <t>Net sales</t>
        </is>
      </c>
      <c r="B11" s="4" t="inlineStr">
        <is>
          <t xml:space="preserve"> </t>
        </is>
      </c>
      <c r="C11" s="4" t="inlineStr">
        <is>
          <t xml:space="preserve"> </t>
        </is>
      </c>
      <c r="D11" s="6" t="n">
        <v>23700</v>
      </c>
      <c r="E11" s="4" t="inlineStr">
        <is>
          <t xml:space="preserve"> </t>
        </is>
      </c>
      <c r="F11" s="4" t="inlineStr">
        <is>
          <t xml:space="preserve"> </t>
        </is>
      </c>
    </row>
    <row r="12">
      <c r="A12" s="3" t="inlineStr">
        <is>
          <t>Business Combination, Recognized Identifiable Assets Acquired, Goodwill, and Liabilities Assumed, Ne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 xml:space="preserve"> </t>
        </is>
      </c>
      <c r="C13" s="6" t="n">
        <v>445</v>
      </c>
      <c r="D13" s="4" t="inlineStr">
        <is>
          <t xml:space="preserve"> </t>
        </is>
      </c>
      <c r="E13" s="4" t="inlineStr">
        <is>
          <t xml:space="preserve"> </t>
        </is>
      </c>
      <c r="F13" s="4" t="inlineStr">
        <is>
          <t xml:space="preserve"> </t>
        </is>
      </c>
    </row>
    <row r="14">
      <c r="A14" s="4" t="inlineStr">
        <is>
          <t>Accounts receivable, net</t>
        </is>
      </c>
      <c r="B14" s="4" t="inlineStr">
        <is>
          <t xml:space="preserve"> </t>
        </is>
      </c>
      <c r="C14" s="6" t="n">
        <v>5036</v>
      </c>
      <c r="D14" s="4" t="inlineStr">
        <is>
          <t xml:space="preserve"> </t>
        </is>
      </c>
      <c r="E14" s="4" t="inlineStr">
        <is>
          <t xml:space="preserve"> </t>
        </is>
      </c>
      <c r="F14" s="4" t="inlineStr">
        <is>
          <t xml:space="preserve"> </t>
        </is>
      </c>
    </row>
    <row r="15">
      <c r="A15" s="4" t="inlineStr">
        <is>
          <t>Inventories</t>
        </is>
      </c>
      <c r="B15" s="4" t="inlineStr">
        <is>
          <t xml:space="preserve"> </t>
        </is>
      </c>
      <c r="C15" s="6" t="n">
        <v>24247</v>
      </c>
      <c r="D15" s="4" t="inlineStr">
        <is>
          <t xml:space="preserve"> </t>
        </is>
      </c>
      <c r="E15" s="4" t="inlineStr">
        <is>
          <t xml:space="preserve"> </t>
        </is>
      </c>
      <c r="F15" s="4" t="inlineStr">
        <is>
          <t xml:space="preserve"> </t>
        </is>
      </c>
    </row>
    <row r="16">
      <c r="A16" s="4" t="inlineStr">
        <is>
          <t>Prepaid expenses and other current assets</t>
        </is>
      </c>
      <c r="B16" s="4" t="inlineStr">
        <is>
          <t xml:space="preserve"> </t>
        </is>
      </c>
      <c r="C16" s="6" t="n">
        <v>1490</v>
      </c>
      <c r="D16" s="4" t="inlineStr">
        <is>
          <t xml:space="preserve"> </t>
        </is>
      </c>
      <c r="E16" s="4" t="inlineStr">
        <is>
          <t xml:space="preserve"> </t>
        </is>
      </c>
      <c r="F16" s="4" t="inlineStr">
        <is>
          <t xml:space="preserve"> </t>
        </is>
      </c>
    </row>
    <row r="17">
      <c r="A17" s="4" t="inlineStr">
        <is>
          <t>Current assets</t>
        </is>
      </c>
      <c r="B17" s="4" t="inlineStr">
        <is>
          <t xml:space="preserve"> </t>
        </is>
      </c>
      <c r="C17" s="6" t="n">
        <v>31218</v>
      </c>
      <c r="D17" s="4" t="inlineStr">
        <is>
          <t xml:space="preserve"> </t>
        </is>
      </c>
      <c r="E17" s="4" t="inlineStr">
        <is>
          <t xml:space="preserve"> </t>
        </is>
      </c>
      <c r="F17" s="4" t="inlineStr">
        <is>
          <t xml:space="preserve"> </t>
        </is>
      </c>
    </row>
    <row r="18">
      <c r="A18" s="4" t="inlineStr">
        <is>
          <t>Goodwill</t>
        </is>
      </c>
      <c r="B18" s="4" t="inlineStr">
        <is>
          <t xml:space="preserve"> </t>
        </is>
      </c>
      <c r="C18" s="6" t="n">
        <v>139128</v>
      </c>
      <c r="D18" s="4" t="inlineStr">
        <is>
          <t xml:space="preserve"> </t>
        </is>
      </c>
      <c r="E18" s="4" t="inlineStr">
        <is>
          <t xml:space="preserve"> </t>
        </is>
      </c>
      <c r="F18" s="4" t="inlineStr">
        <is>
          <t xml:space="preserve"> </t>
        </is>
      </c>
    </row>
    <row r="19">
      <c r="A19" s="4" t="inlineStr">
        <is>
          <t>Other long-term assets</t>
        </is>
      </c>
      <c r="B19" s="4" t="inlineStr">
        <is>
          <t xml:space="preserve"> </t>
        </is>
      </c>
      <c r="C19" s="6" t="n">
        <v>2875</v>
      </c>
      <c r="D19" s="4" t="inlineStr">
        <is>
          <t xml:space="preserve"> </t>
        </is>
      </c>
      <c r="E19" s="4" t="inlineStr">
        <is>
          <t xml:space="preserve"> </t>
        </is>
      </c>
      <c r="F19" s="4" t="inlineStr">
        <is>
          <t xml:space="preserve"> </t>
        </is>
      </c>
    </row>
    <row r="20">
      <c r="A20" s="4" t="inlineStr">
        <is>
          <t>Total assets acquired</t>
        </is>
      </c>
      <c r="B20" s="4" t="inlineStr">
        <is>
          <t xml:space="preserve"> </t>
        </is>
      </c>
      <c r="C20" s="6" t="n">
        <v>238121</v>
      </c>
      <c r="D20" s="4" t="inlineStr">
        <is>
          <t xml:space="preserve"> </t>
        </is>
      </c>
      <c r="E20" s="4" t="inlineStr">
        <is>
          <t xml:space="preserve"> </t>
        </is>
      </c>
      <c r="F20" s="4" t="inlineStr">
        <is>
          <t xml:space="preserve"> </t>
        </is>
      </c>
    </row>
    <row r="21">
      <c r="A21" s="4" t="inlineStr">
        <is>
          <t>Current liabilities assumed</t>
        </is>
      </c>
      <c r="B21" s="4" t="inlineStr">
        <is>
          <t xml:space="preserve"> </t>
        </is>
      </c>
      <c r="C21" s="6" t="n">
        <v>6332</v>
      </c>
      <c r="D21" s="4" t="inlineStr">
        <is>
          <t xml:space="preserve"> </t>
        </is>
      </c>
      <c r="E21" s="4" t="inlineStr">
        <is>
          <t xml:space="preserve"> </t>
        </is>
      </c>
      <c r="F21" s="4" t="inlineStr">
        <is>
          <t xml:space="preserve"> </t>
        </is>
      </c>
    </row>
    <row r="22">
      <c r="A22" s="4" t="inlineStr">
        <is>
          <t>Deferred income taxes</t>
        </is>
      </c>
      <c r="B22" s="4" t="inlineStr">
        <is>
          <t xml:space="preserve"> </t>
        </is>
      </c>
      <c r="C22" s="6" t="n">
        <v>16738</v>
      </c>
      <c r="D22" s="4" t="inlineStr">
        <is>
          <t xml:space="preserve"> </t>
        </is>
      </c>
      <c r="E22" s="4" t="inlineStr">
        <is>
          <t xml:space="preserve"> </t>
        </is>
      </c>
      <c r="F22" s="4" t="inlineStr">
        <is>
          <t xml:space="preserve"> </t>
        </is>
      </c>
    </row>
    <row r="23">
      <c r="A23" s="4" t="inlineStr">
        <is>
          <t>Other long-term liabilities</t>
        </is>
      </c>
      <c r="B23" s="4" t="inlineStr">
        <is>
          <t xml:space="preserve"> </t>
        </is>
      </c>
      <c r="C23" s="6" t="n">
        <v>466</v>
      </c>
      <c r="D23" s="4" t="inlineStr">
        <is>
          <t xml:space="preserve"> </t>
        </is>
      </c>
      <c r="E23" s="4" t="inlineStr">
        <is>
          <t xml:space="preserve"> </t>
        </is>
      </c>
      <c r="F23" s="4" t="inlineStr">
        <is>
          <t xml:space="preserve"> </t>
        </is>
      </c>
    </row>
    <row r="24">
      <c r="A24" s="4" t="inlineStr">
        <is>
          <t>Total liabilities assumed</t>
        </is>
      </c>
      <c r="B24" s="4" t="inlineStr">
        <is>
          <t xml:space="preserve"> </t>
        </is>
      </c>
      <c r="C24" s="6" t="n">
        <v>23536</v>
      </c>
      <c r="D24" s="4" t="inlineStr">
        <is>
          <t xml:space="preserve"> </t>
        </is>
      </c>
      <c r="E24" s="4" t="inlineStr">
        <is>
          <t xml:space="preserve"> </t>
        </is>
      </c>
      <c r="F24" s="4" t="inlineStr">
        <is>
          <t xml:space="preserve"> </t>
        </is>
      </c>
    </row>
    <row r="25">
      <c r="A25" s="4" t="inlineStr">
        <is>
          <t>Net assets acquired</t>
        </is>
      </c>
      <c r="B25" s="4" t="inlineStr">
        <is>
          <t xml:space="preserve"> </t>
        </is>
      </c>
      <c r="C25" s="6" t="n">
        <v>214585</v>
      </c>
      <c r="D25" s="4" t="inlineStr">
        <is>
          <t xml:space="preserve"> </t>
        </is>
      </c>
      <c r="E25" s="4" t="inlineStr">
        <is>
          <t xml:space="preserve"> </t>
        </is>
      </c>
      <c r="F25" s="4" t="inlineStr">
        <is>
          <t xml:space="preserve"> </t>
        </is>
      </c>
    </row>
    <row r="26">
      <c r="A26" s="4" t="inlineStr">
        <is>
          <t>Business Combination, Contingent Consideration, Liability</t>
        </is>
      </c>
      <c r="B26" s="4" t="inlineStr">
        <is>
          <t xml:space="preserve"> </t>
        </is>
      </c>
      <c r="C26" s="7" t="n">
        <v>69400</v>
      </c>
      <c r="D26" s="6" t="n">
        <v>70200</v>
      </c>
      <c r="E26" s="4" t="inlineStr">
        <is>
          <t xml:space="preserve"> </t>
        </is>
      </c>
      <c r="F26" s="4" t="inlineStr">
        <is>
          <t xml:space="preserve"> </t>
        </is>
      </c>
    </row>
    <row r="27">
      <c r="A27" s="4" t="inlineStr">
        <is>
          <t>In2Bones Global Inc | Fair Value, Inputs, Level 3 | Fair Value, Recurring | Measurement Input, Discount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 Recognized Identifiable Assets Acquired, Goodwill, and Liabilities Assumed, Ne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Contingent Consideration, Liability, Measurement Input</t>
        </is>
      </c>
      <c r="B29" s="4" t="inlineStr">
        <is>
          <t xml:space="preserve"> </t>
        </is>
      </c>
      <c r="C29" s="12" t="n">
        <v>0.0567</v>
      </c>
      <c r="D29" s="4" t="inlineStr">
        <is>
          <t xml:space="preserve"> </t>
        </is>
      </c>
      <c r="E29" s="4" t="inlineStr">
        <is>
          <t xml:space="preserve"> </t>
        </is>
      </c>
      <c r="F29" s="4" t="inlineStr">
        <is>
          <t xml:space="preserve"> </t>
        </is>
      </c>
    </row>
    <row r="30">
      <c r="A30" s="4" t="inlineStr">
        <is>
          <t>In2Bones Global Inc | Fair Value, Inputs, Level 3 | Fair Value, Recurring | Measurement Input, Revenue Volat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Combination, Recognized Identifiable Assets Acquired, Goodwill, and Liabilities Assumed, Ne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Contingent Consideration, Liability, Measurement Input</t>
        </is>
      </c>
      <c r="B32" s="4" t="inlineStr">
        <is>
          <t xml:space="preserve"> </t>
        </is>
      </c>
      <c r="C32" s="12" t="n">
        <v>0.1275</v>
      </c>
      <c r="D32" s="4" t="inlineStr">
        <is>
          <t xml:space="preserve"> </t>
        </is>
      </c>
      <c r="E32" s="4" t="inlineStr">
        <is>
          <t xml:space="preserve"> </t>
        </is>
      </c>
      <c r="F32" s="4" t="inlineStr">
        <is>
          <t xml:space="preserve"> </t>
        </is>
      </c>
    </row>
    <row r="33">
      <c r="A33" s="4" t="inlineStr">
        <is>
          <t>In2Bones Global Inc | Technology-Based 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 Recognized Identifiable Assets Acquired, Goodwill, and Liabilities Assumed, Ne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Recognized Identifiable Assets Acquired and Liabilities Assumed, Finite-Lived Intangibles</t>
        </is>
      </c>
      <c r="B35" s="4" t="inlineStr">
        <is>
          <t xml:space="preserve"> </t>
        </is>
      </c>
      <c r="C35" s="7" t="n">
        <v>37300</v>
      </c>
      <c r="D35" s="4" t="inlineStr">
        <is>
          <t xml:space="preserve"> </t>
        </is>
      </c>
      <c r="E35" s="4" t="inlineStr">
        <is>
          <t xml:space="preserve"> </t>
        </is>
      </c>
      <c r="F35" s="4" t="inlineStr">
        <is>
          <t xml:space="preserve"> </t>
        </is>
      </c>
    </row>
    <row r="36">
      <c r="A36" s="4" t="inlineStr">
        <is>
          <t>Acquired Finite-lived Intangible Assets, Weighted Average Useful Life</t>
        </is>
      </c>
      <c r="B36" s="4" t="inlineStr">
        <is>
          <t xml:space="preserve"> </t>
        </is>
      </c>
      <c r="C36" s="4" t="inlineStr">
        <is>
          <t>15 years</t>
        </is>
      </c>
      <c r="D36" s="4" t="inlineStr">
        <is>
          <t xml:space="preserve"> </t>
        </is>
      </c>
      <c r="E36" s="4" t="inlineStr">
        <is>
          <t xml:space="preserve"> </t>
        </is>
      </c>
      <c r="F36" s="4" t="inlineStr">
        <is>
          <t xml:space="preserve"> </t>
        </is>
      </c>
    </row>
    <row r="37">
      <c r="A37" s="4" t="inlineStr">
        <is>
          <t>In2Bones Global Inc | Customer Relationship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 Recognized Identifiable Assets Acquired, Goodwill, and Liabilities Assumed, Ne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Combination, Recognized Identifiable Assets Acquired and Liabilities Assumed, Finite-Lived Intangibles</t>
        </is>
      </c>
      <c r="B39" s="4" t="inlineStr">
        <is>
          <t xml:space="preserve"> </t>
        </is>
      </c>
      <c r="C39" s="7" t="n">
        <v>27600</v>
      </c>
      <c r="D39" s="4" t="inlineStr">
        <is>
          <t xml:space="preserve"> </t>
        </is>
      </c>
      <c r="E39" s="4" t="inlineStr">
        <is>
          <t xml:space="preserve"> </t>
        </is>
      </c>
      <c r="F39" s="4" t="inlineStr">
        <is>
          <t xml:space="preserve"> </t>
        </is>
      </c>
    </row>
    <row r="40">
      <c r="A40" s="4" t="inlineStr">
        <is>
          <t>Acquired Finite-lived Intangible Assets, Weighted Average Useful Life</t>
        </is>
      </c>
      <c r="B40" s="4" t="inlineStr">
        <is>
          <t xml:space="preserve"> </t>
        </is>
      </c>
      <c r="C40" s="4" t="inlineStr">
        <is>
          <t>15 years</t>
        </is>
      </c>
      <c r="D40" s="4" t="inlineStr">
        <is>
          <t xml:space="preserve"> </t>
        </is>
      </c>
      <c r="E40" s="4" t="inlineStr">
        <is>
          <t xml:space="preserve"> </t>
        </is>
      </c>
      <c r="F40" s="4" t="inlineStr">
        <is>
          <t xml:space="preserve"> </t>
        </is>
      </c>
    </row>
    <row r="41">
      <c r="A41" s="4" t="inlineStr">
        <is>
          <t>In2Bones Global Inc | Trademarks and Trade Nam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Combination, Recognized Identifiable Assets Acquired, Goodwill, and Liabilities Assumed, Net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siness Combination, Recognized Identifiable Assets Acquired and Liabilities Assumed, Finite-Lived Intangibles</t>
        </is>
      </c>
      <c r="B43" s="4" t="inlineStr">
        <is>
          <t xml:space="preserve"> </t>
        </is>
      </c>
      <c r="C43" s="7" t="n">
        <v>0</v>
      </c>
      <c r="D43" s="4" t="inlineStr">
        <is>
          <t xml:space="preserve"> </t>
        </is>
      </c>
      <c r="E43" s="4" t="inlineStr">
        <is>
          <t xml:space="preserve"> </t>
        </is>
      </c>
      <c r="F43" s="4" t="inlineStr">
        <is>
          <t xml:space="preserve"> </t>
        </is>
      </c>
    </row>
    <row r="44">
      <c r="A44" s="4" t="inlineStr">
        <is>
          <t>Biorez In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combination, consideration transferred</t>
        </is>
      </c>
      <c r="B46" s="7" t="n">
        <v>85500</v>
      </c>
      <c r="C46" s="4" t="inlineStr">
        <is>
          <t xml:space="preserve"> </t>
        </is>
      </c>
      <c r="D46" s="4" t="inlineStr">
        <is>
          <t xml:space="preserve"> </t>
        </is>
      </c>
      <c r="E46" s="4" t="inlineStr">
        <is>
          <t xml:space="preserve"> </t>
        </is>
      </c>
      <c r="F46" s="4" t="inlineStr">
        <is>
          <t xml:space="preserve"> </t>
        </is>
      </c>
    </row>
    <row r="47">
      <c r="A47" s="4" t="inlineStr">
        <is>
          <t>Payments to acquire business</t>
        </is>
      </c>
      <c r="B47" s="6" t="n">
        <v>83700</v>
      </c>
      <c r="C47" s="4" t="inlineStr">
        <is>
          <t xml:space="preserve"> </t>
        </is>
      </c>
      <c r="D47" s="4" t="inlineStr">
        <is>
          <t xml:space="preserve"> </t>
        </is>
      </c>
      <c r="E47" s="4" t="inlineStr">
        <is>
          <t xml:space="preserve"> </t>
        </is>
      </c>
      <c r="F47" s="4" t="inlineStr">
        <is>
          <t xml:space="preserve"> </t>
        </is>
      </c>
    </row>
    <row r="48">
      <c r="A48" s="4" t="inlineStr">
        <is>
          <t>Business Combination, Holdback</t>
        </is>
      </c>
      <c r="B48" s="6" t="n">
        <v>1800</v>
      </c>
      <c r="C48" s="4" t="inlineStr">
        <is>
          <t xml:space="preserve"> </t>
        </is>
      </c>
      <c r="D48" s="4" t="inlineStr">
        <is>
          <t xml:space="preserve"> </t>
        </is>
      </c>
      <c r="E48" s="4" t="inlineStr">
        <is>
          <t xml:space="preserve"> </t>
        </is>
      </c>
      <c r="F48" s="4" t="inlineStr">
        <is>
          <t xml:space="preserve"> </t>
        </is>
      </c>
    </row>
    <row r="49">
      <c r="A49" s="4" t="inlineStr">
        <is>
          <t>Business Combination, Contingent Consideration Arrangements, Range of Outcomes, Value, High</t>
        </is>
      </c>
      <c r="B49" s="6" t="n">
        <v>165000</v>
      </c>
      <c r="C49" s="4" t="inlineStr">
        <is>
          <t xml:space="preserve"> </t>
        </is>
      </c>
      <c r="D49" s="4" t="inlineStr">
        <is>
          <t xml:space="preserve"> </t>
        </is>
      </c>
      <c r="E49" s="4" t="inlineStr">
        <is>
          <t xml:space="preserve"> </t>
        </is>
      </c>
      <c r="F49" s="4" t="inlineStr">
        <is>
          <t xml:space="preserve"> </t>
        </is>
      </c>
    </row>
    <row r="50">
      <c r="A50" s="3" t="inlineStr">
        <is>
          <t>Business Combination, Recognized Identifiable Assets Acquired, Goodwill, and Liabilities Assumed, Net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t>
        </is>
      </c>
      <c r="B51" s="6" t="n">
        <v>754</v>
      </c>
      <c r="C51" s="4" t="inlineStr">
        <is>
          <t xml:space="preserve"> </t>
        </is>
      </c>
      <c r="D51" s="4" t="inlineStr">
        <is>
          <t xml:space="preserve"> </t>
        </is>
      </c>
      <c r="E51" s="4" t="inlineStr">
        <is>
          <t xml:space="preserve"> </t>
        </is>
      </c>
      <c r="F51" s="4" t="inlineStr">
        <is>
          <t xml:space="preserve"> </t>
        </is>
      </c>
    </row>
    <row r="52">
      <c r="A52" s="4" t="inlineStr">
        <is>
          <t>Accounts receivable, net</t>
        </is>
      </c>
      <c r="B52" s="6" t="n">
        <v>318</v>
      </c>
      <c r="C52" s="4" t="inlineStr">
        <is>
          <t xml:space="preserve"> </t>
        </is>
      </c>
      <c r="D52" s="4" t="inlineStr">
        <is>
          <t xml:space="preserve"> </t>
        </is>
      </c>
      <c r="E52" s="4" t="inlineStr">
        <is>
          <t xml:space="preserve"> </t>
        </is>
      </c>
      <c r="F52" s="4" t="inlineStr">
        <is>
          <t xml:space="preserve"> </t>
        </is>
      </c>
    </row>
    <row r="53">
      <c r="A53" s="4" t="inlineStr">
        <is>
          <t>Inventories</t>
        </is>
      </c>
      <c r="B53" s="6" t="n">
        <v>61</v>
      </c>
      <c r="C53" s="4" t="inlineStr">
        <is>
          <t xml:space="preserve"> </t>
        </is>
      </c>
      <c r="D53" s="4" t="inlineStr">
        <is>
          <t xml:space="preserve"> </t>
        </is>
      </c>
      <c r="E53" s="4" t="inlineStr">
        <is>
          <t xml:space="preserve"> </t>
        </is>
      </c>
      <c r="F53" s="4" t="inlineStr">
        <is>
          <t xml:space="preserve"> </t>
        </is>
      </c>
    </row>
    <row r="54">
      <c r="A54" s="4" t="inlineStr">
        <is>
          <t>Prepaid expenses and other current assets</t>
        </is>
      </c>
      <c r="B54" s="6" t="n">
        <v>118</v>
      </c>
      <c r="C54" s="4" t="inlineStr">
        <is>
          <t xml:space="preserve"> </t>
        </is>
      </c>
      <c r="D54" s="4" t="inlineStr">
        <is>
          <t xml:space="preserve"> </t>
        </is>
      </c>
      <c r="E54" s="4" t="inlineStr">
        <is>
          <t xml:space="preserve"> </t>
        </is>
      </c>
      <c r="F54" s="4" t="inlineStr">
        <is>
          <t xml:space="preserve"> </t>
        </is>
      </c>
    </row>
    <row r="55">
      <c r="A55" s="4" t="inlineStr">
        <is>
          <t>Current assets</t>
        </is>
      </c>
      <c r="B55" s="6" t="n">
        <v>1251</v>
      </c>
      <c r="C55" s="4" t="inlineStr">
        <is>
          <t xml:space="preserve"> </t>
        </is>
      </c>
      <c r="D55" s="4" t="inlineStr">
        <is>
          <t xml:space="preserve"> </t>
        </is>
      </c>
      <c r="E55" s="4" t="inlineStr">
        <is>
          <t xml:space="preserve"> </t>
        </is>
      </c>
      <c r="F55" s="4" t="inlineStr">
        <is>
          <t xml:space="preserve"> </t>
        </is>
      </c>
    </row>
    <row r="56">
      <c r="A56" s="4" t="inlineStr">
        <is>
          <t>Goodwill</t>
        </is>
      </c>
      <c r="B56" s="6" t="n">
        <v>60034</v>
      </c>
      <c r="C56" s="4" t="inlineStr">
        <is>
          <t xml:space="preserve"> </t>
        </is>
      </c>
      <c r="D56" s="4" t="inlineStr">
        <is>
          <t xml:space="preserve"> </t>
        </is>
      </c>
      <c r="E56" s="4" t="inlineStr">
        <is>
          <t xml:space="preserve"> </t>
        </is>
      </c>
      <c r="F56" s="4" t="inlineStr">
        <is>
          <t xml:space="preserve"> </t>
        </is>
      </c>
    </row>
    <row r="57">
      <c r="A57" s="4" t="inlineStr">
        <is>
          <t>Other long-term assets</t>
        </is>
      </c>
      <c r="B57" s="6" t="n">
        <v>112</v>
      </c>
      <c r="C57" s="4" t="inlineStr">
        <is>
          <t xml:space="preserve"> </t>
        </is>
      </c>
      <c r="D57" s="4" t="inlineStr">
        <is>
          <t xml:space="preserve"> </t>
        </is>
      </c>
      <c r="E57" s="4" t="inlineStr">
        <is>
          <t xml:space="preserve"> </t>
        </is>
      </c>
      <c r="F57" s="4" t="inlineStr">
        <is>
          <t xml:space="preserve"> </t>
        </is>
      </c>
    </row>
    <row r="58">
      <c r="A58" s="4" t="inlineStr">
        <is>
          <t>Total assets acquired</t>
        </is>
      </c>
      <c r="B58" s="6" t="n">
        <v>239297</v>
      </c>
      <c r="C58" s="4" t="inlineStr">
        <is>
          <t xml:space="preserve"> </t>
        </is>
      </c>
      <c r="D58" s="4" t="inlineStr">
        <is>
          <t xml:space="preserve"> </t>
        </is>
      </c>
      <c r="E58" s="4" t="inlineStr">
        <is>
          <t xml:space="preserve"> </t>
        </is>
      </c>
      <c r="F58" s="4" t="inlineStr">
        <is>
          <t xml:space="preserve"> </t>
        </is>
      </c>
    </row>
    <row r="59">
      <c r="A59" s="4" t="inlineStr">
        <is>
          <t>Current liabilities assumed</t>
        </is>
      </c>
      <c r="B59" s="6" t="n">
        <v>1441</v>
      </c>
      <c r="C59" s="4" t="inlineStr">
        <is>
          <t xml:space="preserve"> </t>
        </is>
      </c>
      <c r="D59" s="4" t="inlineStr">
        <is>
          <t xml:space="preserve"> </t>
        </is>
      </c>
      <c r="E59" s="4" t="inlineStr">
        <is>
          <t xml:space="preserve"> </t>
        </is>
      </c>
      <c r="F59" s="4" t="inlineStr">
        <is>
          <t xml:space="preserve"> </t>
        </is>
      </c>
    </row>
    <row r="60">
      <c r="A60" s="4" t="inlineStr">
        <is>
          <t>Deferred income taxes</t>
        </is>
      </c>
      <c r="B60" s="6" t="n">
        <v>37801</v>
      </c>
      <c r="C60" s="4" t="inlineStr">
        <is>
          <t xml:space="preserve"> </t>
        </is>
      </c>
      <c r="D60" s="4" t="inlineStr">
        <is>
          <t xml:space="preserve"> </t>
        </is>
      </c>
      <c r="E60" s="4" t="inlineStr">
        <is>
          <t xml:space="preserve"> </t>
        </is>
      </c>
      <c r="F60" s="4" t="inlineStr">
        <is>
          <t xml:space="preserve"> </t>
        </is>
      </c>
    </row>
    <row r="61">
      <c r="A61" s="4" t="inlineStr">
        <is>
          <t>Other long-term liabilities</t>
        </is>
      </c>
      <c r="B61" s="6" t="n">
        <v>0</v>
      </c>
      <c r="C61" s="4" t="inlineStr">
        <is>
          <t xml:space="preserve"> </t>
        </is>
      </c>
      <c r="D61" s="4" t="inlineStr">
        <is>
          <t xml:space="preserve"> </t>
        </is>
      </c>
      <c r="E61" s="4" t="inlineStr">
        <is>
          <t xml:space="preserve"> </t>
        </is>
      </c>
      <c r="F61" s="4" t="inlineStr">
        <is>
          <t xml:space="preserve"> </t>
        </is>
      </c>
    </row>
    <row r="62">
      <c r="A62" s="4" t="inlineStr">
        <is>
          <t>Total liabilities assumed</t>
        </is>
      </c>
      <c r="B62" s="6" t="n">
        <v>39242</v>
      </c>
      <c r="C62" s="4" t="inlineStr">
        <is>
          <t xml:space="preserve"> </t>
        </is>
      </c>
      <c r="D62" s="4" t="inlineStr">
        <is>
          <t xml:space="preserve"> </t>
        </is>
      </c>
      <c r="E62" s="4" t="inlineStr">
        <is>
          <t xml:space="preserve"> </t>
        </is>
      </c>
      <c r="F62" s="4" t="inlineStr">
        <is>
          <t xml:space="preserve"> </t>
        </is>
      </c>
    </row>
    <row r="63">
      <c r="A63" s="4" t="inlineStr">
        <is>
          <t>Net assets acquired</t>
        </is>
      </c>
      <c r="B63" s="6" t="n">
        <v>200055</v>
      </c>
      <c r="C63" s="4" t="inlineStr">
        <is>
          <t xml:space="preserve"> </t>
        </is>
      </c>
      <c r="D63" s="4" t="inlineStr">
        <is>
          <t xml:space="preserve"> </t>
        </is>
      </c>
      <c r="E63" s="4" t="inlineStr">
        <is>
          <t xml:space="preserve"> </t>
        </is>
      </c>
      <c r="F63" s="4" t="inlineStr">
        <is>
          <t xml:space="preserve"> </t>
        </is>
      </c>
    </row>
    <row r="64">
      <c r="A64" s="4" t="inlineStr">
        <is>
          <t>Business Combination, Contingent Consideration, Liability</t>
        </is>
      </c>
      <c r="B64" s="7" t="n">
        <v>114500</v>
      </c>
      <c r="C64" s="4" t="inlineStr">
        <is>
          <t xml:space="preserve"> </t>
        </is>
      </c>
      <c r="D64" s="6" t="n">
        <v>116200</v>
      </c>
      <c r="E64" s="4" t="inlineStr">
        <is>
          <t xml:space="preserve"> </t>
        </is>
      </c>
      <c r="F64" s="4" t="inlineStr">
        <is>
          <t xml:space="preserve"> </t>
        </is>
      </c>
    </row>
    <row r="65">
      <c r="A65" s="4" t="inlineStr">
        <is>
          <t>Biorez Inc | Fair Value, Inputs, Level 3 | Fair Value, Recurring | Measurement Input, Discount 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Combination, Recognized Identifiable Assets Acquired, Goodwill, and Liabilities Assumed, Net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usiness Combination, Contingent Consideration, Liability, Measurement Input</t>
        </is>
      </c>
      <c r="B67" s="12" t="n">
        <v>0.1034</v>
      </c>
      <c r="C67" s="4" t="inlineStr">
        <is>
          <t xml:space="preserve"> </t>
        </is>
      </c>
      <c r="D67" s="4" t="inlineStr">
        <is>
          <t xml:space="preserve"> </t>
        </is>
      </c>
      <c r="E67" s="4" t="inlineStr">
        <is>
          <t xml:space="preserve"> </t>
        </is>
      </c>
      <c r="F67" s="4" t="inlineStr">
        <is>
          <t xml:space="preserve"> </t>
        </is>
      </c>
    </row>
    <row r="68">
      <c r="A68" s="4" t="inlineStr">
        <is>
          <t>Biorez Inc | Fair Value, Inputs, Level 3 | Fair Value, Recurring | Measurement Input, Revenue Volatil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Combination, Recognized Identifiable Assets Acquired, Goodwill, and Liabilities Assumed, Net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usiness Combination, Contingent Consideration, Liability, Measurement Input</t>
        </is>
      </c>
      <c r="B70" s="12" t="n">
        <v>0.1887</v>
      </c>
      <c r="C70" s="4" t="inlineStr">
        <is>
          <t xml:space="preserve"> </t>
        </is>
      </c>
      <c r="D70" s="4" t="inlineStr">
        <is>
          <t xml:space="preserve"> </t>
        </is>
      </c>
      <c r="E70" s="4" t="inlineStr">
        <is>
          <t xml:space="preserve"> </t>
        </is>
      </c>
      <c r="F70" s="4" t="inlineStr">
        <is>
          <t xml:space="preserve"> </t>
        </is>
      </c>
    </row>
    <row r="71">
      <c r="A71" s="4" t="inlineStr">
        <is>
          <t>Biorez Inc | Technology-Based Intangible Asse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Combination, Recognized Identifiable Assets Acquired, Goodwill, and Liabilities Assumed, Net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usiness Combination, Recognized Identifiable Assets Acquired and Liabilities Assumed, Finite-Lived Intangibles</t>
        </is>
      </c>
      <c r="B73" s="7" t="n">
        <v>176300</v>
      </c>
      <c r="C73" s="4" t="inlineStr">
        <is>
          <t xml:space="preserve"> </t>
        </is>
      </c>
      <c r="D73" s="4" t="inlineStr">
        <is>
          <t xml:space="preserve"> </t>
        </is>
      </c>
      <c r="E73" s="4" t="inlineStr">
        <is>
          <t xml:space="preserve"> </t>
        </is>
      </c>
      <c r="F73" s="4" t="inlineStr">
        <is>
          <t xml:space="preserve"> </t>
        </is>
      </c>
    </row>
    <row r="74">
      <c r="A74" s="4" t="inlineStr">
        <is>
          <t>Acquired Finite-lived Intangible Assets, Weighted Average Useful Life</t>
        </is>
      </c>
      <c r="B74" s="4" t="inlineStr">
        <is>
          <t>20 years</t>
        </is>
      </c>
      <c r="C74" s="4" t="inlineStr">
        <is>
          <t xml:space="preserve"> </t>
        </is>
      </c>
      <c r="D74" s="4" t="inlineStr">
        <is>
          <t xml:space="preserve"> </t>
        </is>
      </c>
      <c r="E74" s="4" t="inlineStr">
        <is>
          <t xml:space="preserve"> </t>
        </is>
      </c>
      <c r="F74" s="4" t="inlineStr">
        <is>
          <t xml:space="preserve"> </t>
        </is>
      </c>
    </row>
    <row r="75">
      <c r="A75" s="4" t="inlineStr">
        <is>
          <t>Biorez Inc | Customer Relationship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usiness Combination, Recognized Identifiable Assets Acquired, Goodwill, and Liabilities Assumed, Net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usiness Combination, Recognized Identifiable Assets Acquired and Liabilities Assumed, Finite-Lived Intangibles</t>
        </is>
      </c>
      <c r="B77" s="7" t="n">
        <v>0</v>
      </c>
      <c r="C77" s="4" t="inlineStr">
        <is>
          <t xml:space="preserve"> </t>
        </is>
      </c>
      <c r="D77" s="4" t="inlineStr">
        <is>
          <t xml:space="preserve"> </t>
        </is>
      </c>
      <c r="E77" s="4" t="inlineStr">
        <is>
          <t xml:space="preserve"> </t>
        </is>
      </c>
      <c r="F77" s="4" t="inlineStr">
        <is>
          <t xml:space="preserve"> </t>
        </is>
      </c>
    </row>
    <row r="78">
      <c r="A78" s="4" t="inlineStr">
        <is>
          <t>Biorez Inc | Trademarks and Trade Nam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Business Combination, Recognized Identifiable Assets Acquired, Goodwill, and Liabilities Assumed, Net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usiness Combination, Recognized Identifiable Assets Acquired and Liabilities Assumed, Finite-Lived Intangibles</t>
        </is>
      </c>
      <c r="B80" s="7" t="n">
        <v>1600</v>
      </c>
      <c r="C80" s="4" t="inlineStr">
        <is>
          <t xml:space="preserve"> </t>
        </is>
      </c>
      <c r="D80" s="4" t="inlineStr">
        <is>
          <t xml:space="preserve"> </t>
        </is>
      </c>
      <c r="E80" s="4" t="inlineStr">
        <is>
          <t xml:space="preserve"> </t>
        </is>
      </c>
      <c r="F80" s="4" t="inlineStr">
        <is>
          <t xml:space="preserve"> </t>
        </is>
      </c>
    </row>
    <row r="81">
      <c r="A81" s="4" t="inlineStr">
        <is>
          <t>Acquired Finite-lived Intangible Assets, Weighted Average Useful Life</t>
        </is>
      </c>
      <c r="B81" s="4" t="inlineStr">
        <is>
          <t>20 years</t>
        </is>
      </c>
      <c r="C81" s="4" t="inlineStr">
        <is>
          <t xml:space="preserve"> </t>
        </is>
      </c>
      <c r="D81" s="4" t="inlineStr">
        <is>
          <t xml:space="preserve"> </t>
        </is>
      </c>
      <c r="E81" s="4" t="inlineStr">
        <is>
          <t xml:space="preserve"> </t>
        </is>
      </c>
      <c r="F81" s="4" t="inlineStr">
        <is>
          <t xml:space="preserve"> </t>
        </is>
      </c>
    </row>
    <row r="82">
      <c r="A82" s="4" t="inlineStr">
        <is>
          <t>Cost of Sales [Member] | In2Bones Global Inc</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Business Combination, Recognized Identifiable Assets Acquired, Goodwill, and Liabilities Assumed, Net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sts for inventory step-up adjustments</t>
        </is>
      </c>
      <c r="B84" s="4" t="inlineStr">
        <is>
          <t xml:space="preserve"> </t>
        </is>
      </c>
      <c r="C84" s="4" t="inlineStr">
        <is>
          <t xml:space="preserve"> </t>
        </is>
      </c>
      <c r="D84" s="6" t="n">
        <v>4500</v>
      </c>
      <c r="E84" s="4" t="inlineStr">
        <is>
          <t xml:space="preserve"> </t>
        </is>
      </c>
      <c r="F84" s="4" t="inlineStr">
        <is>
          <t xml:space="preserve"> </t>
        </is>
      </c>
    </row>
    <row r="85">
      <c r="A85" s="4" t="inlineStr">
        <is>
          <t>Selling and Administrative Expenses [Member] | In2Bones Global Inc and Biorez Inc</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Business Combination, Recognized Identifiable Assets Acquired, Goodwill, and Liabilities Assumed, Net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cquisition and integration costs</t>
        </is>
      </c>
      <c r="B87" s="4" t="inlineStr">
        <is>
          <t xml:space="preserve"> </t>
        </is>
      </c>
      <c r="C87" s="4" t="inlineStr">
        <is>
          <t xml:space="preserve"> </t>
        </is>
      </c>
      <c r="D87" s="7" t="n">
        <v>10100</v>
      </c>
      <c r="E87" s="4" t="inlineStr">
        <is>
          <t xml:space="preserve"> </t>
        </is>
      </c>
      <c r="F87"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10677</v>
      </c>
      <c r="C3" s="7" t="n">
        <v>83386</v>
      </c>
    </row>
    <row r="4">
      <c r="A4" s="4" t="inlineStr">
        <is>
          <t>Work in process</t>
        </is>
      </c>
      <c r="B4" s="6" t="n">
        <v>26166</v>
      </c>
      <c r="C4" s="6" t="n">
        <v>17449</v>
      </c>
    </row>
    <row r="5">
      <c r="A5" s="4" t="inlineStr">
        <is>
          <t>Finished goods</t>
        </is>
      </c>
      <c r="B5" s="6" t="n">
        <v>195477</v>
      </c>
      <c r="C5" s="6" t="n">
        <v>130809</v>
      </c>
    </row>
    <row r="6">
      <c r="A6" s="4" t="inlineStr">
        <is>
          <t>Total inventory</t>
        </is>
      </c>
      <c r="B6" s="7" t="n">
        <v>332320</v>
      </c>
      <c r="C6" s="7" t="n">
        <v>2316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393147</v>
      </c>
      <c r="C4" s="7" t="n">
        <v>372624</v>
      </c>
      <c r="D4" s="4" t="inlineStr">
        <is>
          <t xml:space="preserve"> </t>
        </is>
      </c>
    </row>
    <row r="5">
      <c r="A5" s="4" t="inlineStr">
        <is>
          <t>Less:  Accumulated depreciation</t>
        </is>
      </c>
      <c r="B5" s="6" t="n">
        <v>-277536</v>
      </c>
      <c r="C5" s="6" t="n">
        <v>-263761</v>
      </c>
      <c r="D5" s="4" t="inlineStr">
        <is>
          <t xml:space="preserve"> </t>
        </is>
      </c>
    </row>
    <row r="6">
      <c r="A6" s="4" t="inlineStr">
        <is>
          <t>Total property, plant and equipment</t>
        </is>
      </c>
      <c r="B6" s="6" t="n">
        <v>115611</v>
      </c>
      <c r="C6" s="6" t="n">
        <v>108863</v>
      </c>
      <c r="D6" s="4" t="inlineStr">
        <is>
          <t xml:space="preserve"> </t>
        </is>
      </c>
    </row>
    <row r="7">
      <c r="A7" s="4" t="inlineStr">
        <is>
          <t>Capitalized Computer Software, Gross</t>
        </is>
      </c>
      <c r="B7" s="6" t="n">
        <v>49400</v>
      </c>
      <c r="C7" s="6" t="n">
        <v>49100</v>
      </c>
      <c r="D7" s="4" t="inlineStr">
        <is>
          <t xml:space="preserve"> </t>
        </is>
      </c>
    </row>
    <row r="8">
      <c r="A8" s="4" t="inlineStr">
        <is>
          <t>Capitalized Computer Software, Accumulated Amortization</t>
        </is>
      </c>
      <c r="B8" s="6" t="n">
        <v>-45700</v>
      </c>
      <c r="C8" s="6" t="n">
        <v>-45300</v>
      </c>
      <c r="D8" s="4" t="inlineStr">
        <is>
          <t xml:space="preserve"> </t>
        </is>
      </c>
    </row>
    <row r="9">
      <c r="A9" s="4" t="inlineStr">
        <is>
          <t>Capitalized Computer Software, Amortization</t>
        </is>
      </c>
      <c r="B9" s="6" t="n">
        <v>2100</v>
      </c>
      <c r="C9" s="6" t="n">
        <v>3300</v>
      </c>
      <c r="D9" s="7" t="n">
        <v>4700</v>
      </c>
    </row>
    <row r="10">
      <c r="A10" s="4" t="inlineStr">
        <is>
          <t>Proceeds from Sale of Property Held-for-sale</t>
        </is>
      </c>
      <c r="B10" s="6" t="n">
        <v>0</v>
      </c>
      <c r="C10" s="6" t="n">
        <v>0</v>
      </c>
      <c r="D10" s="7" t="n">
        <v>3227</v>
      </c>
    </row>
    <row r="11">
      <c r="A11" s="4" t="inlineStr">
        <is>
          <t>Land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4027</v>
      </c>
      <c r="C13" s="6" t="n">
        <v>4027</v>
      </c>
      <c r="D13" s="4" t="inlineStr">
        <is>
          <t xml:space="preserve"> </t>
        </is>
      </c>
    </row>
    <row r="14">
      <c r="A14" s="4" t="inlineStr">
        <is>
          <t>Building an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97214</v>
      </c>
      <c r="C16" s="6" t="n">
        <v>95518</v>
      </c>
      <c r="D16" s="4" t="inlineStr">
        <is>
          <t xml:space="preserve"> </t>
        </is>
      </c>
    </row>
    <row r="17">
      <c r="A17" s="4" t="inlineStr">
        <is>
          <t>Machinery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69745</v>
      </c>
      <c r="C19" s="6" t="n">
        <v>256478</v>
      </c>
      <c r="D19" s="4" t="inlineStr">
        <is>
          <t xml:space="preserve"> </t>
        </is>
      </c>
    </row>
    <row r="20">
      <c r="A20" s="4" t="inlineStr">
        <is>
          <t>Construction in progres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7" t="n">
        <v>22161</v>
      </c>
      <c r="C22" s="7" t="n">
        <v>16601</v>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traight-line lease cost</t>
        </is>
      </c>
      <c r="B4" s="7" t="n">
        <v>7685</v>
      </c>
      <c r="C4" s="7" t="n">
        <v>7720</v>
      </c>
      <c r="D4" s="7" t="n">
        <v>7255</v>
      </c>
    </row>
    <row r="5">
      <c r="A5" s="4" t="inlineStr">
        <is>
          <t>Operating Lease, Expense</t>
        </is>
      </c>
      <c r="B5" s="6" t="n">
        <v>7685</v>
      </c>
      <c r="C5" s="6" t="n">
        <v>7720</v>
      </c>
      <c r="D5" s="6" t="n">
        <v>7255</v>
      </c>
    </row>
    <row r="6">
      <c r="A6" s="4" t="inlineStr">
        <is>
          <t>Depreciation</t>
        </is>
      </c>
      <c r="B6" s="6" t="n">
        <v>396</v>
      </c>
      <c r="C6" s="6" t="n">
        <v>389</v>
      </c>
      <c r="D6" s="6" t="n">
        <v>355</v>
      </c>
    </row>
    <row r="7">
      <c r="A7" s="4" t="inlineStr">
        <is>
          <t>Interest on lease liabilities</t>
        </is>
      </c>
      <c r="B7" s="6" t="n">
        <v>17</v>
      </c>
      <c r="C7" s="6" t="n">
        <v>30</v>
      </c>
      <c r="D7" s="6" t="n">
        <v>33</v>
      </c>
    </row>
    <row r="8">
      <c r="A8" s="4" t="inlineStr">
        <is>
          <t>Total finance lease cost</t>
        </is>
      </c>
      <c r="B8" s="6" t="n">
        <v>413</v>
      </c>
      <c r="C8" s="6" t="n">
        <v>419</v>
      </c>
      <c r="D8" s="6" t="n">
        <v>388</v>
      </c>
    </row>
    <row r="9">
      <c r="A9" s="4" t="inlineStr">
        <is>
          <t>Total lease cost</t>
        </is>
      </c>
      <c r="B9" s="7" t="n">
        <v>8098</v>
      </c>
      <c r="C9" s="7" t="n">
        <v>8139</v>
      </c>
      <c r="D9" s="7" t="n">
        <v>76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6" customWidth="1" min="5" max="5"/>
    <col width="18" customWidth="1" min="6" max="6"/>
    <col width="37" customWidth="1" min="7" max="7"/>
    <col width="15" customWidth="1" min="8" max="8"/>
  </cols>
  <sheetData>
    <row r="1">
      <c r="A1" s="1" t="inlineStr">
        <is>
          <t>Consolidated Statements of Shareholders' Equity - USD ($) shares in Thousands, $ in Thousands</t>
        </is>
      </c>
      <c r="C1" s="2" t="inlineStr">
        <is>
          <t>Total</t>
        </is>
      </c>
      <c r="D1" s="2" t="inlineStr">
        <is>
          <t>Common Stock</t>
        </is>
      </c>
      <c r="E1" s="2" t="inlineStr">
        <is>
          <t>Paid-in Capital</t>
        </is>
      </c>
      <c r="F1" s="2" t="inlineStr">
        <is>
          <t>Retained Earnings</t>
        </is>
      </c>
      <c r="G1" s="2" t="inlineStr">
        <is>
          <t>Accumulated Other Comprehensive Loss</t>
        </is>
      </c>
      <c r="H1" s="2" t="inlineStr">
        <is>
          <t>Treasury Stock</t>
        </is>
      </c>
    </row>
    <row r="2">
      <c r="A2" s="4" t="inlineStr">
        <is>
          <t>Balance at period start (shares) at Dec. 31, 2019</t>
        </is>
      </c>
      <c r="C2" s="4" t="inlineStr">
        <is>
          <t xml:space="preserve"> </t>
        </is>
      </c>
      <c r="D2" s="6" t="n">
        <v>31299</v>
      </c>
      <c r="E2" s="4" t="inlineStr">
        <is>
          <t xml:space="preserve"> </t>
        </is>
      </c>
      <c r="F2" s="4" t="inlineStr">
        <is>
          <t xml:space="preserve"> </t>
        </is>
      </c>
      <c r="G2" s="4" t="inlineStr">
        <is>
          <t xml:space="preserve"> </t>
        </is>
      </c>
      <c r="H2" s="4" t="inlineStr">
        <is>
          <t xml:space="preserve"> </t>
        </is>
      </c>
    </row>
    <row r="3">
      <c r="A3" s="4" t="inlineStr">
        <is>
          <t>Balance at period start at Dec. 31, 2019</t>
        </is>
      </c>
      <c r="C3" s="7" t="n">
        <v>710467</v>
      </c>
      <c r="D3" s="7" t="n">
        <v>313</v>
      </c>
      <c r="E3" s="7" t="n">
        <v>379324</v>
      </c>
      <c r="F3" s="7" t="n">
        <v>470844</v>
      </c>
      <c r="G3" s="7" t="n">
        <v>-59277</v>
      </c>
      <c r="H3" s="7" t="n">
        <v>-8073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under employee plans</t>
        </is>
      </c>
      <c r="C5" s="6" t="n">
        <v>3291</v>
      </c>
      <c r="D5" s="4" t="inlineStr">
        <is>
          <t xml:space="preserve"> </t>
        </is>
      </c>
      <c r="E5" s="6" t="n">
        <v>-9807</v>
      </c>
      <c r="F5" s="4" t="inlineStr">
        <is>
          <t xml:space="preserve"> </t>
        </is>
      </c>
      <c r="G5" s="4" t="inlineStr">
        <is>
          <t xml:space="preserve"> </t>
        </is>
      </c>
      <c r="H5" s="6" t="n">
        <v>13098</v>
      </c>
    </row>
    <row r="6">
      <c r="A6" s="4" t="inlineStr">
        <is>
          <t>Stock-based compensation</t>
        </is>
      </c>
      <c r="C6" s="6" t="n">
        <v>13111</v>
      </c>
      <c r="D6" s="4" t="inlineStr">
        <is>
          <t xml:space="preserve"> </t>
        </is>
      </c>
      <c r="E6" s="6" t="n">
        <v>13111</v>
      </c>
      <c r="F6" s="4" t="inlineStr">
        <is>
          <t xml:space="preserve"> </t>
        </is>
      </c>
      <c r="G6" s="4" t="inlineStr">
        <is>
          <t xml:space="preserve"> </t>
        </is>
      </c>
      <c r="H6" s="4" t="inlineStr">
        <is>
          <t xml:space="preserve"> </t>
        </is>
      </c>
    </row>
    <row r="7">
      <c r="A7" s="4" t="inlineStr">
        <is>
          <t>Dividends on common stock ($.80 per share)</t>
        </is>
      </c>
      <c r="C7" s="6" t="n">
        <v>-22944</v>
      </c>
      <c r="D7" s="4" t="inlineStr">
        <is>
          <t xml:space="preserve"> </t>
        </is>
      </c>
      <c r="E7" s="4" t="inlineStr">
        <is>
          <t xml:space="preserve"> </t>
        </is>
      </c>
      <c r="F7" s="6" t="n">
        <v>-22944</v>
      </c>
      <c r="G7" s="4" t="inlineStr">
        <is>
          <t xml:space="preserve"> </t>
        </is>
      </c>
      <c r="H7" s="4" t="inlineStr">
        <is>
          <t xml:space="preserve"> </t>
        </is>
      </c>
    </row>
    <row r="8">
      <c r="A8" s="3" t="inlineStr">
        <is>
          <t>Comprehensive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flow hedging gain (loss) (net of income tax expense/benefit)</t>
        </is>
      </c>
      <c r="C9" s="4" t="inlineStr">
        <is>
          <t xml:space="preserve"> </t>
        </is>
      </c>
      <c r="D9" s="4" t="inlineStr">
        <is>
          <t xml:space="preserve"> </t>
        </is>
      </c>
      <c r="E9" s="4" t="inlineStr">
        <is>
          <t xml:space="preserve"> </t>
        </is>
      </c>
      <c r="F9" s="4" t="inlineStr">
        <is>
          <t xml:space="preserve"> </t>
        </is>
      </c>
      <c r="G9" s="6" t="n">
        <v>-6438</v>
      </c>
      <c r="H9" s="4" t="inlineStr">
        <is>
          <t xml:space="preserve"> </t>
        </is>
      </c>
    </row>
    <row r="10">
      <c r="A10" s="4" t="inlineStr">
        <is>
          <t>Pension liability (net of income tax expense/benefit)</t>
        </is>
      </c>
      <c r="C10" s="4" t="inlineStr">
        <is>
          <t xml:space="preserve"> </t>
        </is>
      </c>
      <c r="D10" s="4" t="inlineStr">
        <is>
          <t xml:space="preserve"> </t>
        </is>
      </c>
      <c r="E10" s="4" t="inlineStr">
        <is>
          <t xml:space="preserve"> </t>
        </is>
      </c>
      <c r="F10" s="4" t="inlineStr">
        <is>
          <t xml:space="preserve"> </t>
        </is>
      </c>
      <c r="G10" s="6" t="n">
        <v>-4929</v>
      </c>
      <c r="H10" s="4" t="inlineStr">
        <is>
          <t xml:space="preserve"> </t>
        </is>
      </c>
    </row>
    <row r="11">
      <c r="A11" s="4" t="inlineStr">
        <is>
          <t>Foreign currency translation adjustments</t>
        </is>
      </c>
      <c r="C11" s="4" t="inlineStr">
        <is>
          <t xml:space="preserve"> </t>
        </is>
      </c>
      <c r="D11" s="4" t="inlineStr">
        <is>
          <t xml:space="preserve"> </t>
        </is>
      </c>
      <c r="E11" s="4" t="inlineStr">
        <is>
          <t xml:space="preserve"> </t>
        </is>
      </c>
      <c r="F11" s="4" t="inlineStr">
        <is>
          <t xml:space="preserve"> </t>
        </is>
      </c>
      <c r="G11" s="6" t="n">
        <v>6963</v>
      </c>
      <c r="H11" s="4" t="inlineStr">
        <is>
          <t xml:space="preserve"> </t>
        </is>
      </c>
    </row>
    <row r="12">
      <c r="A12" s="4" t="inlineStr">
        <is>
          <t>Net income (loss)</t>
        </is>
      </c>
      <c r="C12" s="6" t="n">
        <v>9517</v>
      </c>
      <c r="D12" s="4" t="inlineStr">
        <is>
          <t xml:space="preserve"> </t>
        </is>
      </c>
      <c r="E12" s="4" t="inlineStr">
        <is>
          <t xml:space="preserve"> </t>
        </is>
      </c>
      <c r="F12" s="6" t="n">
        <v>9517</v>
      </c>
      <c r="G12" s="4" t="inlineStr">
        <is>
          <t xml:space="preserve"> </t>
        </is>
      </c>
      <c r="H12" s="4" t="inlineStr">
        <is>
          <t xml:space="preserve"> </t>
        </is>
      </c>
    </row>
    <row r="13">
      <c r="A13" s="4" t="inlineStr">
        <is>
          <t>Comprehensive income (loss)</t>
        </is>
      </c>
      <c r="C13" s="6" t="n">
        <v>51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period end (shares) at Dec. 31, 2020</t>
        </is>
      </c>
      <c r="C14" s="4" t="inlineStr">
        <is>
          <t xml:space="preserve"> </t>
        </is>
      </c>
      <c r="D14" s="6" t="n">
        <v>31299</v>
      </c>
      <c r="E14" s="4" t="inlineStr">
        <is>
          <t xml:space="preserve"> </t>
        </is>
      </c>
      <c r="F14" s="4" t="inlineStr">
        <is>
          <t xml:space="preserve"> </t>
        </is>
      </c>
      <c r="G14" s="4" t="inlineStr">
        <is>
          <t xml:space="preserve"> </t>
        </is>
      </c>
      <c r="H14" s="4" t="inlineStr">
        <is>
          <t xml:space="preserve"> </t>
        </is>
      </c>
    </row>
    <row r="15">
      <c r="A15" s="4" t="inlineStr">
        <is>
          <t>Balance at period end at Dec. 31, 2020</t>
        </is>
      </c>
      <c r="C15" s="6" t="n">
        <v>709038</v>
      </c>
      <c r="D15" s="7" t="n">
        <v>313</v>
      </c>
      <c r="E15" s="6" t="n">
        <v>382628</v>
      </c>
      <c r="F15" s="6" t="n">
        <v>457417</v>
      </c>
      <c r="G15" s="6" t="n">
        <v>-63681</v>
      </c>
      <c r="H15" s="6" t="n">
        <v>-67639</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under employee plans</t>
        </is>
      </c>
      <c r="C17" s="6" t="n">
        <v>11396</v>
      </c>
      <c r="D17" s="4" t="inlineStr">
        <is>
          <t xml:space="preserve"> </t>
        </is>
      </c>
      <c r="E17" s="6" t="n">
        <v>-2192</v>
      </c>
      <c r="F17" s="4" t="inlineStr">
        <is>
          <t xml:space="preserve"> </t>
        </is>
      </c>
      <c r="G17" s="4" t="inlineStr">
        <is>
          <t xml:space="preserve"> </t>
        </is>
      </c>
      <c r="H17" s="6" t="n">
        <v>13588</v>
      </c>
    </row>
    <row r="18">
      <c r="A18" s="4" t="inlineStr">
        <is>
          <t>Stock-based compensation</t>
        </is>
      </c>
      <c r="C18" s="6" t="n">
        <v>16335</v>
      </c>
      <c r="D18" s="4" t="inlineStr">
        <is>
          <t xml:space="preserve"> </t>
        </is>
      </c>
      <c r="E18" s="6" t="n">
        <v>16335</v>
      </c>
      <c r="F18" s="4" t="inlineStr">
        <is>
          <t xml:space="preserve"> </t>
        </is>
      </c>
      <c r="G18" s="4" t="inlineStr">
        <is>
          <t xml:space="preserve"> </t>
        </is>
      </c>
      <c r="H18" s="4" t="inlineStr">
        <is>
          <t xml:space="preserve"> </t>
        </is>
      </c>
    </row>
    <row r="19">
      <c r="A19" s="4" t="inlineStr">
        <is>
          <t>Dividends on common stock ($.80 per share)</t>
        </is>
      </c>
      <c r="C19" s="6" t="n">
        <v>-23354</v>
      </c>
      <c r="D19" s="4" t="inlineStr">
        <is>
          <t xml:space="preserve"> </t>
        </is>
      </c>
      <c r="E19" s="4" t="inlineStr">
        <is>
          <t xml:space="preserve"> </t>
        </is>
      </c>
      <c r="F19" s="6" t="n">
        <v>-23354</v>
      </c>
      <c r="G19" s="4" t="inlineStr">
        <is>
          <t xml:space="preserve"> </t>
        </is>
      </c>
      <c r="H19" s="4" t="inlineStr">
        <is>
          <t xml:space="preserve"> </t>
        </is>
      </c>
    </row>
    <row r="20">
      <c r="A20" s="3" t="inlineStr">
        <is>
          <t>Comprehensive income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flow hedging gain (loss) (net of income tax expense/benefit)</t>
        </is>
      </c>
      <c r="C21" s="4" t="inlineStr">
        <is>
          <t xml:space="preserve"> </t>
        </is>
      </c>
      <c r="D21" s="4" t="inlineStr">
        <is>
          <t xml:space="preserve"> </t>
        </is>
      </c>
      <c r="E21" s="4" t="inlineStr">
        <is>
          <t xml:space="preserve"> </t>
        </is>
      </c>
      <c r="F21" s="4" t="inlineStr">
        <is>
          <t xml:space="preserve"> </t>
        </is>
      </c>
      <c r="G21" s="6" t="n">
        <v>9601</v>
      </c>
      <c r="H21" s="4" t="inlineStr">
        <is>
          <t xml:space="preserve"> </t>
        </is>
      </c>
    </row>
    <row r="22">
      <c r="A22" s="4" t="inlineStr">
        <is>
          <t>Pension liability (net of income tax expense/benefit)</t>
        </is>
      </c>
      <c r="C22" s="4" t="inlineStr">
        <is>
          <t xml:space="preserve"> </t>
        </is>
      </c>
      <c r="D22" s="4" t="inlineStr">
        <is>
          <t xml:space="preserve"> </t>
        </is>
      </c>
      <c r="E22" s="4" t="inlineStr">
        <is>
          <t xml:space="preserve"> </t>
        </is>
      </c>
      <c r="F22" s="4" t="inlineStr">
        <is>
          <t xml:space="preserve"> </t>
        </is>
      </c>
      <c r="G22" s="6" t="n">
        <v>6949</v>
      </c>
      <c r="H22" s="4" t="inlineStr">
        <is>
          <t xml:space="preserve"> </t>
        </is>
      </c>
    </row>
    <row r="23">
      <c r="A23" s="4" t="inlineStr">
        <is>
          <t>Foreign currency translation adjustments</t>
        </is>
      </c>
      <c r="C23" s="4" t="inlineStr">
        <is>
          <t xml:space="preserve"> </t>
        </is>
      </c>
      <c r="D23" s="4" t="inlineStr">
        <is>
          <t xml:space="preserve"> </t>
        </is>
      </c>
      <c r="E23" s="4" t="inlineStr">
        <is>
          <t xml:space="preserve"> </t>
        </is>
      </c>
      <c r="F23" s="4" t="inlineStr">
        <is>
          <t xml:space="preserve"> </t>
        </is>
      </c>
      <c r="G23" s="6" t="n">
        <v>-7072</v>
      </c>
      <c r="H23" s="4" t="inlineStr">
        <is>
          <t xml:space="preserve"> </t>
        </is>
      </c>
    </row>
    <row r="24">
      <c r="A24" s="4" t="inlineStr">
        <is>
          <t>Net income (loss)</t>
        </is>
      </c>
      <c r="C24" s="6" t="n">
        <v>62542</v>
      </c>
      <c r="D24" s="4" t="inlineStr">
        <is>
          <t xml:space="preserve"> </t>
        </is>
      </c>
      <c r="E24" s="4" t="inlineStr">
        <is>
          <t xml:space="preserve"> </t>
        </is>
      </c>
      <c r="F24" s="6" t="n">
        <v>62542</v>
      </c>
      <c r="G24" s="4" t="inlineStr">
        <is>
          <t xml:space="preserve"> </t>
        </is>
      </c>
      <c r="H24" s="4" t="inlineStr">
        <is>
          <t xml:space="preserve"> </t>
        </is>
      </c>
    </row>
    <row r="25">
      <c r="A25" s="4" t="inlineStr">
        <is>
          <t>Comprehensive income (loss)</t>
        </is>
      </c>
      <c r="C25" s="6" t="n">
        <v>7202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period end (shares) at Dec. 31, 2021</t>
        </is>
      </c>
      <c r="C26" s="4" t="inlineStr">
        <is>
          <t xml:space="preserve"> </t>
        </is>
      </c>
      <c r="D26" s="6" t="n">
        <v>31299</v>
      </c>
      <c r="E26" s="4" t="inlineStr">
        <is>
          <t xml:space="preserve"> </t>
        </is>
      </c>
      <c r="F26" s="4" t="inlineStr">
        <is>
          <t xml:space="preserve"> </t>
        </is>
      </c>
      <c r="G26" s="4" t="inlineStr">
        <is>
          <t xml:space="preserve"> </t>
        </is>
      </c>
      <c r="H26" s="4" t="inlineStr">
        <is>
          <t xml:space="preserve"> </t>
        </is>
      </c>
    </row>
    <row r="27">
      <c r="A27" s="4" t="inlineStr">
        <is>
          <t>Balance at period end at Dec. 31, 2021</t>
        </is>
      </c>
      <c r="C27" s="6" t="n">
        <v>785435</v>
      </c>
      <c r="D27" s="7" t="n">
        <v>313</v>
      </c>
      <c r="E27" s="6" t="n">
        <v>396771</v>
      </c>
      <c r="F27" s="6" t="n">
        <v>496605</v>
      </c>
      <c r="G27" s="6" t="n">
        <v>-54203</v>
      </c>
      <c r="H27" s="6" t="n">
        <v>-54051</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ssued under employee plans</t>
        </is>
      </c>
      <c r="C29" s="6" t="n">
        <v>8770</v>
      </c>
      <c r="D29" s="4" t="inlineStr">
        <is>
          <t xml:space="preserve"> </t>
        </is>
      </c>
      <c r="E29" s="6" t="n">
        <v>3385</v>
      </c>
      <c r="F29" s="4" t="inlineStr">
        <is>
          <t xml:space="preserve"> </t>
        </is>
      </c>
      <c r="G29" s="4" t="inlineStr">
        <is>
          <t xml:space="preserve"> </t>
        </is>
      </c>
      <c r="H29" s="6" t="n">
        <v>5385</v>
      </c>
    </row>
    <row r="30">
      <c r="A30" s="4" t="inlineStr">
        <is>
          <t>Stock-based compensation</t>
        </is>
      </c>
      <c r="C30" s="6" t="n">
        <v>21729</v>
      </c>
      <c r="D30" s="4" t="inlineStr">
        <is>
          <t xml:space="preserve"> </t>
        </is>
      </c>
      <c r="E30" s="6" t="n">
        <v>21729</v>
      </c>
      <c r="F30" s="4" t="inlineStr">
        <is>
          <t xml:space="preserve"> </t>
        </is>
      </c>
      <c r="G30" s="4" t="inlineStr">
        <is>
          <t xml:space="preserve"> </t>
        </is>
      </c>
      <c r="H30" s="4" t="inlineStr">
        <is>
          <t xml:space="preserve"> </t>
        </is>
      </c>
    </row>
    <row r="31">
      <c r="A31" s="4" t="inlineStr">
        <is>
          <t>Dividends on common stock ($.80 per share)</t>
        </is>
      </c>
      <c r="C31" s="6" t="n">
        <v>-24183</v>
      </c>
      <c r="D31" s="4" t="inlineStr">
        <is>
          <t xml:space="preserve"> </t>
        </is>
      </c>
      <c r="E31" s="4" t="inlineStr">
        <is>
          <t xml:space="preserve"> </t>
        </is>
      </c>
      <c r="F31" s="6" t="n">
        <v>-24183</v>
      </c>
      <c r="G31" s="4" t="inlineStr">
        <is>
          <t xml:space="preserve"> </t>
        </is>
      </c>
      <c r="H31" s="4" t="inlineStr">
        <is>
          <t xml:space="preserve"> </t>
        </is>
      </c>
    </row>
    <row r="32">
      <c r="A32" s="4" t="inlineStr">
        <is>
          <t>Shares issued for the settlement of convertible notes</t>
        </is>
      </c>
      <c r="C32" s="6" t="n">
        <v>0</v>
      </c>
      <c r="D32" s="4" t="inlineStr">
        <is>
          <t xml:space="preserve"> </t>
        </is>
      </c>
      <c r="E32" s="6" t="n">
        <v>-25890</v>
      </c>
      <c r="F32" s="4" t="inlineStr">
        <is>
          <t xml:space="preserve"> </t>
        </is>
      </c>
      <c r="G32" s="4" t="inlineStr">
        <is>
          <t xml:space="preserve"> </t>
        </is>
      </c>
      <c r="H32" s="6" t="n">
        <v>25890</v>
      </c>
    </row>
    <row r="33">
      <c r="A33" s="4" t="inlineStr">
        <is>
          <t>Convertible notes premium on extinguishment</t>
        </is>
      </c>
      <c r="C33" s="6" t="n">
        <v>103125</v>
      </c>
      <c r="D33" s="4" t="inlineStr">
        <is>
          <t xml:space="preserve"> </t>
        </is>
      </c>
      <c r="E33" s="6" t="n">
        <v>103125</v>
      </c>
      <c r="F33" s="4" t="inlineStr">
        <is>
          <t xml:space="preserve"> </t>
        </is>
      </c>
      <c r="G33" s="4" t="inlineStr">
        <is>
          <t xml:space="preserve"> </t>
        </is>
      </c>
      <c r="H33" s="4" t="inlineStr">
        <is>
          <t xml:space="preserve"> </t>
        </is>
      </c>
    </row>
    <row r="34">
      <c r="A34" s="4" t="inlineStr">
        <is>
          <t>Settlement of convertible notes hedge transactions</t>
        </is>
      </c>
      <c r="C34" s="6" t="n">
        <v>118912</v>
      </c>
      <c r="D34" s="4" t="inlineStr">
        <is>
          <t xml:space="preserve"> </t>
        </is>
      </c>
      <c r="E34" s="6" t="n">
        <v>118912</v>
      </c>
      <c r="F34" s="4" t="inlineStr">
        <is>
          <t xml:space="preserve"> </t>
        </is>
      </c>
      <c r="G34" s="4" t="inlineStr">
        <is>
          <t xml:space="preserve"> </t>
        </is>
      </c>
      <c r="H34" s="4" t="inlineStr">
        <is>
          <t xml:space="preserve"> </t>
        </is>
      </c>
    </row>
    <row r="35">
      <c r="A35" s="4" t="inlineStr">
        <is>
          <t>Settlement of warrants</t>
        </is>
      </c>
      <c r="C35" s="6" t="n">
        <v>-96758</v>
      </c>
      <c r="D35" s="4" t="inlineStr">
        <is>
          <t xml:space="preserve"> </t>
        </is>
      </c>
      <c r="E35" s="6" t="n">
        <v>-96758</v>
      </c>
      <c r="F35" s="4" t="inlineStr">
        <is>
          <t xml:space="preserve"> </t>
        </is>
      </c>
      <c r="G35" s="4" t="inlineStr">
        <is>
          <t xml:space="preserve"> </t>
        </is>
      </c>
      <c r="H35" s="4" t="inlineStr">
        <is>
          <t xml:space="preserve"> </t>
        </is>
      </c>
    </row>
    <row r="36">
      <c r="A36" s="4" t="inlineStr">
        <is>
          <t>Issuance of convertible notes hedge transactions, net of tax</t>
        </is>
      </c>
      <c r="C36" s="6" t="n">
        <v>-142128</v>
      </c>
      <c r="D36" s="4" t="inlineStr">
        <is>
          <t xml:space="preserve"> </t>
        </is>
      </c>
      <c r="E36" s="6" t="n">
        <v>-142128</v>
      </c>
      <c r="F36" s="4" t="inlineStr">
        <is>
          <t xml:space="preserve"> </t>
        </is>
      </c>
      <c r="G36" s="4" t="inlineStr">
        <is>
          <t xml:space="preserve"> </t>
        </is>
      </c>
      <c r="H36" s="4" t="inlineStr">
        <is>
          <t xml:space="preserve"> </t>
        </is>
      </c>
    </row>
    <row r="37">
      <c r="A37" s="4" t="inlineStr">
        <is>
          <t>Issuance of warrants</t>
        </is>
      </c>
      <c r="C37" s="6" t="n">
        <v>72000</v>
      </c>
      <c r="D37" s="4" t="inlineStr">
        <is>
          <t xml:space="preserve"> </t>
        </is>
      </c>
      <c r="E37" s="6" t="n">
        <v>72000</v>
      </c>
      <c r="F37" s="4" t="inlineStr">
        <is>
          <t xml:space="preserve"> </t>
        </is>
      </c>
      <c r="G37" s="4" t="inlineStr">
        <is>
          <t xml:space="preserve"> </t>
        </is>
      </c>
      <c r="H37" s="4" t="inlineStr">
        <is>
          <t xml:space="preserve"> </t>
        </is>
      </c>
    </row>
    <row r="38">
      <c r="A38" s="3" t="inlineStr">
        <is>
          <t>Comprehensive income (l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flow hedging gain (loss) (net of income tax expense/benefit)</t>
        </is>
      </c>
      <c r="C39" s="4" t="inlineStr">
        <is>
          <t xml:space="preserve"> </t>
        </is>
      </c>
      <c r="D39" s="4" t="inlineStr">
        <is>
          <t xml:space="preserve"> </t>
        </is>
      </c>
      <c r="E39" s="4" t="inlineStr">
        <is>
          <t xml:space="preserve"> </t>
        </is>
      </c>
      <c r="F39" s="4" t="inlineStr">
        <is>
          <t xml:space="preserve"> </t>
        </is>
      </c>
      <c r="G39" s="6" t="n">
        <v>-1159</v>
      </c>
      <c r="H39" s="4" t="inlineStr">
        <is>
          <t xml:space="preserve"> </t>
        </is>
      </c>
    </row>
    <row r="40">
      <c r="A40" s="4" t="inlineStr">
        <is>
          <t>Pension liability (net of income tax expense/benefit)</t>
        </is>
      </c>
      <c r="C40" s="4" t="inlineStr">
        <is>
          <t xml:space="preserve"> </t>
        </is>
      </c>
      <c r="D40" s="4" t="inlineStr">
        <is>
          <t xml:space="preserve"> </t>
        </is>
      </c>
      <c r="E40" s="4" t="inlineStr">
        <is>
          <t xml:space="preserve"> </t>
        </is>
      </c>
      <c r="F40" s="4" t="inlineStr">
        <is>
          <t xml:space="preserve"> </t>
        </is>
      </c>
      <c r="G40" s="6" t="n">
        <v>5922</v>
      </c>
      <c r="H40" s="4" t="inlineStr">
        <is>
          <t xml:space="preserve"> </t>
        </is>
      </c>
    </row>
    <row r="41">
      <c r="A41" s="4" t="inlineStr">
        <is>
          <t>Foreign currency translation adjustments</t>
        </is>
      </c>
      <c r="C41" s="4" t="inlineStr">
        <is>
          <t xml:space="preserve"> </t>
        </is>
      </c>
      <c r="D41" s="4" t="inlineStr">
        <is>
          <t xml:space="preserve"> </t>
        </is>
      </c>
      <c r="E41" s="4" t="inlineStr">
        <is>
          <t xml:space="preserve"> </t>
        </is>
      </c>
      <c r="F41" s="4" t="inlineStr">
        <is>
          <t xml:space="preserve"> </t>
        </is>
      </c>
      <c r="G41" s="6" t="n">
        <v>-8418</v>
      </c>
      <c r="H41" s="4" t="inlineStr">
        <is>
          <t xml:space="preserve"> </t>
        </is>
      </c>
    </row>
    <row r="42">
      <c r="A42" s="4" t="inlineStr">
        <is>
          <t>Net income (loss)</t>
        </is>
      </c>
      <c r="C42" s="6" t="n">
        <v>-80582</v>
      </c>
      <c r="D42" s="4" t="inlineStr">
        <is>
          <t xml:space="preserve"> </t>
        </is>
      </c>
      <c r="E42" s="4" t="inlineStr">
        <is>
          <t xml:space="preserve"> </t>
        </is>
      </c>
      <c r="F42" s="6" t="n">
        <v>-80582</v>
      </c>
      <c r="G42" s="4" t="inlineStr">
        <is>
          <t xml:space="preserve"> </t>
        </is>
      </c>
      <c r="H42" s="4" t="inlineStr">
        <is>
          <t xml:space="preserve"> </t>
        </is>
      </c>
    </row>
    <row r="43">
      <c r="A43" s="4" t="inlineStr">
        <is>
          <t>Comprehensive income (loss)</t>
        </is>
      </c>
      <c r="C43" s="7" t="n">
        <v>-8423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ing Standards Update [Extensible Enumeration]</t>
        </is>
      </c>
      <c r="B44" s="4" t="inlineStr">
        <is>
          <t>[1]</t>
        </is>
      </c>
      <c r="C44" s="4" t="inlineStr">
        <is>
          <t>Accounting Standards Update 2020-06</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period end (shares) at Dec. 31, 2022</t>
        </is>
      </c>
      <c r="C45" s="4" t="inlineStr">
        <is>
          <t xml:space="preserve"> </t>
        </is>
      </c>
      <c r="D45" s="6" t="n">
        <v>31299</v>
      </c>
      <c r="E45" s="4" t="inlineStr">
        <is>
          <t xml:space="preserve"> </t>
        </is>
      </c>
      <c r="F45" s="4" t="inlineStr">
        <is>
          <t xml:space="preserve"> </t>
        </is>
      </c>
      <c r="G45" s="4" t="inlineStr">
        <is>
          <t xml:space="preserve"> </t>
        </is>
      </c>
      <c r="H45" s="4" t="inlineStr">
        <is>
          <t xml:space="preserve"> </t>
        </is>
      </c>
    </row>
    <row r="46">
      <c r="A46" s="4" t="inlineStr">
        <is>
          <t>Balance at period end at Dec. 31, 2022</t>
        </is>
      </c>
      <c r="C46" s="7" t="n">
        <v>745545</v>
      </c>
      <c r="D46" s="7" t="n">
        <v>313</v>
      </c>
      <c r="E46" s="6" t="n">
        <v>413235</v>
      </c>
      <c r="F46" s="6" t="n">
        <v>412631</v>
      </c>
      <c r="G46" s="7" t="n">
        <v>-57858</v>
      </c>
      <c r="H46" s="7" t="n">
        <v>-22776</v>
      </c>
    </row>
    <row r="47">
      <c r="A47" s="4" t="inlineStr">
        <is>
          <t>Balance at period end (Accounting Standards Update 2020-06) at Dec. 31, 2022</t>
        </is>
      </c>
      <c r="B47" s="4" t="inlineStr">
        <is>
          <t>[1]</t>
        </is>
      </c>
      <c r="C47" s="7" t="n">
        <v>-17120</v>
      </c>
      <c r="D47" s="4" t="inlineStr">
        <is>
          <t xml:space="preserve"> </t>
        </is>
      </c>
      <c r="E47" s="7" t="n">
        <v>-37911</v>
      </c>
      <c r="F47" s="7" t="n">
        <v>20791</v>
      </c>
      <c r="G47" s="4" t="inlineStr">
        <is>
          <t xml:space="preserve"> </t>
        </is>
      </c>
      <c r="H47" s="4" t="inlineStr">
        <is>
          <t xml:space="preserve"> </t>
        </is>
      </c>
    </row>
    <row r="48"/>
    <row r="49">
      <c r="A49" s="4" t="inlineStr">
        <is>
          <t>[1] (1) We recorded the cumulative impact of adopting ASU 2020-06, Debt—Debt with Conversion and Other Options (Subtopic 470-20) and Derivatives and Hedging—Contracts in Entity’s Own Equity (Subtopic 815-40): Accounting for Convertible Instruments and Contracts in an Entity’s Own Equity in 2022. Refer to Note 2 for further detail.</t>
        </is>
      </c>
    </row>
  </sheetData>
  <mergeCells count="3">
    <mergeCell ref="A1:B1"/>
    <mergeCell ref="A48:G48"/>
    <mergeCell ref="A49:G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ry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ther assets</t>
        </is>
      </c>
      <c r="B3" s="7" t="n">
        <v>17710</v>
      </c>
      <c r="C3" s="7" t="n">
        <v>19425</v>
      </c>
    </row>
    <row r="4">
      <c r="A4" s="4" t="inlineStr">
        <is>
          <t>Other current liabilities</t>
        </is>
      </c>
      <c r="B4" s="6" t="n">
        <v>6919</v>
      </c>
      <c r="C4" s="6" t="n">
        <v>7162</v>
      </c>
    </row>
    <row r="5">
      <c r="A5" s="4" t="inlineStr">
        <is>
          <t>Other long-term liabilities</t>
        </is>
      </c>
      <c r="B5" s="6" t="n">
        <v>11759</v>
      </c>
      <c r="C5" s="6" t="n">
        <v>12726</v>
      </c>
    </row>
    <row r="6">
      <c r="A6" s="4" t="inlineStr">
        <is>
          <t>Total operating lease liabilities</t>
        </is>
      </c>
      <c r="B6" s="6" t="n">
        <v>18678</v>
      </c>
      <c r="C6" s="6" t="n">
        <v>19888</v>
      </c>
    </row>
    <row r="7">
      <c r="A7" s="4" t="inlineStr">
        <is>
          <t>Property, plant and equipment, gross</t>
        </is>
      </c>
      <c r="B7" s="6" t="n">
        <v>1924</v>
      </c>
      <c r="C7" s="6" t="n">
        <v>1984</v>
      </c>
    </row>
    <row r="8">
      <c r="A8" s="4" t="inlineStr">
        <is>
          <t>Accumulated depreciation</t>
        </is>
      </c>
      <c r="B8" s="6" t="n">
        <v>-1510</v>
      </c>
      <c r="C8" s="6" t="n">
        <v>-1145</v>
      </c>
    </row>
    <row r="9">
      <c r="A9" s="4" t="inlineStr">
        <is>
          <t>Property, plant and equipment, net</t>
        </is>
      </c>
      <c r="B9" s="6" t="n">
        <v>414</v>
      </c>
      <c r="C9" s="6" t="n">
        <v>839</v>
      </c>
    </row>
    <row r="10">
      <c r="A10" s="4" t="inlineStr">
        <is>
          <t>Current portion of long-term debt</t>
        </is>
      </c>
      <c r="B10" s="6" t="n">
        <v>178</v>
      </c>
      <c r="C10" s="6" t="n">
        <v>324</v>
      </c>
    </row>
    <row r="11">
      <c r="A11" s="4" t="inlineStr">
        <is>
          <t>Long-term debt</t>
        </is>
      </c>
      <c r="B11" s="6" t="n">
        <v>52</v>
      </c>
      <c r="C11" s="6" t="n">
        <v>240</v>
      </c>
    </row>
    <row r="12">
      <c r="A12" s="4" t="inlineStr">
        <is>
          <t>Total finance lease liabilities</t>
        </is>
      </c>
      <c r="B12" s="7" t="n">
        <v>230</v>
      </c>
      <c r="C12" s="7" t="n">
        <v>564</v>
      </c>
    </row>
    <row r="13">
      <c r="A13" s="3" t="inlineStr">
        <is>
          <t>Weighted Average Remaining Lease Term [Abstract]</t>
        </is>
      </c>
      <c r="B13" s="4" t="inlineStr">
        <is>
          <t xml:space="preserve"> </t>
        </is>
      </c>
      <c r="C13" s="4" t="inlineStr">
        <is>
          <t xml:space="preserve"> </t>
        </is>
      </c>
    </row>
    <row r="14">
      <c r="A14" s="4" t="inlineStr">
        <is>
          <t>Operating leases</t>
        </is>
      </c>
      <c r="B14" s="4" t="inlineStr">
        <is>
          <t>5 years 2 months 1 day</t>
        </is>
      </c>
      <c r="C14" s="4" t="inlineStr">
        <is>
          <t>3 years 10 months 24 days</t>
        </is>
      </c>
    </row>
    <row r="15">
      <c r="A15" s="4" t="inlineStr">
        <is>
          <t>Finance leases</t>
        </is>
      </c>
      <c r="B15" s="4" t="inlineStr">
        <is>
          <t>1 year 11 months 1 day</t>
        </is>
      </c>
      <c r="C15" s="4" t="inlineStr">
        <is>
          <t>3 years 18 days</t>
        </is>
      </c>
    </row>
    <row r="16">
      <c r="A16" s="3" t="inlineStr">
        <is>
          <t>Leases Weighted Average Discount Rate [Abstract]</t>
        </is>
      </c>
      <c r="B16" s="4" t="inlineStr">
        <is>
          <t xml:space="preserve"> </t>
        </is>
      </c>
      <c r="C16" s="4" t="inlineStr">
        <is>
          <t xml:space="preserve"> </t>
        </is>
      </c>
    </row>
    <row r="17">
      <c r="A17" s="4" t="inlineStr">
        <is>
          <t>Operating leases</t>
        </is>
      </c>
      <c r="B17" s="10" t="n">
        <v>0.0539</v>
      </c>
      <c r="C17" s="10" t="n">
        <v>0.0502</v>
      </c>
    </row>
    <row r="18">
      <c r="A18" s="4" t="inlineStr">
        <is>
          <t>Finance leases</t>
        </is>
      </c>
      <c r="B18" s="10" t="n">
        <v>0.0454</v>
      </c>
      <c r="C18" s="10" t="n">
        <v>0.0447</v>
      </c>
    </row>
    <row r="19">
      <c r="A19" s="4" t="inlineStr">
        <is>
          <t>Operating Lease, Liability, Current, Statement of Financial Position [Extensible List]</t>
        </is>
      </c>
      <c r="B19" s="4" t="inlineStr">
        <is>
          <t>Other current liabilities</t>
        </is>
      </c>
      <c r="C19" s="4" t="inlineStr">
        <is>
          <t>Other current liabilities</t>
        </is>
      </c>
    </row>
    <row r="20">
      <c r="A20" s="4" t="inlineStr">
        <is>
          <t>Operating Lease, Liability, Noncurrent, Statement of Financial Position [Extensible List]</t>
        </is>
      </c>
      <c r="B20" s="4" t="inlineStr">
        <is>
          <t>Other long-term liabilities</t>
        </is>
      </c>
      <c r="C20" s="4" t="inlineStr">
        <is>
          <t>Other long-term liabilities</t>
        </is>
      </c>
    </row>
    <row r="21">
      <c r="A21" s="4" t="inlineStr">
        <is>
          <t>Operating Lease, Right-of-Use Asset, Statement of Financial Position [Extensible Enumeration]</t>
        </is>
      </c>
      <c r="B21" s="4" t="inlineStr">
        <is>
          <t>Other assets</t>
        </is>
      </c>
      <c r="C21" s="4" t="inlineStr">
        <is>
          <t>Other assets</t>
        </is>
      </c>
    </row>
    <row r="22">
      <c r="A22" s="4" t="inlineStr">
        <is>
          <t>Finance Lease, Liability, Current, Statement of Financial Position [Extensible Enumeration]</t>
        </is>
      </c>
      <c r="B22" s="4" t="inlineStr">
        <is>
          <t>Current portion of long-term debt</t>
        </is>
      </c>
      <c r="C22" s="4" t="inlineStr">
        <is>
          <t>Current portion of long-term debt</t>
        </is>
      </c>
    </row>
    <row r="23">
      <c r="A23" s="4" t="inlineStr">
        <is>
          <t>Finance Lease, Liability, Noncurrent, Statement of Financial Position [Extensible Enumeration]</t>
        </is>
      </c>
      <c r="B23" s="4" t="inlineStr">
        <is>
          <t>Long-term debt</t>
        </is>
      </c>
      <c r="C23" s="4" t="inlineStr">
        <is>
          <t>Long-term debt</t>
        </is>
      </c>
    </row>
    <row r="24">
      <c r="A24" s="4" t="inlineStr">
        <is>
          <t>Finance Lease, Right-of-Use Asset, Statement of Financial Position [Extensible Enumeration]</t>
        </is>
      </c>
      <c r="B24" s="4" t="inlineStr">
        <is>
          <t>Property, plant and equipment, net</t>
        </is>
      </c>
      <c r="C24" s="4" t="inlineStr">
        <is>
          <t>Property, plant and equipment, ne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Supplementary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7383</v>
      </c>
      <c r="C4" s="7" t="n">
        <v>7791</v>
      </c>
      <c r="D4" s="7" t="n">
        <v>7535</v>
      </c>
    </row>
    <row r="5">
      <c r="A5" s="4" t="inlineStr">
        <is>
          <t>Financing cash flows from finance leases</t>
        </is>
      </c>
      <c r="B5" s="6" t="n">
        <v>313</v>
      </c>
      <c r="C5" s="6" t="n">
        <v>287</v>
      </c>
      <c r="D5" s="6" t="n">
        <v>373</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6" t="n">
        <v>5167</v>
      </c>
      <c r="C7" s="6" t="n">
        <v>4704</v>
      </c>
      <c r="D7" s="6" t="n">
        <v>4242</v>
      </c>
    </row>
    <row r="8">
      <c r="A8" s="4" t="inlineStr">
        <is>
          <t>Finance leases</t>
        </is>
      </c>
      <c r="B8" s="7" t="n">
        <v>0</v>
      </c>
      <c r="C8" s="7" t="n">
        <v>305</v>
      </c>
      <c r="D8" s="7" t="n">
        <v>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Thousands</t>
        </is>
      </c>
      <c r="B1" s="2" t="inlineStr">
        <is>
          <t>Dec. 31, 2022</t>
        </is>
      </c>
      <c r="C1" s="2" t="inlineStr">
        <is>
          <t>Dec. 31, 2021</t>
        </is>
      </c>
    </row>
    <row r="2">
      <c r="A2" s="3" t="inlineStr">
        <is>
          <t>Operating Lease</t>
        </is>
      </c>
      <c r="B2" s="4" t="inlineStr">
        <is>
          <t xml:space="preserve"> </t>
        </is>
      </c>
      <c r="C2" s="4" t="inlineStr">
        <is>
          <t xml:space="preserve"> </t>
        </is>
      </c>
    </row>
    <row r="3">
      <c r="A3" s="4" t="inlineStr">
        <is>
          <t>2023</t>
        </is>
      </c>
      <c r="B3" s="7" t="n">
        <v>6919</v>
      </c>
      <c r="C3" s="4" t="inlineStr">
        <is>
          <t xml:space="preserve"> </t>
        </is>
      </c>
    </row>
    <row r="4">
      <c r="A4" s="4" t="inlineStr">
        <is>
          <t>2024</t>
        </is>
      </c>
      <c r="B4" s="6" t="n">
        <v>5417</v>
      </c>
      <c r="C4" s="4" t="inlineStr">
        <is>
          <t xml:space="preserve"> </t>
        </is>
      </c>
    </row>
    <row r="5">
      <c r="A5" s="4" t="inlineStr">
        <is>
          <t>2025</t>
        </is>
      </c>
      <c r="B5" s="6" t="n">
        <v>2408</v>
      </c>
      <c r="C5" s="4" t="inlineStr">
        <is>
          <t xml:space="preserve"> </t>
        </is>
      </c>
    </row>
    <row r="6">
      <c r="A6" s="4" t="inlineStr">
        <is>
          <t>2026</t>
        </is>
      </c>
      <c r="B6" s="6" t="n">
        <v>1394</v>
      </c>
      <c r="C6" s="4" t="inlineStr">
        <is>
          <t xml:space="preserve"> </t>
        </is>
      </c>
    </row>
    <row r="7">
      <c r="A7" s="4" t="inlineStr">
        <is>
          <t>2027</t>
        </is>
      </c>
      <c r="B7" s="6" t="n">
        <v>1138</v>
      </c>
      <c r="C7" s="4" t="inlineStr">
        <is>
          <t xml:space="preserve"> </t>
        </is>
      </c>
    </row>
    <row r="8">
      <c r="A8" s="4" t="inlineStr">
        <is>
          <t>Thereafter</t>
        </is>
      </c>
      <c r="B8" s="6" t="n">
        <v>4272</v>
      </c>
      <c r="C8" s="4" t="inlineStr">
        <is>
          <t xml:space="preserve"> </t>
        </is>
      </c>
    </row>
    <row r="9">
      <c r="A9" s="4" t="inlineStr">
        <is>
          <t>Total lease payments</t>
        </is>
      </c>
      <c r="B9" s="6" t="n">
        <v>21548</v>
      </c>
      <c r="C9" s="4" t="inlineStr">
        <is>
          <t xml:space="preserve"> </t>
        </is>
      </c>
    </row>
    <row r="10">
      <c r="A10" s="4" t="inlineStr">
        <is>
          <t>Less imputed interest</t>
        </is>
      </c>
      <c r="B10" s="6" t="n">
        <v>-2870</v>
      </c>
      <c r="C10" s="4" t="inlineStr">
        <is>
          <t xml:space="preserve"> </t>
        </is>
      </c>
    </row>
    <row r="11">
      <c r="A11" s="4" t="inlineStr">
        <is>
          <t>Total lease liabilities</t>
        </is>
      </c>
      <c r="B11" s="6" t="n">
        <v>18678</v>
      </c>
      <c r="C11" s="7" t="n">
        <v>19888</v>
      </c>
    </row>
    <row r="12">
      <c r="A12" s="3" t="inlineStr">
        <is>
          <t>Finance Lease</t>
        </is>
      </c>
      <c r="B12" s="4" t="inlineStr">
        <is>
          <t xml:space="preserve"> </t>
        </is>
      </c>
      <c r="C12" s="4" t="inlineStr">
        <is>
          <t xml:space="preserve"> </t>
        </is>
      </c>
    </row>
    <row r="13">
      <c r="A13" s="4" t="inlineStr">
        <is>
          <t>2023</t>
        </is>
      </c>
      <c r="B13" s="6" t="n">
        <v>178</v>
      </c>
      <c r="C13" s="4" t="inlineStr">
        <is>
          <t xml:space="preserve"> </t>
        </is>
      </c>
    </row>
    <row r="14">
      <c r="A14" s="4" t="inlineStr">
        <is>
          <t>2024</t>
        </is>
      </c>
      <c r="B14" s="6" t="n">
        <v>34</v>
      </c>
      <c r="C14" s="4" t="inlineStr">
        <is>
          <t xml:space="preserve"> </t>
        </is>
      </c>
    </row>
    <row r="15">
      <c r="A15" s="4" t="inlineStr">
        <is>
          <t>2025</t>
        </is>
      </c>
      <c r="B15" s="6" t="n">
        <v>14</v>
      </c>
      <c r="C15" s="4" t="inlineStr">
        <is>
          <t xml:space="preserve"> </t>
        </is>
      </c>
    </row>
    <row r="16">
      <c r="A16" s="4" t="inlineStr">
        <is>
          <t>2026</t>
        </is>
      </c>
      <c r="B16" s="6" t="n">
        <v>12</v>
      </c>
      <c r="C16" s="4" t="inlineStr">
        <is>
          <t xml:space="preserve"> </t>
        </is>
      </c>
    </row>
    <row r="17">
      <c r="A17" s="4" t="inlineStr">
        <is>
          <t>2027</t>
        </is>
      </c>
      <c r="B17" s="6" t="n">
        <v>2</v>
      </c>
      <c r="C17" s="4" t="inlineStr">
        <is>
          <t xml:space="preserve"> </t>
        </is>
      </c>
    </row>
    <row r="18">
      <c r="A18" s="4" t="inlineStr">
        <is>
          <t>Thereafter</t>
        </is>
      </c>
      <c r="B18" s="6" t="n">
        <v>0</v>
      </c>
      <c r="C18" s="4" t="inlineStr">
        <is>
          <t xml:space="preserve"> </t>
        </is>
      </c>
    </row>
    <row r="19">
      <c r="A19" s="4" t="inlineStr">
        <is>
          <t>Total lease payments</t>
        </is>
      </c>
      <c r="B19" s="6" t="n">
        <v>240</v>
      </c>
      <c r="C19" s="4" t="inlineStr">
        <is>
          <t xml:space="preserve"> </t>
        </is>
      </c>
    </row>
    <row r="20">
      <c r="A20" s="4" t="inlineStr">
        <is>
          <t>Less imputed interest</t>
        </is>
      </c>
      <c r="B20" s="6" t="n">
        <v>-10</v>
      </c>
      <c r="C20" s="4" t="inlineStr">
        <is>
          <t xml:space="preserve"> </t>
        </is>
      </c>
    </row>
    <row r="21">
      <c r="A21" s="4" t="inlineStr">
        <is>
          <t>Total lease liabilities</t>
        </is>
      </c>
      <c r="B21" s="7" t="n">
        <v>230</v>
      </c>
      <c r="C21" s="7" t="n">
        <v>5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Goodwill) (Details) - USD ($) $ in Thousands</t>
        </is>
      </c>
      <c r="B1" s="2" t="inlineStr">
        <is>
          <t>12 Months Ended</t>
        </is>
      </c>
    </row>
    <row r="2">
      <c r="B2" s="2" t="inlineStr">
        <is>
          <t>Dec. 31, 2022</t>
        </is>
      </c>
      <c r="C2" s="2" t="inlineStr">
        <is>
          <t>Dec. 31, 2021</t>
        </is>
      </c>
      <c r="D2" s="2" t="inlineStr">
        <is>
          <t>Aug. 09, 2022</t>
        </is>
      </c>
      <c r="E2" s="2" t="inlineStr">
        <is>
          <t>Jun. 13,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7" t="n">
        <v>617528</v>
      </c>
      <c r="C4" s="7" t="n">
        <v>618440</v>
      </c>
      <c r="D4" s="4" t="inlineStr">
        <is>
          <t xml:space="preserve"> </t>
        </is>
      </c>
      <c r="E4" s="4" t="inlineStr">
        <is>
          <t xml:space="preserve"> </t>
        </is>
      </c>
    </row>
    <row r="5">
      <c r="A5" s="4" t="inlineStr">
        <is>
          <t>Goodwill resulting from business combinations</t>
        </is>
      </c>
      <c r="B5" s="6" t="n">
        <v>199162</v>
      </c>
      <c r="C5" s="6" t="n">
        <v>0</v>
      </c>
      <c r="D5" s="4" t="inlineStr">
        <is>
          <t xml:space="preserve"> </t>
        </is>
      </c>
      <c r="E5" s="4" t="inlineStr">
        <is>
          <t xml:space="preserve"> </t>
        </is>
      </c>
    </row>
    <row r="6">
      <c r="A6" s="4" t="inlineStr">
        <is>
          <t>Foreign currency translation</t>
        </is>
      </c>
      <c r="B6" s="6" t="n">
        <v>-1261</v>
      </c>
      <c r="C6" s="6" t="n">
        <v>-912</v>
      </c>
      <c r="D6" s="4" t="inlineStr">
        <is>
          <t xml:space="preserve"> </t>
        </is>
      </c>
      <c r="E6" s="4" t="inlineStr">
        <is>
          <t xml:space="preserve"> </t>
        </is>
      </c>
    </row>
    <row r="7">
      <c r="A7" s="4" t="inlineStr">
        <is>
          <t>Goodwill ending balance</t>
        </is>
      </c>
      <c r="B7" s="6" t="n">
        <v>815429</v>
      </c>
      <c r="C7" s="6" t="n">
        <v>617528</v>
      </c>
      <c r="D7" s="4" t="inlineStr">
        <is>
          <t xml:space="preserve"> </t>
        </is>
      </c>
      <c r="E7" s="4" t="inlineStr">
        <is>
          <t xml:space="preserve"> </t>
        </is>
      </c>
    </row>
    <row r="8">
      <c r="A8" s="4" t="inlineStr">
        <is>
          <t>Accumulated goodwill impairment loss</t>
        </is>
      </c>
      <c r="B8" s="6" t="n">
        <v>107000</v>
      </c>
      <c r="C8" s="6" t="n">
        <v>107000</v>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t>
        </is>
      </c>
      <c r="B10" s="7" t="n">
        <v>815429</v>
      </c>
      <c r="C10" s="7" t="n">
        <v>617528</v>
      </c>
      <c r="D10" s="4" t="inlineStr">
        <is>
          <t xml:space="preserve"> </t>
        </is>
      </c>
      <c r="E10" s="4" t="inlineStr">
        <is>
          <t xml:space="preserve"> </t>
        </is>
      </c>
    </row>
    <row r="11">
      <c r="A11" s="4" t="inlineStr">
        <is>
          <t>In2Bones Global Inc</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4" t="inlineStr">
        <is>
          <t xml:space="preserve"> </t>
        </is>
      </c>
      <c r="D13" s="4" t="inlineStr">
        <is>
          <t xml:space="preserve"> </t>
        </is>
      </c>
      <c r="E13" s="7" t="n">
        <v>139128</v>
      </c>
    </row>
    <row r="14">
      <c r="A14" s="4" t="inlineStr">
        <is>
          <t>Biorez Inc</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4" t="inlineStr">
        <is>
          <t xml:space="preserve"> </t>
        </is>
      </c>
      <c r="D16" s="7" t="n">
        <v>60034</v>
      </c>
      <c r="E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Goodwill and Other Intangible Assets (Intangible Assets) (Details) - USD ($) $ in Thousands</t>
        </is>
      </c>
      <c r="D1" s="2" t="inlineStr">
        <is>
          <t>12 Months Ended</t>
        </is>
      </c>
    </row>
    <row r="2">
      <c r="B2" s="2" t="inlineStr">
        <is>
          <t>Aug. 09, 2022</t>
        </is>
      </c>
      <c r="C2" s="2" t="inlineStr">
        <is>
          <t>Jun. 13, 2022</t>
        </is>
      </c>
      <c r="D2" s="2" t="inlineStr">
        <is>
          <t>Dec. 31, 2022</t>
        </is>
      </c>
      <c r="E2" s="2" t="inlineStr">
        <is>
          <t>Dec. 31, 2021</t>
        </is>
      </c>
      <c r="F2" s="2" t="inlineStr">
        <is>
          <t>Dec. 31, 2020</t>
        </is>
      </c>
    </row>
    <row r="3">
      <c r="A3" s="3" t="inlineStr">
        <is>
          <t>Schedule of Finite-Lived and Indefinite-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 carrying amount</t>
        </is>
      </c>
      <c r="B4" s="4" t="inlineStr">
        <is>
          <t xml:space="preserve"> </t>
        </is>
      </c>
      <c r="C4" s="4" t="inlineStr">
        <is>
          <t xml:space="preserve"> </t>
        </is>
      </c>
      <c r="D4" s="7" t="n">
        <v>1005816</v>
      </c>
      <c r="E4" s="7" t="n">
        <v>761368</v>
      </c>
      <c r="F4" s="4" t="inlineStr">
        <is>
          <t xml:space="preserve"> </t>
        </is>
      </c>
    </row>
    <row r="5">
      <c r="A5" s="4" t="inlineStr">
        <is>
          <t>Intangible assets, accumulated amortization</t>
        </is>
      </c>
      <c r="B5" s="4" t="inlineStr">
        <is>
          <t xml:space="preserve"> </t>
        </is>
      </c>
      <c r="C5" s="4" t="inlineStr">
        <is>
          <t xml:space="preserve"> </t>
        </is>
      </c>
      <c r="D5" s="6" t="n">
        <v>-324017</v>
      </c>
      <c r="E5" s="6" t="n">
        <v>-290319</v>
      </c>
      <c r="F5" s="4" t="inlineStr">
        <is>
          <t xml:space="preserve"> </t>
        </is>
      </c>
    </row>
    <row r="6">
      <c r="A6" s="4" t="inlineStr">
        <is>
          <t>Amortization of Intangible Assets</t>
        </is>
      </c>
      <c r="B6" s="4" t="inlineStr">
        <is>
          <t xml:space="preserve"> </t>
        </is>
      </c>
      <c r="C6" s="4" t="inlineStr">
        <is>
          <t xml:space="preserve"> </t>
        </is>
      </c>
      <c r="D6" s="6" t="n">
        <v>33700</v>
      </c>
      <c r="E6" s="6" t="n">
        <v>33300</v>
      </c>
      <c r="F6" s="7" t="n">
        <v>34200</v>
      </c>
    </row>
    <row r="7">
      <c r="A7" s="3" t="inlineStr">
        <is>
          <t>Future amortization expens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3</t>
        </is>
      </c>
      <c r="B8" s="4" t="inlineStr">
        <is>
          <t xml:space="preserve"> </t>
        </is>
      </c>
      <c r="C8" s="4" t="inlineStr">
        <is>
          <t xml:space="preserve"> </t>
        </is>
      </c>
      <c r="D8" s="6" t="n">
        <v>35351</v>
      </c>
      <c r="E8" s="4" t="inlineStr">
        <is>
          <t xml:space="preserve"> </t>
        </is>
      </c>
      <c r="F8" s="4" t="inlineStr">
        <is>
          <t xml:space="preserve"> </t>
        </is>
      </c>
    </row>
    <row r="9">
      <c r="A9" s="4" t="inlineStr">
        <is>
          <t>2024</t>
        </is>
      </c>
      <c r="B9" s="4" t="inlineStr">
        <is>
          <t xml:space="preserve"> </t>
        </is>
      </c>
      <c r="C9" s="4" t="inlineStr">
        <is>
          <t xml:space="preserve"> </t>
        </is>
      </c>
      <c r="D9" s="6" t="n">
        <v>35059</v>
      </c>
      <c r="E9" s="4" t="inlineStr">
        <is>
          <t xml:space="preserve"> </t>
        </is>
      </c>
      <c r="F9" s="4" t="inlineStr">
        <is>
          <t xml:space="preserve"> </t>
        </is>
      </c>
    </row>
    <row r="10">
      <c r="A10" s="4" t="inlineStr">
        <is>
          <t>2025</t>
        </is>
      </c>
      <c r="B10" s="4" t="inlineStr">
        <is>
          <t xml:space="preserve"> </t>
        </is>
      </c>
      <c r="C10" s="4" t="inlineStr">
        <is>
          <t xml:space="preserve"> </t>
        </is>
      </c>
      <c r="D10" s="6" t="n">
        <v>35551</v>
      </c>
      <c r="E10" s="4" t="inlineStr">
        <is>
          <t xml:space="preserve"> </t>
        </is>
      </c>
      <c r="F10" s="4" t="inlineStr">
        <is>
          <t xml:space="preserve"> </t>
        </is>
      </c>
    </row>
    <row r="11">
      <c r="A11" s="4" t="inlineStr">
        <is>
          <t>2026</t>
        </is>
      </c>
      <c r="B11" s="4" t="inlineStr">
        <is>
          <t xml:space="preserve"> </t>
        </is>
      </c>
      <c r="C11" s="4" t="inlineStr">
        <is>
          <t xml:space="preserve"> </t>
        </is>
      </c>
      <c r="D11" s="6" t="n">
        <v>35308</v>
      </c>
      <c r="E11" s="4" t="inlineStr">
        <is>
          <t xml:space="preserve"> </t>
        </is>
      </c>
      <c r="F11" s="4" t="inlineStr">
        <is>
          <t xml:space="preserve"> </t>
        </is>
      </c>
    </row>
    <row r="12">
      <c r="A12" s="4" t="inlineStr">
        <is>
          <t>2027</t>
        </is>
      </c>
      <c r="B12" s="4" t="inlineStr">
        <is>
          <t xml:space="preserve"> </t>
        </is>
      </c>
      <c r="C12" s="4" t="inlineStr">
        <is>
          <t xml:space="preserve"> </t>
        </is>
      </c>
      <c r="D12" s="6" t="n">
        <v>36347</v>
      </c>
      <c r="E12" s="4" t="inlineStr">
        <is>
          <t xml:space="preserve"> </t>
        </is>
      </c>
      <c r="F12" s="4" t="inlineStr">
        <is>
          <t xml:space="preserve"> </t>
        </is>
      </c>
    </row>
    <row r="13">
      <c r="A13" s="4" t="inlineStr">
        <is>
          <t>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uture amortization expens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2023</t>
        </is>
      </c>
      <c r="B15" s="4" t="inlineStr">
        <is>
          <t xml:space="preserve"> </t>
        </is>
      </c>
      <c r="C15" s="4" t="inlineStr">
        <is>
          <t xml:space="preserve"> </t>
        </is>
      </c>
      <c r="D15" s="6" t="n">
        <v>29351</v>
      </c>
      <c r="E15" s="4" t="inlineStr">
        <is>
          <t xml:space="preserve"> </t>
        </is>
      </c>
      <c r="F15" s="4" t="inlineStr">
        <is>
          <t xml:space="preserve"> </t>
        </is>
      </c>
    </row>
    <row r="16">
      <c r="A16" s="4" t="inlineStr">
        <is>
          <t>2024</t>
        </is>
      </c>
      <c r="B16" s="4" t="inlineStr">
        <is>
          <t xml:space="preserve"> </t>
        </is>
      </c>
      <c r="C16" s="4" t="inlineStr">
        <is>
          <t xml:space="preserve"> </t>
        </is>
      </c>
      <c r="D16" s="6" t="n">
        <v>29059</v>
      </c>
      <c r="E16" s="4" t="inlineStr">
        <is>
          <t xml:space="preserve"> </t>
        </is>
      </c>
      <c r="F16" s="4" t="inlineStr">
        <is>
          <t xml:space="preserve"> </t>
        </is>
      </c>
    </row>
    <row r="17">
      <c r="A17" s="4" t="inlineStr">
        <is>
          <t>2025</t>
        </is>
      </c>
      <c r="B17" s="4" t="inlineStr">
        <is>
          <t xml:space="preserve"> </t>
        </is>
      </c>
      <c r="C17" s="4" t="inlineStr">
        <is>
          <t xml:space="preserve"> </t>
        </is>
      </c>
      <c r="D17" s="6" t="n">
        <v>29551</v>
      </c>
      <c r="E17" s="4" t="inlineStr">
        <is>
          <t xml:space="preserve"> </t>
        </is>
      </c>
      <c r="F17" s="4" t="inlineStr">
        <is>
          <t xml:space="preserve"> </t>
        </is>
      </c>
    </row>
    <row r="18">
      <c r="A18" s="4" t="inlineStr">
        <is>
          <t>2026</t>
        </is>
      </c>
      <c r="B18" s="4" t="inlineStr">
        <is>
          <t xml:space="preserve"> </t>
        </is>
      </c>
      <c r="C18" s="4" t="inlineStr">
        <is>
          <t xml:space="preserve"> </t>
        </is>
      </c>
      <c r="D18" s="6" t="n">
        <v>29308</v>
      </c>
      <c r="E18" s="4" t="inlineStr">
        <is>
          <t xml:space="preserve"> </t>
        </is>
      </c>
      <c r="F18" s="4" t="inlineStr">
        <is>
          <t xml:space="preserve"> </t>
        </is>
      </c>
    </row>
    <row r="19">
      <c r="A19" s="4" t="inlineStr">
        <is>
          <t>2027</t>
        </is>
      </c>
      <c r="B19" s="4" t="inlineStr">
        <is>
          <t xml:space="preserve"> </t>
        </is>
      </c>
      <c r="C19" s="4" t="inlineStr">
        <is>
          <t xml:space="preserve"> </t>
        </is>
      </c>
      <c r="D19" s="6" t="n">
        <v>30347</v>
      </c>
      <c r="E19" s="4" t="inlineStr">
        <is>
          <t xml:space="preserve"> </t>
        </is>
      </c>
      <c r="F19" s="4" t="inlineStr">
        <is>
          <t xml:space="preserve"> </t>
        </is>
      </c>
    </row>
    <row r="20">
      <c r="A20" s="4" t="inlineStr">
        <is>
          <t>Reduction of Reven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uture amortization expens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3</t>
        </is>
      </c>
      <c r="B22" s="4" t="inlineStr">
        <is>
          <t xml:space="preserve"> </t>
        </is>
      </c>
      <c r="C22" s="4" t="inlineStr">
        <is>
          <t xml:space="preserve"> </t>
        </is>
      </c>
      <c r="D22" s="6" t="n">
        <v>6000</v>
      </c>
      <c r="E22" s="4" t="inlineStr">
        <is>
          <t xml:space="preserve"> </t>
        </is>
      </c>
      <c r="F22" s="4" t="inlineStr">
        <is>
          <t xml:space="preserve"> </t>
        </is>
      </c>
    </row>
    <row r="23">
      <c r="A23" s="4" t="inlineStr">
        <is>
          <t>2024</t>
        </is>
      </c>
      <c r="B23" s="4" t="inlineStr">
        <is>
          <t xml:space="preserve"> </t>
        </is>
      </c>
      <c r="C23" s="4" t="inlineStr">
        <is>
          <t xml:space="preserve"> </t>
        </is>
      </c>
      <c r="D23" s="6" t="n">
        <v>6000</v>
      </c>
      <c r="E23" s="4" t="inlineStr">
        <is>
          <t xml:space="preserve"> </t>
        </is>
      </c>
      <c r="F23" s="4" t="inlineStr">
        <is>
          <t xml:space="preserve"> </t>
        </is>
      </c>
    </row>
    <row r="24">
      <c r="A24" s="4" t="inlineStr">
        <is>
          <t>2025</t>
        </is>
      </c>
      <c r="B24" s="4" t="inlineStr">
        <is>
          <t xml:space="preserve"> </t>
        </is>
      </c>
      <c r="C24" s="4" t="inlineStr">
        <is>
          <t xml:space="preserve"> </t>
        </is>
      </c>
      <c r="D24" s="6" t="n">
        <v>6000</v>
      </c>
      <c r="E24" s="4" t="inlineStr">
        <is>
          <t xml:space="preserve"> </t>
        </is>
      </c>
      <c r="F24" s="4" t="inlineStr">
        <is>
          <t xml:space="preserve"> </t>
        </is>
      </c>
    </row>
    <row r="25">
      <c r="A25" s="4" t="inlineStr">
        <is>
          <t>2026</t>
        </is>
      </c>
      <c r="B25" s="4" t="inlineStr">
        <is>
          <t xml:space="preserve"> </t>
        </is>
      </c>
      <c r="C25" s="4" t="inlineStr">
        <is>
          <t xml:space="preserve"> </t>
        </is>
      </c>
      <c r="D25" s="6" t="n">
        <v>6000</v>
      </c>
      <c r="E25" s="4" t="inlineStr">
        <is>
          <t xml:space="preserve"> </t>
        </is>
      </c>
      <c r="F25" s="4" t="inlineStr">
        <is>
          <t xml:space="preserve"> </t>
        </is>
      </c>
    </row>
    <row r="26">
      <c r="A26" s="4" t="inlineStr">
        <is>
          <t>2027</t>
        </is>
      </c>
      <c r="B26" s="4" t="inlineStr">
        <is>
          <t xml:space="preserve"> </t>
        </is>
      </c>
      <c r="C26" s="4" t="inlineStr">
        <is>
          <t xml:space="preserve"> </t>
        </is>
      </c>
      <c r="D26" s="6" t="n">
        <v>6000</v>
      </c>
      <c r="E26" s="4" t="inlineStr">
        <is>
          <t xml:space="preserve"> </t>
        </is>
      </c>
      <c r="F26" s="4" t="inlineStr">
        <is>
          <t xml:space="preserve"> </t>
        </is>
      </c>
    </row>
    <row r="27">
      <c r="A27" s="4" t="inlineStr">
        <is>
          <t>Trademarks and Trade Nam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Finite-Lived and Indefinite-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amortized intangible assets, gross carrying amount</t>
        </is>
      </c>
      <c r="B29" s="4" t="inlineStr">
        <is>
          <t xml:space="preserve"> </t>
        </is>
      </c>
      <c r="C29" s="4" t="inlineStr">
        <is>
          <t xml:space="preserve"> </t>
        </is>
      </c>
      <c r="D29" s="6" t="n">
        <v>86544</v>
      </c>
      <c r="E29" s="6" t="n">
        <v>86544</v>
      </c>
      <c r="F29" s="4" t="inlineStr">
        <is>
          <t xml:space="preserve"> </t>
        </is>
      </c>
    </row>
    <row r="30">
      <c r="A30" s="4" t="inlineStr">
        <is>
          <t>Customer and Distributor Relationship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Finite-Lived and Indefinite-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ed intangible assets, gross carrying amount</t>
        </is>
      </c>
      <c r="B32" s="4" t="inlineStr">
        <is>
          <t xml:space="preserve"> </t>
        </is>
      </c>
      <c r="C32" s="4" t="inlineStr">
        <is>
          <t xml:space="preserve"> </t>
        </is>
      </c>
      <c r="D32" s="6" t="n">
        <v>369854</v>
      </c>
      <c r="E32" s="6" t="n">
        <v>342452</v>
      </c>
      <c r="F32" s="4" t="inlineStr">
        <is>
          <t xml:space="preserve"> </t>
        </is>
      </c>
    </row>
    <row r="33">
      <c r="A33" s="4" t="inlineStr">
        <is>
          <t>Intangible assets, accumulated amortization</t>
        </is>
      </c>
      <c r="B33" s="4" t="inlineStr">
        <is>
          <t xml:space="preserve"> </t>
        </is>
      </c>
      <c r="C33" s="4" t="inlineStr">
        <is>
          <t xml:space="preserve"> </t>
        </is>
      </c>
      <c r="D33" s="6" t="n">
        <v>-170870</v>
      </c>
      <c r="E33" s="6" t="n">
        <v>-152934</v>
      </c>
      <c r="F33" s="4" t="inlineStr">
        <is>
          <t xml:space="preserve"> </t>
        </is>
      </c>
    </row>
    <row r="34">
      <c r="A34" s="4" t="inlineStr">
        <is>
          <t>Sales representation, marketing and promotional righ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Finite-Lived and Indefinite-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ed intangible assets, gross carrying amount</t>
        </is>
      </c>
      <c r="B36" s="4" t="inlineStr">
        <is>
          <t xml:space="preserve"> </t>
        </is>
      </c>
      <c r="C36" s="4" t="inlineStr">
        <is>
          <t xml:space="preserve"> </t>
        </is>
      </c>
      <c r="D36" s="6" t="n">
        <v>149376</v>
      </c>
      <c r="E36" s="6" t="n">
        <v>149376</v>
      </c>
      <c r="F36" s="4" t="inlineStr">
        <is>
          <t xml:space="preserve"> </t>
        </is>
      </c>
    </row>
    <row r="37">
      <c r="A37" s="4" t="inlineStr">
        <is>
          <t>Intangible assets, accumulated amortization</t>
        </is>
      </c>
      <c r="B37" s="4" t="inlineStr">
        <is>
          <t xml:space="preserve"> </t>
        </is>
      </c>
      <c r="C37" s="4" t="inlineStr">
        <is>
          <t xml:space="preserve"> </t>
        </is>
      </c>
      <c r="D37" s="6" t="n">
        <v>-66000</v>
      </c>
      <c r="E37" s="6" t="n">
        <v>-60000</v>
      </c>
      <c r="F37" s="4" t="inlineStr">
        <is>
          <t xml:space="preserve"> </t>
        </is>
      </c>
    </row>
    <row r="38">
      <c r="A38" s="4" t="inlineStr">
        <is>
          <t>Patents and Other Intangible Asse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Finite-Lived and Indefinite-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ed intangible assets, gross carrying amount</t>
        </is>
      </c>
      <c r="B40" s="4" t="inlineStr">
        <is>
          <t xml:space="preserve"> </t>
        </is>
      </c>
      <c r="C40" s="4" t="inlineStr">
        <is>
          <t xml:space="preserve"> </t>
        </is>
      </c>
      <c r="D40" s="6" t="n">
        <v>79838</v>
      </c>
      <c r="E40" s="6" t="n">
        <v>76392</v>
      </c>
      <c r="F40" s="4" t="inlineStr">
        <is>
          <t xml:space="preserve"> </t>
        </is>
      </c>
    </row>
    <row r="41">
      <c r="A41" s="4" t="inlineStr">
        <is>
          <t>Intangible assets, accumulated amortization</t>
        </is>
      </c>
      <c r="B41" s="4" t="inlineStr">
        <is>
          <t xml:space="preserve"> </t>
        </is>
      </c>
      <c r="C41" s="4" t="inlineStr">
        <is>
          <t xml:space="preserve"> </t>
        </is>
      </c>
      <c r="D41" s="6" t="n">
        <v>-52472</v>
      </c>
      <c r="E41" s="6" t="n">
        <v>-50890</v>
      </c>
      <c r="F41" s="4" t="inlineStr">
        <is>
          <t xml:space="preserve"> </t>
        </is>
      </c>
    </row>
    <row r="42">
      <c r="A42" s="4" t="inlineStr">
        <is>
          <t>Technology-Based Intangible Asse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Finite-Lived and Indefinite-Lived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ed intangible assets, gross carrying amount</t>
        </is>
      </c>
      <c r="B44" s="4" t="inlineStr">
        <is>
          <t xml:space="preserve"> </t>
        </is>
      </c>
      <c r="C44" s="4" t="inlineStr">
        <is>
          <t xml:space="preserve"> </t>
        </is>
      </c>
      <c r="D44" s="6" t="n">
        <v>320204</v>
      </c>
      <c r="E44" s="6" t="n">
        <v>106604</v>
      </c>
      <c r="F44" s="4" t="inlineStr">
        <is>
          <t xml:space="preserve"> </t>
        </is>
      </c>
    </row>
    <row r="45">
      <c r="A45" s="4" t="inlineStr">
        <is>
          <t>Intangible assets, accumulated amortization</t>
        </is>
      </c>
      <c r="B45" s="4" t="inlineStr">
        <is>
          <t xml:space="preserve"> </t>
        </is>
      </c>
      <c r="C45" s="4" t="inlineStr">
        <is>
          <t xml:space="preserve"> </t>
        </is>
      </c>
      <c r="D45" s="7" t="n">
        <v>-34675</v>
      </c>
      <c r="E45" s="7" t="n">
        <v>-26495</v>
      </c>
      <c r="F45" s="4" t="inlineStr">
        <is>
          <t xml:space="preserve"> </t>
        </is>
      </c>
    </row>
    <row r="46">
      <c r="A46" s="4" t="inlineStr">
        <is>
          <t>Weighted Averag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Finite-Lived and Indefinite-Lived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 Useful Life</t>
        </is>
      </c>
      <c r="B48" s="4" t="inlineStr">
        <is>
          <t xml:space="preserve"> </t>
        </is>
      </c>
      <c r="C48" s="4" t="inlineStr">
        <is>
          <t xml:space="preserve"> </t>
        </is>
      </c>
      <c r="D48" s="4" t="inlineStr">
        <is>
          <t>22 years</t>
        </is>
      </c>
      <c r="E48" s="4" t="inlineStr">
        <is>
          <t xml:space="preserve"> </t>
        </is>
      </c>
      <c r="F48" s="4" t="inlineStr">
        <is>
          <t xml:space="preserve"> </t>
        </is>
      </c>
    </row>
    <row r="49">
      <c r="A49" s="4" t="inlineStr">
        <is>
          <t>Weighted Average [Member] | Customer and Distributor Relationship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Finite-Lived and Indefinite-Lived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 Useful Life</t>
        </is>
      </c>
      <c r="B51" s="4" t="inlineStr">
        <is>
          <t xml:space="preserve"> </t>
        </is>
      </c>
      <c r="C51" s="4" t="inlineStr">
        <is>
          <t xml:space="preserve"> </t>
        </is>
      </c>
      <c r="D51" s="4" t="inlineStr">
        <is>
          <t>24 years</t>
        </is>
      </c>
      <c r="E51" s="4" t="inlineStr">
        <is>
          <t xml:space="preserve"> </t>
        </is>
      </c>
      <c r="F51" s="4" t="inlineStr">
        <is>
          <t xml:space="preserve"> </t>
        </is>
      </c>
    </row>
    <row r="52">
      <c r="A52" s="4" t="inlineStr">
        <is>
          <t>Weighted Average [Member] | Sales representation, marketing and promotional righ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Finite-Lived and Indefinite-Lived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ite-Lived Intangible Asset, Useful Life</t>
        </is>
      </c>
      <c r="B54" s="4" t="inlineStr">
        <is>
          <t xml:space="preserve"> </t>
        </is>
      </c>
      <c r="C54" s="4" t="inlineStr">
        <is>
          <t xml:space="preserve"> </t>
        </is>
      </c>
      <c r="D54" s="4" t="inlineStr">
        <is>
          <t>25 years</t>
        </is>
      </c>
      <c r="E54" s="4" t="inlineStr">
        <is>
          <t xml:space="preserve"> </t>
        </is>
      </c>
      <c r="F54" s="4" t="inlineStr">
        <is>
          <t xml:space="preserve"> </t>
        </is>
      </c>
    </row>
    <row r="55">
      <c r="A55" s="4" t="inlineStr">
        <is>
          <t>Weighted Average [Member] | Patents and Other Intangible Asse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Finite-Lived and Indefinite-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ite-Lived Intangible Asset, Useful Life</t>
        </is>
      </c>
      <c r="B57" s="4" t="inlineStr">
        <is>
          <t xml:space="preserve"> </t>
        </is>
      </c>
      <c r="C57" s="4" t="inlineStr">
        <is>
          <t xml:space="preserve"> </t>
        </is>
      </c>
      <c r="D57" s="4" t="inlineStr">
        <is>
          <t>16 years</t>
        </is>
      </c>
      <c r="E57" s="4" t="inlineStr">
        <is>
          <t xml:space="preserve"> </t>
        </is>
      </c>
      <c r="F57" s="4" t="inlineStr">
        <is>
          <t xml:space="preserve"> </t>
        </is>
      </c>
    </row>
    <row r="58">
      <c r="A58" s="4" t="inlineStr">
        <is>
          <t>Weighted Average [Member] | Technology-Based Intangible Asse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Finite-Lived and Indefinite-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ite-Lived Intangible Asset, Useful Life</t>
        </is>
      </c>
      <c r="B60" s="4" t="inlineStr">
        <is>
          <t xml:space="preserve"> </t>
        </is>
      </c>
      <c r="C60" s="4" t="inlineStr">
        <is>
          <t xml:space="preserve"> </t>
        </is>
      </c>
      <c r="D60" s="4" t="inlineStr">
        <is>
          <t>18 years</t>
        </is>
      </c>
      <c r="E60" s="4" t="inlineStr">
        <is>
          <t xml:space="preserve"> </t>
        </is>
      </c>
      <c r="F60" s="4" t="inlineStr">
        <is>
          <t xml:space="preserve"> </t>
        </is>
      </c>
    </row>
    <row r="61">
      <c r="A61" s="4" t="inlineStr">
        <is>
          <t>In2Bones Global In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Finite-Lived and Indefinite-Lived Asse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ite-lived Intangible Assets Acquired</t>
        </is>
      </c>
      <c r="B63" s="4" t="inlineStr">
        <is>
          <t xml:space="preserve"> </t>
        </is>
      </c>
      <c r="C63" s="7" t="n">
        <v>64900</v>
      </c>
      <c r="D63" s="4" t="inlineStr">
        <is>
          <t xml:space="preserve"> </t>
        </is>
      </c>
      <c r="E63" s="4" t="inlineStr">
        <is>
          <t xml:space="preserve"> </t>
        </is>
      </c>
      <c r="F63" s="4" t="inlineStr">
        <is>
          <t xml:space="preserve"> </t>
        </is>
      </c>
    </row>
    <row r="64">
      <c r="A64" s="4" t="inlineStr">
        <is>
          <t>Biorez In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chedule of Finite-Lived and Indefinite-Lived Asse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ite-lived Intangible Assets Acquired</t>
        </is>
      </c>
      <c r="B66" s="7" t="n">
        <v>177900</v>
      </c>
      <c r="C66" s="4" t="inlineStr">
        <is>
          <t xml:space="preserve"> </t>
        </is>
      </c>
      <c r="D66" s="4" t="inlineStr">
        <is>
          <t xml:space="preserve"> </t>
        </is>
      </c>
      <c r="E66" s="4" t="inlineStr">
        <is>
          <t xml:space="preserve"> </t>
        </is>
      </c>
      <c r="F66"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ing leases</t>
        </is>
      </c>
      <c r="B3" s="7" t="n">
        <v>230</v>
      </c>
      <c r="C3" s="7" t="n">
        <v>564</v>
      </c>
    </row>
    <row r="4">
      <c r="A4" s="4" t="inlineStr">
        <is>
          <t>Long-term Debt and Lease Obligation, Including Current Maturities</t>
        </is>
      </c>
      <c r="B4" s="6" t="n">
        <v>1054822</v>
      </c>
      <c r="C4" s="6" t="n">
        <v>684656</v>
      </c>
    </row>
    <row r="5">
      <c r="A5" s="4" t="inlineStr">
        <is>
          <t>Current portion of long-term debt</t>
        </is>
      </c>
      <c r="B5" s="6" t="n">
        <v>69746</v>
      </c>
      <c r="C5" s="6" t="n">
        <v>12249</v>
      </c>
    </row>
    <row r="6">
      <c r="A6" s="4" t="inlineStr">
        <is>
          <t>Long-term debt</t>
        </is>
      </c>
      <c r="B6" s="6" t="n">
        <v>985076</v>
      </c>
      <c r="C6" s="6" t="n">
        <v>672407</v>
      </c>
    </row>
    <row r="7">
      <c r="A7" s="4" t="inlineStr">
        <is>
          <t>Revolving Line of Credi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70000</v>
      </c>
      <c r="C9" s="6" t="n">
        <v>140000</v>
      </c>
    </row>
    <row r="10">
      <c r="A10" s="4" t="inlineStr">
        <is>
          <t>Term Loan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33858</v>
      </c>
      <c r="C12" s="6" t="n">
        <v>226196</v>
      </c>
    </row>
    <row r="13">
      <c r="A13" s="4" t="inlineStr">
        <is>
          <t>Unamortized Debt Issuance Expense</t>
        </is>
      </c>
      <c r="B13" s="6" t="n">
        <v>729</v>
      </c>
      <c r="C13" s="6" t="n">
        <v>1373</v>
      </c>
    </row>
    <row r="14">
      <c r="A14" s="4" t="inlineStr">
        <is>
          <t>2.625 Percent Convertible Notes Due 2024 [Member] | Convertible 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Debt</t>
        </is>
      </c>
      <c r="B16" s="6" t="n">
        <v>69568</v>
      </c>
      <c r="C16" s="6" t="n">
        <v>317896</v>
      </c>
    </row>
    <row r="17">
      <c r="A17" s="4" t="inlineStr">
        <is>
          <t>Unamortized Debt Issuance Expense</t>
        </is>
      </c>
      <c r="B17" s="6" t="n">
        <v>432</v>
      </c>
      <c r="C17" s="6" t="n">
        <v>3700</v>
      </c>
    </row>
    <row r="18">
      <c r="A18" s="4" t="inlineStr">
        <is>
          <t>Debt Instrument, Unamortized Discount</t>
        </is>
      </c>
      <c r="B18" s="4" t="inlineStr">
        <is>
          <t xml:space="preserve"> </t>
        </is>
      </c>
      <c r="C18" s="6" t="n">
        <v>23404</v>
      </c>
    </row>
    <row r="19">
      <c r="A19" s="4" t="inlineStr">
        <is>
          <t>2.250 Percent Convertible Notes Due 2027 | Convertible Notes Payabl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nvertible Debt</t>
        </is>
      </c>
      <c r="B21" s="6" t="n">
        <v>781166</v>
      </c>
      <c r="C21" s="7" t="n">
        <v>0</v>
      </c>
    </row>
    <row r="22">
      <c r="A22" s="4" t="inlineStr">
        <is>
          <t>Unamortized Debt Issuance Expense</t>
        </is>
      </c>
      <c r="B22" s="7" t="n">
        <v>18834</v>
      </c>
      <c r="C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2" customWidth="1" min="5" max="5"/>
    <col width="22" customWidth="1" min="6" max="6"/>
    <col width="22" customWidth="1" min="7" max="7"/>
  </cols>
  <sheetData>
    <row r="1">
      <c r="A1" s="1" t="inlineStr">
        <is>
          <t>Long Term Debt (Narrative) (Details) $ / shares in Units, shares in Millions</t>
        </is>
      </c>
      <c r="D1" s="2" t="inlineStr">
        <is>
          <t>12 Months Ended</t>
        </is>
      </c>
    </row>
    <row r="2">
      <c r="B2" s="2" t="inlineStr">
        <is>
          <t>Jun. 06, 2022 USD ($) $ / shares shares</t>
        </is>
      </c>
      <c r="C2" s="2" t="inlineStr">
        <is>
          <t>Jan. 29, 2019 USD ($) $ / shares</t>
        </is>
      </c>
      <c r="D2" s="2" t="inlineStr">
        <is>
          <t>Dec. 31, 2022 USD ($)</t>
        </is>
      </c>
      <c r="E2" s="2" t="inlineStr">
        <is>
          <t>Dec. 31, 2021 USD ($)</t>
        </is>
      </c>
      <c r="F2" s="2" t="inlineStr">
        <is>
          <t>Dec. 31, 2020 USD ($)</t>
        </is>
      </c>
      <c r="G2" s="2" t="inlineStr">
        <is>
          <t>Jul.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Senior Debt</t>
        </is>
      </c>
      <c r="B4" s="4" t="inlineStr">
        <is>
          <t xml:space="preserve"> </t>
        </is>
      </c>
      <c r="C4" s="4" t="inlineStr">
        <is>
          <t xml:space="preserve"> </t>
        </is>
      </c>
      <c r="D4" s="7" t="n">
        <v>92981000</v>
      </c>
      <c r="E4" s="7" t="n">
        <v>66654000</v>
      </c>
      <c r="F4" s="7" t="n">
        <v>13250000</v>
      </c>
      <c r="G4" s="4" t="inlineStr">
        <is>
          <t xml:space="preserve"> </t>
        </is>
      </c>
    </row>
    <row r="5">
      <c r="A5" s="4" t="inlineStr">
        <is>
          <t>Write off of Deferred Debt Issuance Cost</t>
        </is>
      </c>
      <c r="B5" s="4" t="inlineStr">
        <is>
          <t xml:space="preserve"> </t>
        </is>
      </c>
      <c r="C5" s="4" t="inlineStr">
        <is>
          <t xml:space="preserve"> </t>
        </is>
      </c>
      <c r="D5" s="6" t="n">
        <v>3426000</v>
      </c>
      <c r="E5" s="6" t="n">
        <v>899000</v>
      </c>
      <c r="F5" s="6" t="n">
        <v>0</v>
      </c>
      <c r="G5" s="4" t="inlineStr">
        <is>
          <t xml:space="preserve"> </t>
        </is>
      </c>
    </row>
    <row r="6">
      <c r="A6" s="4" t="inlineStr">
        <is>
          <t>Payments to redeem convertible notes</t>
        </is>
      </c>
      <c r="B6" s="4" t="inlineStr">
        <is>
          <t xml:space="preserve"> </t>
        </is>
      </c>
      <c r="C6" s="4" t="inlineStr">
        <is>
          <t xml:space="preserve"> </t>
        </is>
      </c>
      <c r="D6" s="6" t="n">
        <v>275000000</v>
      </c>
      <c r="E6" s="6" t="n">
        <v>0</v>
      </c>
      <c r="F6" s="6" t="n">
        <v>0</v>
      </c>
      <c r="G6" s="4" t="inlineStr">
        <is>
          <t xml:space="preserve"> </t>
        </is>
      </c>
    </row>
    <row r="7">
      <c r="A7" s="4" t="inlineStr">
        <is>
          <t>Loss on convertible notes conversion premium</t>
        </is>
      </c>
      <c r="B7" s="4" t="inlineStr">
        <is>
          <t xml:space="preserve"> </t>
        </is>
      </c>
      <c r="C7" s="4" t="inlineStr">
        <is>
          <t xml:space="preserve"> </t>
        </is>
      </c>
      <c r="D7" s="6" t="n">
        <v>103125000</v>
      </c>
      <c r="E7" s="6" t="n">
        <v>0</v>
      </c>
      <c r="F7" s="6" t="n">
        <v>0</v>
      </c>
      <c r="G7" s="4" t="inlineStr">
        <is>
          <t xml:space="preserve"> </t>
        </is>
      </c>
    </row>
    <row r="8">
      <c r="A8" s="4" t="inlineStr">
        <is>
          <t>Amortization of Debt Discount</t>
        </is>
      </c>
      <c r="B8" s="4" t="inlineStr">
        <is>
          <t xml:space="preserve"> </t>
        </is>
      </c>
      <c r="C8" s="4" t="inlineStr">
        <is>
          <t xml:space="preserve"> </t>
        </is>
      </c>
      <c r="D8" s="6" t="n">
        <v>0</v>
      </c>
      <c r="E8" s="6" t="n">
        <v>10217000</v>
      </c>
      <c r="F8" s="6" t="n">
        <v>9692000</v>
      </c>
      <c r="G8" s="4" t="inlineStr">
        <is>
          <t xml:space="preserve"> </t>
        </is>
      </c>
    </row>
    <row r="9">
      <c r="A9" s="4" t="inlineStr">
        <is>
          <t>Fair Value of Convertible Notes Hedges and Warrants Net</t>
        </is>
      </c>
      <c r="B9" s="7" t="n">
        <v>22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convertible notes hedge transactions settlement</t>
        </is>
      </c>
      <c r="B10" s="4" t="inlineStr">
        <is>
          <t xml:space="preserve"> </t>
        </is>
      </c>
      <c r="C10" s="4" t="inlineStr">
        <is>
          <t xml:space="preserve"> </t>
        </is>
      </c>
      <c r="D10" s="6" t="n">
        <v>5460000</v>
      </c>
      <c r="E10" s="6" t="n">
        <v>0</v>
      </c>
      <c r="F10" s="6" t="n">
        <v>0</v>
      </c>
      <c r="G10" s="4" t="inlineStr">
        <is>
          <t xml:space="preserve"> </t>
        </is>
      </c>
    </row>
    <row r="11">
      <c r="A11" s="4" t="inlineStr">
        <is>
          <t>Net Proceeds From the Settlement of Convertible Note Hedge Transactions and Warrants</t>
        </is>
      </c>
      <c r="B11" s="6" t="n">
        <v>167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Convertible Notes Hedges</t>
        </is>
      </c>
      <c r="B12" s="6" t="n">
        <v>187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s of Convertible Notes Hedges, Net of Tax</t>
        </is>
      </c>
      <c r="B13" s="6" t="n">
        <v>142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Warrants</t>
        </is>
      </c>
      <c r="B14" s="6" t="n">
        <v>72000000</v>
      </c>
      <c r="C14" s="4" t="inlineStr">
        <is>
          <t xml:space="preserve"> </t>
        </is>
      </c>
      <c r="D14" s="6" t="n">
        <v>72000000</v>
      </c>
      <c r="E14" s="6" t="n">
        <v>0</v>
      </c>
      <c r="F14" s="6" t="n">
        <v>0</v>
      </c>
      <c r="G14" s="4" t="inlineStr">
        <is>
          <t xml:space="preserve"> </t>
        </is>
      </c>
    </row>
    <row r="15">
      <c r="A15" s="4" t="inlineStr">
        <is>
          <t>Other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rite off of Deferred Debt Issuance Cost and Third Party Fees</t>
        </is>
      </c>
      <c r="B17" s="4" t="inlineStr">
        <is>
          <t xml:space="preserve"> </t>
        </is>
      </c>
      <c r="C17" s="4" t="inlineStr">
        <is>
          <t xml:space="preserve"> </t>
        </is>
      </c>
      <c r="D17" s="4" t="inlineStr">
        <is>
          <t xml:space="preserve"> </t>
        </is>
      </c>
      <c r="E17" s="6" t="n">
        <v>1100000</v>
      </c>
      <c r="F17" s="4" t="inlineStr">
        <is>
          <t xml:space="preserve"> </t>
        </is>
      </c>
      <c r="G17" s="4" t="inlineStr">
        <is>
          <t xml:space="preserve"> </t>
        </is>
      </c>
    </row>
    <row r="18">
      <c r="A18" s="4" t="inlineStr">
        <is>
          <t>Loss on convertible notes hedge transactions settlement</t>
        </is>
      </c>
      <c r="B18" s="4" t="inlineStr">
        <is>
          <t xml:space="preserve"> </t>
        </is>
      </c>
      <c r="C18" s="4" t="inlineStr">
        <is>
          <t xml:space="preserve"> </t>
        </is>
      </c>
      <c r="D18" s="6" t="n">
        <v>5500000</v>
      </c>
      <c r="E18" s="4" t="inlineStr">
        <is>
          <t xml:space="preserve"> </t>
        </is>
      </c>
      <c r="F18" s="4" t="inlineStr">
        <is>
          <t xml:space="preserve"> </t>
        </is>
      </c>
      <c r="G18" s="4" t="inlineStr">
        <is>
          <t xml:space="preserve"> </t>
        </is>
      </c>
    </row>
    <row r="19">
      <c r="A19" s="4" t="inlineStr">
        <is>
          <t>Revolving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outstanding</t>
        </is>
      </c>
      <c r="B21" s="4" t="inlineStr">
        <is>
          <t xml:space="preserve"> </t>
        </is>
      </c>
      <c r="C21" s="4" t="inlineStr">
        <is>
          <t xml:space="preserve"> </t>
        </is>
      </c>
      <c r="D21" s="6" t="n">
        <v>70000000</v>
      </c>
      <c r="E21" s="6" t="n">
        <v>140000000</v>
      </c>
      <c r="F21" s="4" t="inlineStr">
        <is>
          <t xml:space="preserve"> </t>
        </is>
      </c>
      <c r="G21" s="4" t="inlineStr">
        <is>
          <t xml:space="preserve"> </t>
        </is>
      </c>
    </row>
    <row r="22">
      <c r="A22" s="4" t="inlineStr">
        <is>
          <t>Line of credit facility, available borrowing capacity</t>
        </is>
      </c>
      <c r="B22" s="4" t="inlineStr">
        <is>
          <t xml:space="preserve"> </t>
        </is>
      </c>
      <c r="C22" s="4" t="inlineStr">
        <is>
          <t xml:space="preserve"> </t>
        </is>
      </c>
      <c r="D22" s="6" t="n">
        <v>513200000</v>
      </c>
      <c r="E22" s="4" t="inlineStr">
        <is>
          <t xml:space="preserve"> </t>
        </is>
      </c>
      <c r="F22" s="4" t="inlineStr">
        <is>
          <t xml:space="preserve"> </t>
        </is>
      </c>
      <c r="G22" s="4" t="inlineStr">
        <is>
          <t xml:space="preserve"> </t>
        </is>
      </c>
    </row>
    <row r="23">
      <c r="A23" s="4" t="inlineStr">
        <is>
          <t>Revolving Line of Credit [Member] | Amended and Restated Senior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7" t="n">
        <v>585000000</v>
      </c>
    </row>
    <row r="26">
      <c r="A26" s="4" t="inlineStr">
        <is>
          <t>Letters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 outstanding</t>
        </is>
      </c>
      <c r="B28" s="4" t="inlineStr">
        <is>
          <t xml:space="preserve"> </t>
        </is>
      </c>
      <c r="C28" s="4" t="inlineStr">
        <is>
          <t xml:space="preserve"> </t>
        </is>
      </c>
      <c r="D28" s="6" t="n">
        <v>1800000</v>
      </c>
      <c r="E28" s="4" t="inlineStr">
        <is>
          <t xml:space="preserve"> </t>
        </is>
      </c>
      <c r="F28" s="4" t="inlineStr">
        <is>
          <t xml:space="preserve"> </t>
        </is>
      </c>
      <c r="G28" s="4" t="inlineStr">
        <is>
          <t xml:space="preserve"> </t>
        </is>
      </c>
    </row>
    <row r="29">
      <c r="A29" s="4" t="inlineStr">
        <is>
          <t>Convertible Notes Payable [Member] | 2.625 Percent Convertible Notes Due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6" t="n">
        <v>70000000</v>
      </c>
      <c r="C31" s="7" t="n">
        <v>345000000</v>
      </c>
      <c r="D31" s="4" t="inlineStr">
        <is>
          <t xml:space="preserve"> </t>
        </is>
      </c>
      <c r="E31" s="4" t="inlineStr">
        <is>
          <t xml:space="preserve"> </t>
        </is>
      </c>
      <c r="F31" s="4" t="inlineStr">
        <is>
          <t xml:space="preserve"> </t>
        </is>
      </c>
      <c r="G31" s="4" t="inlineStr">
        <is>
          <t xml:space="preserve"> </t>
        </is>
      </c>
    </row>
    <row r="32">
      <c r="A32" s="4" t="inlineStr">
        <is>
          <t>Write off of Deferred Debt Issuance Cost</t>
        </is>
      </c>
      <c r="B32" s="4" t="inlineStr">
        <is>
          <t xml:space="preserve"> </t>
        </is>
      </c>
      <c r="C32" s="4" t="inlineStr">
        <is>
          <t xml:space="preserve"> </t>
        </is>
      </c>
      <c r="D32" s="6" t="n">
        <v>2900000</v>
      </c>
      <c r="E32" s="4" t="inlineStr">
        <is>
          <t xml:space="preserve"> </t>
        </is>
      </c>
      <c r="F32" s="4" t="inlineStr">
        <is>
          <t xml:space="preserve"> </t>
        </is>
      </c>
      <c r="G32" s="4" t="inlineStr">
        <is>
          <t xml:space="preserve"> </t>
        </is>
      </c>
    </row>
    <row r="33">
      <c r="A33" s="4" t="inlineStr">
        <is>
          <t>Effective Interest Rate (percent)</t>
        </is>
      </c>
      <c r="B33" s="4" t="inlineStr">
        <is>
          <t xml:space="preserve"> </t>
        </is>
      </c>
      <c r="C33" s="10" t="n">
        <v>0.0614</v>
      </c>
      <c r="D33" s="4" t="inlineStr">
        <is>
          <t xml:space="preserve"> </t>
        </is>
      </c>
      <c r="E33" s="4" t="inlineStr">
        <is>
          <t xml:space="preserve"> </t>
        </is>
      </c>
      <c r="F33" s="4" t="inlineStr">
        <is>
          <t xml:space="preserve"> </t>
        </is>
      </c>
      <c r="G33" s="4" t="inlineStr">
        <is>
          <t xml:space="preserve"> </t>
        </is>
      </c>
    </row>
    <row r="34">
      <c r="A34" s="4" t="inlineStr">
        <is>
          <t>Interest Expense, Debt</t>
        </is>
      </c>
      <c r="B34" s="4" t="inlineStr">
        <is>
          <t xml:space="preserve"> </t>
        </is>
      </c>
      <c r="C34" s="4" t="inlineStr">
        <is>
          <t xml:space="preserve"> </t>
        </is>
      </c>
      <c r="D34" s="6" t="n">
        <v>4800000</v>
      </c>
      <c r="E34" s="6" t="n">
        <v>9100000</v>
      </c>
      <c r="F34" s="6" t="n">
        <v>9100000</v>
      </c>
      <c r="G34" s="4" t="inlineStr">
        <is>
          <t xml:space="preserve"> </t>
        </is>
      </c>
    </row>
    <row r="35">
      <c r="A35" s="4" t="inlineStr">
        <is>
          <t>Debt Instrument, Fair Value Disclosure</t>
        </is>
      </c>
      <c r="B35" s="4" t="inlineStr">
        <is>
          <t xml:space="preserve"> </t>
        </is>
      </c>
      <c r="C35" s="4" t="inlineStr">
        <is>
          <t xml:space="preserve"> </t>
        </is>
      </c>
      <c r="D35" s="6" t="n">
        <v>79000000</v>
      </c>
      <c r="E35" s="4" t="inlineStr">
        <is>
          <t xml:space="preserve"> </t>
        </is>
      </c>
      <c r="F35" s="4" t="inlineStr">
        <is>
          <t xml:space="preserve"> </t>
        </is>
      </c>
      <c r="G35" s="4" t="inlineStr">
        <is>
          <t xml:space="preserve"> </t>
        </is>
      </c>
    </row>
    <row r="36">
      <c r="A36" s="4" t="inlineStr">
        <is>
          <t>Debt Instrument, Interest Rate, Stated Percentage</t>
        </is>
      </c>
      <c r="B36" s="4" t="inlineStr">
        <is>
          <t xml:space="preserve"> </t>
        </is>
      </c>
      <c r="C36" s="9" t="n">
        <v>0.02625</v>
      </c>
      <c r="D36" s="4" t="inlineStr">
        <is>
          <t xml:space="preserve"> </t>
        </is>
      </c>
      <c r="E36" s="4" t="inlineStr">
        <is>
          <t xml:space="preserve"> </t>
        </is>
      </c>
      <c r="F36" s="4" t="inlineStr">
        <is>
          <t xml:space="preserve"> </t>
        </is>
      </c>
      <c r="G36" s="4" t="inlineStr">
        <is>
          <t xml:space="preserve"> </t>
        </is>
      </c>
    </row>
    <row r="37">
      <c r="A37" s="4" t="inlineStr">
        <is>
          <t>Debt Instrument, Convertible, Conversion Ratio</t>
        </is>
      </c>
      <c r="B37" s="4" t="inlineStr">
        <is>
          <t xml:space="preserve"> </t>
        </is>
      </c>
      <c r="C37" s="12" t="n">
        <v>11.2608</v>
      </c>
      <c r="D37" s="4" t="inlineStr">
        <is>
          <t xml:space="preserve"> </t>
        </is>
      </c>
      <c r="E37" s="4" t="inlineStr">
        <is>
          <t xml:space="preserve"> </t>
        </is>
      </c>
      <c r="F37" s="4" t="inlineStr">
        <is>
          <t xml:space="preserve"> </t>
        </is>
      </c>
      <c r="G37" s="4" t="inlineStr">
        <is>
          <t xml:space="preserve"> </t>
        </is>
      </c>
    </row>
    <row r="38">
      <c r="A38" s="4" t="inlineStr">
        <is>
          <t>Debt Instrument, Convertible, Conversion Price | $ / shares</t>
        </is>
      </c>
      <c r="B38" s="4" t="inlineStr">
        <is>
          <t xml:space="preserve"> </t>
        </is>
      </c>
      <c r="C38" s="8" t="n">
        <v>88.8</v>
      </c>
      <c r="D38" s="4" t="inlineStr">
        <is>
          <t xml:space="preserve"> </t>
        </is>
      </c>
      <c r="E38" s="4" t="inlineStr">
        <is>
          <t xml:space="preserve"> </t>
        </is>
      </c>
      <c r="F38" s="4" t="inlineStr">
        <is>
          <t xml:space="preserve"> </t>
        </is>
      </c>
      <c r="G38" s="4" t="inlineStr">
        <is>
          <t xml:space="preserve"> </t>
        </is>
      </c>
    </row>
    <row r="39">
      <c r="A39" s="4" t="inlineStr">
        <is>
          <t>Payments to redeem convertible notes</t>
        </is>
      </c>
      <c r="B39" s="7" t="n">
        <v>275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Conversion, Converted Instrument, Shares Issued | shares</t>
        </is>
      </c>
      <c r="B40" s="13" t="n">
        <v>0.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ss on convertible notes conversion premium</t>
        </is>
      </c>
      <c r="B41" s="4" t="inlineStr">
        <is>
          <t xml:space="preserve"> </t>
        </is>
      </c>
      <c r="C41" s="4" t="inlineStr">
        <is>
          <t xml:space="preserve"> </t>
        </is>
      </c>
      <c r="D41" s="6" t="n">
        <v>103100000</v>
      </c>
      <c r="E41" s="4" t="inlineStr">
        <is>
          <t xml:space="preserve"> </t>
        </is>
      </c>
      <c r="F41" s="4" t="inlineStr">
        <is>
          <t xml:space="preserve"> </t>
        </is>
      </c>
      <c r="G41" s="4" t="inlineStr">
        <is>
          <t xml:space="preserve"> </t>
        </is>
      </c>
    </row>
    <row r="42">
      <c r="A42" s="4" t="inlineStr">
        <is>
          <t>Convertible Debt</t>
        </is>
      </c>
      <c r="B42" s="4" t="inlineStr">
        <is>
          <t xml:space="preserve"> </t>
        </is>
      </c>
      <c r="C42" s="4" t="inlineStr">
        <is>
          <t xml:space="preserve"> </t>
        </is>
      </c>
      <c r="D42" s="6" t="n">
        <v>69568000</v>
      </c>
      <c r="E42" s="6" t="n">
        <v>317896000</v>
      </c>
      <c r="F42" s="4" t="inlineStr">
        <is>
          <t xml:space="preserve"> </t>
        </is>
      </c>
      <c r="G42" s="4" t="inlineStr">
        <is>
          <t xml:space="preserve"> </t>
        </is>
      </c>
    </row>
    <row r="43">
      <c r="A43" s="4" t="inlineStr">
        <is>
          <t>Debt Instrument, Convertible, Gross Amount of Equity Component</t>
        </is>
      </c>
      <c r="B43" s="4" t="inlineStr">
        <is>
          <t xml:space="preserve"> </t>
        </is>
      </c>
      <c r="C43" s="7" t="n">
        <v>51600000</v>
      </c>
      <c r="D43" s="4" t="inlineStr">
        <is>
          <t xml:space="preserve"> </t>
        </is>
      </c>
      <c r="E43" s="4" t="inlineStr">
        <is>
          <t xml:space="preserve"> </t>
        </is>
      </c>
      <c r="F43" s="4" t="inlineStr">
        <is>
          <t xml:space="preserve"> </t>
        </is>
      </c>
      <c r="G43" s="4" t="inlineStr">
        <is>
          <t xml:space="preserve"> </t>
        </is>
      </c>
    </row>
    <row r="44">
      <c r="A44" s="4" t="inlineStr">
        <is>
          <t>Debt Instrument, Convertible, Carrying Amount of Equity Component</t>
        </is>
      </c>
      <c r="B44" s="4" t="inlineStr">
        <is>
          <t xml:space="preserve"> </t>
        </is>
      </c>
      <c r="C44" s="7" t="n">
        <v>39100000</v>
      </c>
      <c r="D44" s="4" t="inlineStr">
        <is>
          <t xml:space="preserve"> </t>
        </is>
      </c>
      <c r="E44" s="4" t="inlineStr">
        <is>
          <t xml:space="preserve"> </t>
        </is>
      </c>
      <c r="F44" s="4" t="inlineStr">
        <is>
          <t xml:space="preserve"> </t>
        </is>
      </c>
      <c r="G44" s="4" t="inlineStr">
        <is>
          <t xml:space="preserve"> </t>
        </is>
      </c>
    </row>
    <row r="45">
      <c r="A45" s="4" t="inlineStr">
        <is>
          <t>Amortization of Debt Discount</t>
        </is>
      </c>
      <c r="B45" s="4" t="inlineStr">
        <is>
          <t xml:space="preserve"> </t>
        </is>
      </c>
      <c r="C45" s="4" t="inlineStr">
        <is>
          <t xml:space="preserve"> </t>
        </is>
      </c>
      <c r="D45" s="4" t="inlineStr">
        <is>
          <t xml:space="preserve"> </t>
        </is>
      </c>
      <c r="E45" s="6" t="n">
        <v>10200000</v>
      </c>
      <c r="F45" s="7" t="n">
        <v>9700000</v>
      </c>
      <c r="G45" s="4" t="inlineStr">
        <is>
          <t xml:space="preserve"> </t>
        </is>
      </c>
    </row>
    <row r="46">
      <c r="A46" s="4" t="inlineStr">
        <is>
          <t>Convertible Notes Payable [Member] | 2.625 Percent Convertible Notes Due 2024 [Member] |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tion Indexed to Issuer's Equity, Strike Price | $ / shares</t>
        </is>
      </c>
      <c r="B48" s="4" t="inlineStr">
        <is>
          <t xml:space="preserve"> </t>
        </is>
      </c>
      <c r="C48" s="8" t="n">
        <v>114.92</v>
      </c>
      <c r="D48" s="4" t="inlineStr">
        <is>
          <t xml:space="preserve"> </t>
        </is>
      </c>
      <c r="E48" s="4" t="inlineStr">
        <is>
          <t xml:space="preserve"> </t>
        </is>
      </c>
      <c r="F48" s="4" t="inlineStr">
        <is>
          <t xml:space="preserve"> </t>
        </is>
      </c>
      <c r="G48" s="4" t="inlineStr">
        <is>
          <t xml:space="preserve"> </t>
        </is>
      </c>
    </row>
    <row r="49">
      <c r="A49" s="4" t="inlineStr">
        <is>
          <t>Convertible Notes Payable [Member] | 2.250 Percent Convertible Notes Due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Face Amount</t>
        </is>
      </c>
      <c r="B51" s="7" t="n">
        <v>80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Expense, Debt</t>
        </is>
      </c>
      <c r="B52" s="4" t="inlineStr">
        <is>
          <t xml:space="preserve"> </t>
        </is>
      </c>
      <c r="C52" s="4" t="inlineStr">
        <is>
          <t xml:space="preserve"> </t>
        </is>
      </c>
      <c r="D52" s="6" t="n">
        <v>10300000</v>
      </c>
      <c r="E52" s="4" t="inlineStr">
        <is>
          <t xml:space="preserve"> </t>
        </is>
      </c>
      <c r="F52" s="4" t="inlineStr">
        <is>
          <t xml:space="preserve"> </t>
        </is>
      </c>
      <c r="G52" s="4" t="inlineStr">
        <is>
          <t xml:space="preserve"> </t>
        </is>
      </c>
    </row>
    <row r="53">
      <c r="A53" s="4" t="inlineStr">
        <is>
          <t>Debt Instrument, Fair Value Disclosure</t>
        </is>
      </c>
      <c r="B53" s="4" t="inlineStr">
        <is>
          <t xml:space="preserve"> </t>
        </is>
      </c>
      <c r="C53" s="4" t="inlineStr">
        <is>
          <t xml:space="preserve"> </t>
        </is>
      </c>
      <c r="D53" s="6" t="n">
        <v>731000000</v>
      </c>
      <c r="E53" s="4" t="inlineStr">
        <is>
          <t xml:space="preserve"> </t>
        </is>
      </c>
      <c r="F53" s="4" t="inlineStr">
        <is>
          <t xml:space="preserve"> </t>
        </is>
      </c>
      <c r="G53" s="4" t="inlineStr">
        <is>
          <t xml:space="preserve"> </t>
        </is>
      </c>
    </row>
    <row r="54">
      <c r="A54" s="4" t="inlineStr">
        <is>
          <t>Debt Instrument, Interest Rate, Stated Percentage</t>
        </is>
      </c>
      <c r="B54" s="10" t="n">
        <v>0.02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Convertible, Conversion Ratio</t>
        </is>
      </c>
      <c r="B55" s="12" t="n">
        <v>6.88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Convertible, Conversion Price | $ / shares</t>
        </is>
      </c>
      <c r="B56" s="8" t="n">
        <v>145.3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vertible Debt</t>
        </is>
      </c>
      <c r="B57" s="4" t="inlineStr">
        <is>
          <t xml:space="preserve"> </t>
        </is>
      </c>
      <c r="C57" s="4" t="inlineStr">
        <is>
          <t xml:space="preserve"> </t>
        </is>
      </c>
      <c r="D57" s="7" t="n">
        <v>781166000</v>
      </c>
      <c r="E57" s="6" t="n">
        <v>0</v>
      </c>
      <c r="F57" s="4" t="inlineStr">
        <is>
          <t xml:space="preserve"> </t>
        </is>
      </c>
      <c r="G57" s="4" t="inlineStr">
        <is>
          <t xml:space="preserve"> </t>
        </is>
      </c>
    </row>
    <row r="58">
      <c r="A58" s="4" t="inlineStr">
        <is>
          <t>Convertible Notes Payable [Member] | 2.250 Percent Convertible Notes Due 2027 |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ption Indexed to Issuer's Equity, Strike Price | $ / shares</t>
        </is>
      </c>
      <c r="B60" s="8" t="n">
        <v>251.5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Member] | Amended and Restated Senior Credi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OFR Interest Rate</t>
        </is>
      </c>
      <c r="B63" s="4" t="inlineStr">
        <is>
          <t xml:space="preserve"> </t>
        </is>
      </c>
      <c r="C63" s="4" t="inlineStr">
        <is>
          <t xml:space="preserve"> </t>
        </is>
      </c>
      <c r="D63" s="9" t="n">
        <v>0.04323</v>
      </c>
      <c r="E63" s="4" t="inlineStr">
        <is>
          <t xml:space="preserve"> </t>
        </is>
      </c>
      <c r="F63" s="4" t="inlineStr">
        <is>
          <t xml:space="preserve"> </t>
        </is>
      </c>
      <c r="G63" s="4" t="inlineStr">
        <is>
          <t xml:space="preserve"> </t>
        </is>
      </c>
    </row>
    <row r="64">
      <c r="A64" s="4" t="inlineStr">
        <is>
          <t>Effective Interest Rate (percent)</t>
        </is>
      </c>
      <c r="B64" s="4" t="inlineStr">
        <is>
          <t xml:space="preserve"> </t>
        </is>
      </c>
      <c r="C64" s="4" t="inlineStr">
        <is>
          <t xml:space="preserve"> </t>
        </is>
      </c>
      <c r="D64" s="9" t="n">
        <v>0.05448</v>
      </c>
      <c r="E64" s="4" t="inlineStr">
        <is>
          <t xml:space="preserve"> </t>
        </is>
      </c>
      <c r="F64" s="4" t="inlineStr">
        <is>
          <t xml:space="preserve"> </t>
        </is>
      </c>
      <c r="G64" s="4" t="inlineStr">
        <is>
          <t xml:space="preserve"> </t>
        </is>
      </c>
    </row>
    <row r="65">
      <c r="A65" s="4" t="inlineStr">
        <is>
          <t>Long-term Debt [Member] | Amended and Restated Senior Credit Agreement [Member] | Fed Funds Effective Rate Overnight Index Swap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sis spread on variable rate (percent)</t>
        </is>
      </c>
      <c r="B67" s="4" t="inlineStr">
        <is>
          <t xml:space="preserve"> </t>
        </is>
      </c>
      <c r="C67" s="4" t="inlineStr">
        <is>
          <t xml:space="preserve"> </t>
        </is>
      </c>
      <c r="D67" s="10" t="n">
        <v>0.005</v>
      </c>
      <c r="E67" s="4" t="inlineStr">
        <is>
          <t xml:space="preserve"> </t>
        </is>
      </c>
      <c r="F67" s="4" t="inlineStr">
        <is>
          <t xml:space="preserve"> </t>
        </is>
      </c>
      <c r="G67" s="4" t="inlineStr">
        <is>
          <t xml:space="preserve"> </t>
        </is>
      </c>
    </row>
    <row r="68">
      <c r="A68" s="4" t="inlineStr">
        <is>
          <t>Long-term Debt [Member] | Amended and Restated Senior Credit Agreement [Member] | Secured Overnight Financing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sis spread on variable rate (percent)</t>
        </is>
      </c>
      <c r="B70" s="4" t="inlineStr">
        <is>
          <t xml:space="preserve"> </t>
        </is>
      </c>
      <c r="C70" s="4" t="inlineStr">
        <is>
          <t xml:space="preserve"> </t>
        </is>
      </c>
      <c r="D70" s="9" t="n">
        <v>0.01125</v>
      </c>
      <c r="E70" s="4" t="inlineStr">
        <is>
          <t xml:space="preserve"> </t>
        </is>
      </c>
      <c r="F70" s="4" t="inlineStr">
        <is>
          <t xml:space="preserve"> </t>
        </is>
      </c>
      <c r="G70" s="4" t="inlineStr">
        <is>
          <t xml:space="preserve"> </t>
        </is>
      </c>
    </row>
    <row r="71">
      <c r="A71" s="4" t="inlineStr">
        <is>
          <t>Long-term Debt [Member] | Amended and Restated Senior Credit Agreement [Member] | Adjusted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sis spread on variable rate (percent)</t>
        </is>
      </c>
      <c r="B73" s="4" t="inlineStr">
        <is>
          <t xml:space="preserve"> </t>
        </is>
      </c>
      <c r="C73" s="4" t="inlineStr">
        <is>
          <t xml:space="preserve"> </t>
        </is>
      </c>
      <c r="D73" s="14" t="n">
        <v>0.01</v>
      </c>
      <c r="E73" s="4" t="inlineStr">
        <is>
          <t xml:space="preserve"> </t>
        </is>
      </c>
      <c r="F73" s="4" t="inlineStr">
        <is>
          <t xml:space="preserve"> </t>
        </is>
      </c>
      <c r="G73" s="4" t="inlineStr">
        <is>
          <t xml:space="preserve"> </t>
        </is>
      </c>
    </row>
    <row r="74">
      <c r="A74" s="4" t="inlineStr">
        <is>
          <t>Term Loan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Debt, Gross</t>
        </is>
      </c>
      <c r="B76" s="4" t="inlineStr">
        <is>
          <t xml:space="preserve"> </t>
        </is>
      </c>
      <c r="C76" s="4" t="inlineStr">
        <is>
          <t xml:space="preserve"> </t>
        </is>
      </c>
      <c r="D76" s="7" t="n">
        <v>134600000</v>
      </c>
      <c r="E76" s="4" t="inlineStr">
        <is>
          <t xml:space="preserve"> </t>
        </is>
      </c>
      <c r="F76" s="4" t="inlineStr">
        <is>
          <t xml:space="preserve"> </t>
        </is>
      </c>
      <c r="G76" s="4" t="inlineStr">
        <is>
          <t xml:space="preserve"> </t>
        </is>
      </c>
    </row>
    <row r="77">
      <c r="A77" s="4" t="inlineStr">
        <is>
          <t>Long-term debt outstanding</t>
        </is>
      </c>
      <c r="B77" s="4" t="inlineStr">
        <is>
          <t xml:space="preserve"> </t>
        </is>
      </c>
      <c r="C77" s="4" t="inlineStr">
        <is>
          <t xml:space="preserve"> </t>
        </is>
      </c>
      <c r="D77" s="6" t="n">
        <v>133858000</v>
      </c>
      <c r="E77" s="7" t="n">
        <v>226196000</v>
      </c>
      <c r="F77" s="4" t="inlineStr">
        <is>
          <t xml:space="preserve"> </t>
        </is>
      </c>
      <c r="G77" s="4" t="inlineStr">
        <is>
          <t xml:space="preserve"> </t>
        </is>
      </c>
    </row>
    <row r="78">
      <c r="A78" s="4" t="inlineStr">
        <is>
          <t>Term Loan Facility [Member] | Amended and Restated Senior Credi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7" t="n">
        <v>233500000</v>
      </c>
    </row>
    <row r="81">
      <c r="A81" s="4" t="inlineStr">
        <is>
          <t>Repayments of Senior Debt</t>
        </is>
      </c>
      <c r="B81" s="4" t="inlineStr">
        <is>
          <t xml:space="preserve"> </t>
        </is>
      </c>
      <c r="C81" s="4" t="inlineStr">
        <is>
          <t xml:space="preserve"> </t>
        </is>
      </c>
      <c r="D81" s="6" t="n">
        <v>90000000</v>
      </c>
      <c r="E81" s="4" t="inlineStr">
        <is>
          <t xml:space="preserve"> </t>
        </is>
      </c>
      <c r="F81" s="4" t="inlineStr">
        <is>
          <t xml:space="preserve"> </t>
        </is>
      </c>
      <c r="G81" s="4" t="inlineStr">
        <is>
          <t xml:space="preserve"> </t>
        </is>
      </c>
    </row>
    <row r="82">
      <c r="A82" s="4" t="inlineStr">
        <is>
          <t>Write off of Deferred Debt Issuance Cost</t>
        </is>
      </c>
      <c r="B82" s="4" t="inlineStr">
        <is>
          <t xml:space="preserve"> </t>
        </is>
      </c>
      <c r="C82" s="4" t="inlineStr">
        <is>
          <t xml:space="preserve"> </t>
        </is>
      </c>
      <c r="D82" s="7" t="n">
        <v>500000</v>
      </c>
      <c r="E82" s="4" t="inlineStr">
        <is>
          <t xml:space="preserve"> </t>
        </is>
      </c>
      <c r="F82" s="4" t="inlineStr">
        <is>
          <t xml:space="preserve"> </t>
        </is>
      </c>
      <c r="G82" s="4" t="inlineStr">
        <is>
          <t xml:space="preserve"> </t>
        </is>
      </c>
    </row>
    <row r="83">
      <c r="A83" s="4" t="inlineStr">
        <is>
          <t>Call Option [Member] | Convertible Notes Payable [Member] | 2.625 Percent Convertible Notes Due 2024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Hedge and warrant transactions, net cash paid</t>
        </is>
      </c>
      <c r="B85" s="4" t="inlineStr">
        <is>
          <t xml:space="preserve"> </t>
        </is>
      </c>
      <c r="C85" s="7" t="n">
        <v>21000000</v>
      </c>
      <c r="D85" s="4" t="inlineStr">
        <is>
          <t xml:space="preserve"> </t>
        </is>
      </c>
      <c r="E85" s="4" t="inlineStr">
        <is>
          <t xml:space="preserve"> </t>
        </is>
      </c>
      <c r="F85" s="4" t="inlineStr">
        <is>
          <t xml:space="preserve"> </t>
        </is>
      </c>
      <c r="G85" s="4" t="inlineStr">
        <is>
          <t xml:space="preserve"> </t>
        </is>
      </c>
    </row>
    <row r="86">
      <c r="A86" s="4" t="inlineStr">
        <is>
          <t>Call Option [Member] | Convertible Notes Payable [Member] | 2.250 Percent Convertible Notes Due 202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Hedge and Warrant Transactions, Net Cash Paid</t>
        </is>
      </c>
      <c r="B88" s="7" t="n">
        <v>115600000</v>
      </c>
      <c r="C88" s="4" t="inlineStr">
        <is>
          <t xml:space="preserve"> </t>
        </is>
      </c>
      <c r="D88" s="4" t="inlineStr">
        <is>
          <t xml:space="preserve"> </t>
        </is>
      </c>
      <c r="E88" s="4" t="inlineStr">
        <is>
          <t xml:space="preserve"> </t>
        </is>
      </c>
      <c r="F88" s="4" t="inlineStr">
        <is>
          <t xml:space="preserve"> </t>
        </is>
      </c>
      <c r="G88"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Long Term Debt (Maturities of Long-term Debt) (Details) $ in Thousands</t>
        </is>
      </c>
      <c r="B1" s="2" t="inlineStr">
        <is>
          <t>Dec. 31, 2022 USD ($)</t>
        </is>
      </c>
    </row>
    <row r="2">
      <c r="A2" s="3" t="inlineStr">
        <is>
          <t>Scheduled maturities of long-term debt outstanding [Abstract]</t>
        </is>
      </c>
      <c r="B2" s="4" t="inlineStr">
        <is>
          <t xml:space="preserve"> </t>
        </is>
      </c>
    </row>
    <row r="3">
      <c r="A3" s="4" t="inlineStr">
        <is>
          <t>2023</t>
        </is>
      </c>
      <c r="B3" s="7" t="n">
        <v>70000</v>
      </c>
    </row>
    <row r="4">
      <c r="A4" s="4" t="inlineStr">
        <is>
          <t>2024</t>
        </is>
      </c>
      <c r="B4" s="6" t="n">
        <v>0</v>
      </c>
    </row>
    <row r="5">
      <c r="A5" s="4" t="inlineStr">
        <is>
          <t>2025</t>
        </is>
      </c>
      <c r="B5" s="6" t="n">
        <v>0</v>
      </c>
    </row>
    <row r="6">
      <c r="A6" s="4" t="inlineStr">
        <is>
          <t>2026</t>
        </is>
      </c>
      <c r="B6" s="6" t="n">
        <v>204587</v>
      </c>
    </row>
    <row r="7">
      <c r="A7" s="4" t="inlineStr">
        <is>
          <t>2027</t>
        </is>
      </c>
      <c r="B7" s="7" t="n">
        <v>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Current Federal Tax Expense (Benefit)</t>
        </is>
      </c>
      <c r="B4" s="7" t="n">
        <v>98</v>
      </c>
      <c r="C4" s="7" t="n">
        <v>-97</v>
      </c>
      <c r="D4" s="7" t="n">
        <v>-729</v>
      </c>
    </row>
    <row r="5">
      <c r="A5" s="4" t="inlineStr">
        <is>
          <t>Current State and Local Tax Expense (Benefit)</t>
        </is>
      </c>
      <c r="B5" s="6" t="n">
        <v>1582</v>
      </c>
      <c r="C5" s="6" t="n">
        <v>609</v>
      </c>
      <c r="D5" s="6" t="n">
        <v>86</v>
      </c>
    </row>
    <row r="6">
      <c r="A6" s="4" t="inlineStr">
        <is>
          <t>Current Foreign Tax Expense (Benefit)</t>
        </is>
      </c>
      <c r="B6" s="6" t="n">
        <v>14082</v>
      </c>
      <c r="C6" s="6" t="n">
        <v>7046</v>
      </c>
      <c r="D6" s="6" t="n">
        <v>6963</v>
      </c>
    </row>
    <row r="7">
      <c r="A7" s="4" t="inlineStr">
        <is>
          <t>Current income tax expense (benefit)</t>
        </is>
      </c>
      <c r="B7" s="6" t="n">
        <v>15762</v>
      </c>
      <c r="C7" s="6" t="n">
        <v>7558</v>
      </c>
      <c r="D7" s="6" t="n">
        <v>6320</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Deferred Federal Income Tax Expense (Benefit)</t>
        </is>
      </c>
      <c r="B9" s="6" t="n">
        <v>-4096</v>
      </c>
      <c r="C9" s="6" t="n">
        <v>3466</v>
      </c>
      <c r="D9" s="6" t="n">
        <v>-12253</v>
      </c>
    </row>
    <row r="10">
      <c r="A10" s="4" t="inlineStr">
        <is>
          <t>Deferred State and Local Income Tax Expense (Benefit)</t>
        </is>
      </c>
      <c r="B10" s="6" t="n">
        <v>-1636</v>
      </c>
      <c r="C10" s="6" t="n">
        <v>1449</v>
      </c>
      <c r="D10" s="6" t="n">
        <v>-1173</v>
      </c>
    </row>
    <row r="11">
      <c r="A11" s="4" t="inlineStr">
        <is>
          <t>Deferred Foreign Income Tax Expense (Benefit)</t>
        </is>
      </c>
      <c r="B11" s="6" t="n">
        <v>-310</v>
      </c>
      <c r="C11" s="6" t="n">
        <v>-1910</v>
      </c>
      <c r="D11" s="6" t="n">
        <v>-808</v>
      </c>
    </row>
    <row r="12">
      <c r="A12" s="4" t="inlineStr">
        <is>
          <t>Deferred income tax expense (benefit):</t>
        </is>
      </c>
      <c r="B12" s="6" t="n">
        <v>-6042</v>
      </c>
      <c r="C12" s="6" t="n">
        <v>3005</v>
      </c>
      <c r="D12" s="6" t="n">
        <v>-14234</v>
      </c>
    </row>
    <row r="13">
      <c r="A13" s="4" t="inlineStr">
        <is>
          <t>Provision (benefit) for income taxes</t>
        </is>
      </c>
      <c r="B13" s="7" t="n">
        <v>9720</v>
      </c>
      <c r="C13" s="7" t="n">
        <v>10563</v>
      </c>
      <c r="D13" s="7" t="n">
        <v>-79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Tax provision at statutory rate based on income before income taxes (percent)</t>
        </is>
      </c>
      <c r="B4" s="14" t="n">
        <v>0.21</v>
      </c>
      <c r="C4" s="14" t="n">
        <v>0.21</v>
      </c>
      <c r="D4" s="14" t="n">
        <v>0.21</v>
      </c>
    </row>
    <row r="5">
      <c r="A5" s="4" t="inlineStr">
        <is>
          <t>Stock-based compensation (percent)</t>
        </is>
      </c>
      <c r="B5" s="10" t="n">
        <v>0.015</v>
      </c>
      <c r="C5" s="4" t="inlineStr">
        <is>
          <t>(9.40%)</t>
        </is>
      </c>
      <c r="D5" s="4" t="inlineStr">
        <is>
          <t>(267.70%)</t>
        </is>
      </c>
    </row>
    <row r="6">
      <c r="A6" s="4" t="inlineStr">
        <is>
          <t>Federal research credit (percent)</t>
        </is>
      </c>
      <c r="B6" s="10" t="n">
        <v>0.024</v>
      </c>
      <c r="C6" s="4" t="inlineStr">
        <is>
          <t>(2.30%)</t>
        </is>
      </c>
      <c r="D6" s="4" t="inlineStr">
        <is>
          <t>(124.20%)</t>
        </is>
      </c>
    </row>
    <row r="7">
      <c r="A7" s="4" t="inlineStr">
        <is>
          <t>Effective Income Tax Rate Reconciliation, Change in Deferred Tax Assets Valuation Allowance, Percent</t>
        </is>
      </c>
      <c r="B7" s="10" t="n">
        <v>0.025</v>
      </c>
      <c r="C7" s="4" t="inlineStr">
        <is>
          <t>(2.20%)</t>
        </is>
      </c>
      <c r="D7" s="10" t="n">
        <v>0.497</v>
      </c>
    </row>
    <row r="8">
      <c r="A8" s="4" t="inlineStr">
        <is>
          <t>Settlement of taxing authority examinations (percent)</t>
        </is>
      </c>
      <c r="B8" s="14" t="n">
        <v>0</v>
      </c>
      <c r="C8" s="14" t="n">
        <v>0</v>
      </c>
      <c r="D8" s="4" t="inlineStr">
        <is>
          <t>(122.90%)</t>
        </is>
      </c>
    </row>
    <row r="9">
      <c r="A9" s="4" t="inlineStr">
        <is>
          <t>Non-deductible premium on extinguishment and change in fair value of convertible notes</t>
        </is>
      </c>
      <c r="B9" s="4" t="inlineStr">
        <is>
          <t>(32.20%)</t>
        </is>
      </c>
      <c r="C9" s="14" t="n">
        <v>0</v>
      </c>
      <c r="D9" s="14" t="n">
        <v>0</v>
      </c>
    </row>
    <row r="10">
      <c r="A10" s="4" t="inlineStr">
        <is>
          <t>Non deductible/non-taxable items (percent)</t>
        </is>
      </c>
      <c r="B10" s="4" t="inlineStr">
        <is>
          <t>(2.90%)</t>
        </is>
      </c>
      <c r="C10" s="10" t="n">
        <v>0.008</v>
      </c>
      <c r="D10" s="10" t="n">
        <v>0.286</v>
      </c>
    </row>
    <row r="11">
      <c r="A11" s="4" t="inlineStr">
        <is>
          <t>Effective Income Tax Rate Reconciliation, US tax on worldwide earnings at different rates, Percent</t>
        </is>
      </c>
      <c r="B11" s="4" t="inlineStr">
        <is>
          <t>(1.80%)</t>
        </is>
      </c>
      <c r="C11" s="4" t="inlineStr">
        <is>
          <t>(0.40%)</t>
        </is>
      </c>
      <c r="D11" s="4" t="inlineStr">
        <is>
          <t>(123.70%)</t>
        </is>
      </c>
    </row>
    <row r="12">
      <c r="A12" s="4" t="inlineStr">
        <is>
          <t>Foreign income taxes (percent)</t>
        </is>
      </c>
      <c r="B12" s="4" t="inlineStr">
        <is>
          <t>(1.80%)</t>
        </is>
      </c>
      <c r="C12" s="10" t="n">
        <v>0.031</v>
      </c>
      <c r="D12" s="10" t="n">
        <v>0.799</v>
      </c>
    </row>
    <row r="13">
      <c r="A13" s="4" t="inlineStr">
        <is>
          <t>State income taxes, net of federal tax benefit (percent)</t>
        </is>
      </c>
      <c r="B13" s="4" t="inlineStr">
        <is>
          <t>(1.40%)</t>
        </is>
      </c>
      <c r="C13" s="10" t="n">
        <v>0.037</v>
      </c>
      <c r="D13" s="4" t="inlineStr">
        <is>
          <t>(24.50%)</t>
        </is>
      </c>
    </row>
    <row r="14">
      <c r="A14" s="4" t="inlineStr">
        <is>
          <t>Other, net (percent)</t>
        </is>
      </c>
      <c r="B14" s="4" t="inlineStr">
        <is>
          <t>(1.00%)</t>
        </is>
      </c>
      <c r="C14" s="10" t="n">
        <v>0.001</v>
      </c>
      <c r="D14" s="4" t="inlineStr">
        <is>
          <t>(10.10%)</t>
        </is>
      </c>
    </row>
    <row r="15">
      <c r="A15" s="4" t="inlineStr">
        <is>
          <t>Effective income tax rate, continuing operations (percent)</t>
        </is>
      </c>
      <c r="B15" s="4" t="inlineStr">
        <is>
          <t>(13.70%)</t>
        </is>
      </c>
      <c r="C15" s="10" t="n">
        <v>0.144</v>
      </c>
      <c r="D15" s="4" t="inlineStr">
        <is>
          <t>(493.9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Consolidated Statements of Shareholder's Equity (Parenthetical) - $ / shares</t>
        </is>
      </c>
      <c r="D1" s="2" t="inlineStr">
        <is>
          <t>12 Months Ended</t>
        </is>
      </c>
    </row>
    <row r="2">
      <c r="B2" s="2" t="inlineStr">
        <is>
          <t>Oct. 28, 2013</t>
        </is>
      </c>
      <c r="C2" s="2" t="inlineStr">
        <is>
          <t>Feb. 29, 2012</t>
        </is>
      </c>
      <c r="D2" s="2" t="inlineStr">
        <is>
          <t>Dec. 31, 2022</t>
        </is>
      </c>
      <c r="E2" s="2" t="inlineStr">
        <is>
          <t>Dec. 31, 2021</t>
        </is>
      </c>
      <c r="F2" s="2" t="inlineStr">
        <is>
          <t>Dec. 31, 2020</t>
        </is>
      </c>
    </row>
    <row r="3">
      <c r="A3" s="3" t="inlineStr">
        <is>
          <t>Statement of Shareholders' Equity Parenthetic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of common stock (in dollars per share)</t>
        </is>
      </c>
      <c r="B4" s="8" t="n">
        <v>0.2</v>
      </c>
      <c r="C4" s="8" t="n">
        <v>0.15</v>
      </c>
      <c r="D4" s="8" t="n">
        <v>0.8</v>
      </c>
      <c r="E4" s="8" t="n">
        <v>0.8</v>
      </c>
      <c r="F4" s="8" t="n">
        <v>0.8</v>
      </c>
    </row>
  </sheetData>
  <mergeCells count="2">
    <mergeCell ref="A1:A2"/>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Inventory</t>
        </is>
      </c>
      <c r="B3" s="7" t="n">
        <v>2939</v>
      </c>
      <c r="C3" s="7" t="n">
        <v>4694</v>
      </c>
    </row>
    <row r="4">
      <c r="A4" s="4" t="inlineStr">
        <is>
          <t>Net operating losses</t>
        </is>
      </c>
      <c r="B4" s="6" t="n">
        <v>12721</v>
      </c>
      <c r="C4" s="6" t="n">
        <v>18383</v>
      </c>
    </row>
    <row r="5">
      <c r="A5" s="4" t="inlineStr">
        <is>
          <t>Capitalized research and development</t>
        </is>
      </c>
      <c r="B5" s="6" t="n">
        <v>11402</v>
      </c>
      <c r="C5" s="6" t="n">
        <v>4173</v>
      </c>
    </row>
    <row r="6">
      <c r="A6" s="4" t="inlineStr">
        <is>
          <t>Deferred compensation</t>
        </is>
      </c>
      <c r="B6" s="6" t="n">
        <v>3012</v>
      </c>
      <c r="C6" s="6" t="n">
        <v>2563</v>
      </c>
    </row>
    <row r="7">
      <c r="A7" s="4" t="inlineStr">
        <is>
          <t>Accounts receivable</t>
        </is>
      </c>
      <c r="B7" s="6" t="n">
        <v>3580</v>
      </c>
      <c r="C7" s="6" t="n">
        <v>3147</v>
      </c>
    </row>
    <row r="8">
      <c r="A8" s="4" t="inlineStr">
        <is>
          <t>Compensation and benefits</t>
        </is>
      </c>
      <c r="B8" s="6" t="n">
        <v>8723</v>
      </c>
      <c r="C8" s="6" t="n">
        <v>6583</v>
      </c>
    </row>
    <row r="9">
      <c r="A9" s="4" t="inlineStr">
        <is>
          <t>Accrued pension</t>
        </is>
      </c>
      <c r="B9" s="6" t="n">
        <v>2530</v>
      </c>
      <c r="C9" s="6" t="n">
        <v>3930</v>
      </c>
    </row>
    <row r="10">
      <c r="A10" s="4" t="inlineStr">
        <is>
          <t>Research and development credit</t>
        </is>
      </c>
      <c r="B10" s="6" t="n">
        <v>16785</v>
      </c>
      <c r="C10" s="6" t="n">
        <v>15542</v>
      </c>
    </row>
    <row r="11">
      <c r="A11" s="4" t="inlineStr">
        <is>
          <t>Interest limitation</t>
        </is>
      </c>
      <c r="B11" s="6" t="n">
        <v>9116</v>
      </c>
      <c r="C11" s="6" t="n">
        <v>0</v>
      </c>
    </row>
    <row r="12">
      <c r="A12" s="4" t="inlineStr">
        <is>
          <t>Convertible notes hedge</t>
        </is>
      </c>
      <c r="B12" s="6" t="n">
        <v>36204</v>
      </c>
      <c r="C12" s="6" t="n">
        <v>4869</v>
      </c>
    </row>
    <row r="13">
      <c r="A13" s="4" t="inlineStr">
        <is>
          <t>Deferred Tax Assets, Lease Liabilities</t>
        </is>
      </c>
      <c r="B13" s="6" t="n">
        <v>2735</v>
      </c>
      <c r="C13" s="6" t="n">
        <v>3573</v>
      </c>
    </row>
    <row r="14">
      <c r="A14" s="4" t="inlineStr">
        <is>
          <t>Other</t>
        </is>
      </c>
      <c r="B14" s="6" t="n">
        <v>4134</v>
      </c>
      <c r="C14" s="6" t="n">
        <v>5741</v>
      </c>
    </row>
    <row r="15">
      <c r="A15" s="4" t="inlineStr">
        <is>
          <t>Less: valuation allowances</t>
        </is>
      </c>
      <c r="B15" s="6" t="n">
        <v>-543</v>
      </c>
      <c r="C15" s="6" t="n">
        <v>-786</v>
      </c>
    </row>
    <row r="16">
      <c r="A16" s="4" t="inlineStr">
        <is>
          <t>Deferred Tax Assets, Net of Valuation Allowance</t>
        </is>
      </c>
      <c r="B16" s="6" t="n">
        <v>113338</v>
      </c>
      <c r="C16" s="6" t="n">
        <v>72412</v>
      </c>
    </row>
    <row r="17">
      <c r="A17" s="3" t="inlineStr">
        <is>
          <t>Components of Deferred Tax Liabilities [Abstract]</t>
        </is>
      </c>
      <c r="B17" s="4" t="inlineStr">
        <is>
          <t xml:space="preserve"> </t>
        </is>
      </c>
      <c r="C17" s="4" t="inlineStr">
        <is>
          <t xml:space="preserve"> </t>
        </is>
      </c>
    </row>
    <row r="18">
      <c r="A18" s="4" t="inlineStr">
        <is>
          <t>Goodwill and intangible assets</t>
        </is>
      </c>
      <c r="B18" s="6" t="n">
        <v>152155</v>
      </c>
      <c r="C18" s="6" t="n">
        <v>106065</v>
      </c>
    </row>
    <row r="19">
      <c r="A19" s="4" t="inlineStr">
        <is>
          <t>Depreciation</t>
        </is>
      </c>
      <c r="B19" s="6" t="n">
        <v>2373</v>
      </c>
      <c r="C19" s="6" t="n">
        <v>2546</v>
      </c>
    </row>
    <row r="20">
      <c r="A20" s="4" t="inlineStr">
        <is>
          <t>State taxes</t>
        </is>
      </c>
      <c r="B20" s="6" t="n">
        <v>11733</v>
      </c>
      <c r="C20" s="6" t="n">
        <v>11833</v>
      </c>
    </row>
    <row r="21">
      <c r="A21" s="4" t="inlineStr">
        <is>
          <t>Unremitted foreign earnings</t>
        </is>
      </c>
      <c r="B21" s="6" t="n">
        <v>1573</v>
      </c>
      <c r="C21" s="6" t="n">
        <v>2449</v>
      </c>
    </row>
    <row r="22">
      <c r="A22" s="4" t="inlineStr">
        <is>
          <t>Convertible notes debt discount</t>
        </is>
      </c>
      <c r="B22" s="6" t="n">
        <v>0</v>
      </c>
      <c r="C22" s="6" t="n">
        <v>4915</v>
      </c>
    </row>
    <row r="23">
      <c r="A23" s="4" t="inlineStr">
        <is>
          <t>Deferred Tax Liabilities, Leasing Arrangements</t>
        </is>
      </c>
      <c r="B23" s="6" t="n">
        <v>2579</v>
      </c>
      <c r="C23" s="6" t="n">
        <v>3484</v>
      </c>
    </row>
    <row r="24">
      <c r="A24" s="4" t="inlineStr">
        <is>
          <t>Deferred tax liabilities</t>
        </is>
      </c>
      <c r="B24" s="6" t="n">
        <v>170413</v>
      </c>
      <c r="C24" s="6" t="n">
        <v>131292</v>
      </c>
    </row>
    <row r="25">
      <c r="A25" s="4" t="inlineStr">
        <is>
          <t>Net liability</t>
        </is>
      </c>
      <c r="B25" s="7" t="n">
        <v>-57075</v>
      </c>
      <c r="C25" s="7" t="n">
        <v>-588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distributed Earnings of Foreign Subsidiaries</t>
        </is>
      </c>
      <c r="B4" s="7" t="n">
        <v>28700</v>
      </c>
      <c r="C4" s="4" t="inlineStr">
        <is>
          <t xml:space="preserve"> </t>
        </is>
      </c>
      <c r="D4" s="4" t="inlineStr">
        <is>
          <t xml:space="preserve"> </t>
        </is>
      </c>
    </row>
    <row r="5">
      <c r="A5" s="4" t="inlineStr">
        <is>
          <t>Deferred Tax Liability Not Recognized, Amount of Unrecognized Deferred Tax Liability, Undistributed Earnings of Foreign Subsidiaries</t>
        </is>
      </c>
      <c r="B5" s="6" t="n">
        <v>1400</v>
      </c>
      <c r="C5" s="4" t="inlineStr">
        <is>
          <t xml:space="preserve"> </t>
        </is>
      </c>
      <c r="D5" s="4" t="inlineStr">
        <is>
          <t xml:space="preserve"> </t>
        </is>
      </c>
    </row>
    <row r="6">
      <c r="A6" s="3" t="inlineStr">
        <is>
          <t>Income (Loss) from Continuing Operations before Equity Method Investments, Income Taxes, Extraordinary Items, Noncontrolling Interest [Abstract]</t>
        </is>
      </c>
      <c r="B6" s="4" t="inlineStr">
        <is>
          <t xml:space="preserve"> </t>
        </is>
      </c>
      <c r="C6" s="4" t="inlineStr">
        <is>
          <t xml:space="preserve"> </t>
        </is>
      </c>
      <c r="D6" s="4" t="inlineStr">
        <is>
          <t xml:space="preserve"> </t>
        </is>
      </c>
    </row>
    <row r="7">
      <c r="A7" s="4" t="inlineStr">
        <is>
          <t>U.S. income (loss)</t>
        </is>
      </c>
      <c r="B7" s="6" t="n">
        <v>-96114</v>
      </c>
      <c r="C7" s="7" t="n">
        <v>45260</v>
      </c>
      <c r="D7" s="7" t="n">
        <v>-16026</v>
      </c>
    </row>
    <row r="8">
      <c r="A8" s="4" t="inlineStr">
        <is>
          <t>Foreign income</t>
        </is>
      </c>
      <c r="B8" s="6" t="n">
        <v>25252</v>
      </c>
      <c r="C8" s="6" t="n">
        <v>27845</v>
      </c>
      <c r="D8" s="6" t="n">
        <v>17629</v>
      </c>
    </row>
    <row r="9">
      <c r="A9" s="4" t="inlineStr">
        <is>
          <t>Income (loss) before income taxes</t>
        </is>
      </c>
      <c r="B9" s="7" t="n">
        <v>-70862</v>
      </c>
      <c r="C9" s="7" t="n">
        <v>73105</v>
      </c>
      <c r="D9" s="7" t="n">
        <v>16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Tax Credit Carryforwards) (Details) - Federal [Member] $ in Millions</t>
        </is>
      </c>
      <c r="B1" s="2" t="inlineStr">
        <is>
          <t>Dec. 31, 2022 USD ($)</t>
        </is>
      </c>
    </row>
    <row r="2">
      <c r="A2" s="3" t="inlineStr">
        <is>
          <t>Tax Credit Carryforward [Line Items]</t>
        </is>
      </c>
      <c r="B2" s="4" t="inlineStr">
        <is>
          <t xml:space="preserve"> </t>
        </is>
      </c>
    </row>
    <row r="3">
      <c r="A3" s="4" t="inlineStr">
        <is>
          <t>Operating Loss Carryforwards, After Tax Effects</t>
        </is>
      </c>
      <c r="B3" s="7" t="n">
        <v>11</v>
      </c>
    </row>
    <row r="4">
      <c r="A4" s="4" t="inlineStr">
        <is>
          <t>Research and Development Credit [Member]</t>
        </is>
      </c>
      <c r="B4" s="4" t="inlineStr">
        <is>
          <t xml:space="preserve"> </t>
        </is>
      </c>
    </row>
    <row r="5">
      <c r="A5" s="3" t="inlineStr">
        <is>
          <t>Tax Credit Carryforward [Line Items]</t>
        </is>
      </c>
      <c r="B5" s="4" t="inlineStr">
        <is>
          <t xml:space="preserve"> </t>
        </is>
      </c>
    </row>
    <row r="6">
      <c r="A6" s="4" t="inlineStr">
        <is>
          <t>Tax Credit Carryforwards, After Tax Effects, Amount</t>
        </is>
      </c>
      <c r="B6" s="5" t="n">
        <v>1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January 1</t>
        </is>
      </c>
      <c r="B4" s="7" t="n">
        <v>200</v>
      </c>
      <c r="C4" s="7" t="n">
        <v>200</v>
      </c>
      <c r="D4" s="7" t="n">
        <v>2170</v>
      </c>
    </row>
    <row r="5">
      <c r="A5" s="4" t="inlineStr">
        <is>
          <t>Increases for positions taken in current periods</t>
        </is>
      </c>
      <c r="B5" s="6" t="n">
        <v>0</v>
      </c>
      <c r="C5" s="6" t="n">
        <v>0</v>
      </c>
      <c r="D5" s="6" t="n">
        <v>0</v>
      </c>
    </row>
    <row r="6">
      <c r="A6" s="4" t="inlineStr">
        <is>
          <t>Decreases in unrecorded tax positions related to settlement with the taxing authorities</t>
        </is>
      </c>
      <c r="B6" s="6" t="n">
        <v>0</v>
      </c>
      <c r="C6" s="6" t="n">
        <v>0</v>
      </c>
      <c r="D6" s="6" t="n">
        <v>-1970</v>
      </c>
    </row>
    <row r="7">
      <c r="A7" s="4" t="inlineStr">
        <is>
          <t>Decreases in unrecorded tax positions related to lapse of statute of limitations</t>
        </is>
      </c>
      <c r="B7" s="6" t="n">
        <v>0</v>
      </c>
      <c r="C7" s="6" t="n">
        <v>0</v>
      </c>
      <c r="D7" s="6" t="n">
        <v>0</v>
      </c>
    </row>
    <row r="8">
      <c r="A8" s="4" t="inlineStr">
        <is>
          <t>Balance as of December 31</t>
        </is>
      </c>
      <c r="B8" s="7" t="n">
        <v>200</v>
      </c>
      <c r="C8" s="7" t="n">
        <v>200</v>
      </c>
      <c r="D8" s="7" t="n">
        <v>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5" customWidth="1" min="2" max="2"/>
    <col width="25" customWidth="1" min="3" max="3"/>
    <col width="46" customWidth="1" min="4" max="4"/>
    <col width="40" customWidth="1" min="5" max="5"/>
    <col width="33" customWidth="1" min="6" max="6"/>
  </cols>
  <sheetData>
    <row r="1">
      <c r="A1" s="1" t="inlineStr">
        <is>
          <t>Shareholders' Equity (Details)</t>
        </is>
      </c>
      <c r="D1" s="2" t="inlineStr">
        <is>
          <t>12 Months Ended</t>
        </is>
      </c>
    </row>
    <row r="2">
      <c r="B2" s="2" t="inlineStr">
        <is>
          <t>Oct. 28, 2013 $ / shares</t>
        </is>
      </c>
      <c r="C2" s="2" t="inlineStr">
        <is>
          <t>Feb. 29, 2012 $ / shares</t>
        </is>
      </c>
      <c r="D2" s="2" t="inlineStr">
        <is>
          <t>Dec. 31, 2022 USD ($) plans $ / shares shares</t>
        </is>
      </c>
      <c r="E2" s="2" t="inlineStr">
        <is>
          <t>Dec. 31, 2021 USD ($) $ / shares shares</t>
        </is>
      </c>
      <c r="F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of common stock (in dollars per share) | $ / shares</t>
        </is>
      </c>
      <c r="B4" s="8" t="n">
        <v>0.2</v>
      </c>
      <c r="C4" s="8" t="n">
        <v>0.15</v>
      </c>
      <c r="D4" s="8" t="n">
        <v>0.8</v>
      </c>
      <c r="E4" s="8" t="n">
        <v>0.8</v>
      </c>
      <c r="F4" s="8" t="n">
        <v>0.8</v>
      </c>
    </row>
    <row r="5">
      <c r="A5" s="4" t="inlineStr">
        <is>
          <t>Dividends payable</t>
        </is>
      </c>
      <c r="B5" s="4" t="inlineStr">
        <is>
          <t xml:space="preserve"> </t>
        </is>
      </c>
      <c r="C5" s="4" t="inlineStr">
        <is>
          <t xml:space="preserve"> </t>
        </is>
      </c>
      <c r="D5" s="7" t="n">
        <v>6098000</v>
      </c>
      <c r="E5" s="7" t="n">
        <v>5874000</v>
      </c>
      <c r="F5" s="7" t="n">
        <v>5775000</v>
      </c>
    </row>
    <row r="6">
      <c r="A6" s="4" t="inlineStr">
        <is>
          <t>Preferred stock, shares authorized (in shares) | shares</t>
        </is>
      </c>
      <c r="B6" s="4" t="inlineStr">
        <is>
          <t xml:space="preserve"> </t>
        </is>
      </c>
      <c r="C6" s="4" t="inlineStr">
        <is>
          <t xml:space="preserve"> </t>
        </is>
      </c>
      <c r="D6" s="6" t="n">
        <v>500000</v>
      </c>
      <c r="E6" s="6" t="n">
        <v>500000</v>
      </c>
      <c r="F6" s="4" t="inlineStr">
        <is>
          <t xml:space="preserve"> </t>
        </is>
      </c>
    </row>
    <row r="7">
      <c r="A7" s="4" t="inlineStr">
        <is>
          <t>Preferred stock, par value (in dollars per per share) | $ / shares</t>
        </is>
      </c>
      <c r="B7" s="4" t="inlineStr">
        <is>
          <t xml:space="preserve"> </t>
        </is>
      </c>
      <c r="C7" s="4" t="inlineStr">
        <is>
          <t xml:space="preserve"> </t>
        </is>
      </c>
      <c r="D7" s="8" t="n">
        <v>0.01</v>
      </c>
      <c r="E7" s="8" t="n">
        <v>0.01</v>
      </c>
      <c r="F7" s="4" t="inlineStr">
        <is>
          <t xml:space="preserve"> </t>
        </is>
      </c>
    </row>
    <row r="8">
      <c r="A8" s="4" t="inlineStr">
        <is>
          <t>Preferred stock, shares issued (in shares) | shares</t>
        </is>
      </c>
      <c r="B8" s="4" t="inlineStr">
        <is>
          <t xml:space="preserve"> </t>
        </is>
      </c>
      <c r="C8" s="4" t="inlineStr">
        <is>
          <t xml:space="preserve"> </t>
        </is>
      </c>
      <c r="D8" s="6" t="n">
        <v>0</v>
      </c>
      <c r="E8" s="6" t="n">
        <v>0</v>
      </c>
      <c r="F8" s="4" t="inlineStr">
        <is>
          <t xml:space="preserve"> </t>
        </is>
      </c>
    </row>
    <row r="9">
      <c r="A9" s="4" t="inlineStr">
        <is>
          <t>Shares authorized under repurchase program</t>
        </is>
      </c>
      <c r="B9" s="4" t="inlineStr">
        <is>
          <t xml:space="preserve"> </t>
        </is>
      </c>
      <c r="C9" s="4" t="inlineStr">
        <is>
          <t xml:space="preserve"> </t>
        </is>
      </c>
      <c r="D9" s="7" t="n">
        <v>200000000</v>
      </c>
      <c r="E9" s="4" t="inlineStr">
        <is>
          <t xml:space="preserve"> </t>
        </is>
      </c>
      <c r="F9" s="4" t="inlineStr">
        <is>
          <t xml:space="preserve"> </t>
        </is>
      </c>
    </row>
    <row r="10">
      <c r="A10" s="4" t="inlineStr">
        <is>
          <t>Total stock repurchased under plan, shares | shares</t>
        </is>
      </c>
      <c r="B10" s="4" t="inlineStr">
        <is>
          <t xml:space="preserve"> </t>
        </is>
      </c>
      <c r="C10" s="4" t="inlineStr">
        <is>
          <t xml:space="preserve"> </t>
        </is>
      </c>
      <c r="D10" s="6" t="n">
        <v>6100000</v>
      </c>
      <c r="E10" s="4" t="inlineStr">
        <is>
          <t xml:space="preserve"> </t>
        </is>
      </c>
      <c r="F10" s="4" t="inlineStr">
        <is>
          <t xml:space="preserve"> </t>
        </is>
      </c>
    </row>
    <row r="11">
      <c r="A11" s="4" t="inlineStr">
        <is>
          <t>Total stock repurchased under plan, value</t>
        </is>
      </c>
      <c r="B11" s="4" t="inlineStr">
        <is>
          <t xml:space="preserve"> </t>
        </is>
      </c>
      <c r="C11" s="4" t="inlineStr">
        <is>
          <t xml:space="preserve"> </t>
        </is>
      </c>
      <c r="D11" s="7" t="n">
        <v>162600000</v>
      </c>
      <c r="E11" s="4" t="inlineStr">
        <is>
          <t xml:space="preserve"> </t>
        </is>
      </c>
      <c r="F11" s="4" t="inlineStr">
        <is>
          <t xml:space="preserve"> </t>
        </is>
      </c>
    </row>
    <row r="12">
      <c r="A12" s="4" t="inlineStr">
        <is>
          <t>Remaining authorized repurchase amount</t>
        </is>
      </c>
      <c r="B12" s="4" t="inlineStr">
        <is>
          <t xml:space="preserve"> </t>
        </is>
      </c>
      <c r="C12" s="4" t="inlineStr">
        <is>
          <t xml:space="preserve"> </t>
        </is>
      </c>
      <c r="D12" s="7" t="n">
        <v>37400000</v>
      </c>
      <c r="E12" s="4" t="inlineStr">
        <is>
          <t xml:space="preserve"> </t>
        </is>
      </c>
      <c r="F12" s="4" t="inlineStr">
        <is>
          <t xml:space="preserve"> </t>
        </is>
      </c>
    </row>
    <row r="13">
      <c r="A13" s="4" t="inlineStr">
        <is>
          <t>Number of shares reserved for share-based compensation plans | shares</t>
        </is>
      </c>
      <c r="B13" s="4" t="inlineStr">
        <is>
          <t xml:space="preserve"> </t>
        </is>
      </c>
      <c r="C13" s="4" t="inlineStr">
        <is>
          <t xml:space="preserve"> </t>
        </is>
      </c>
      <c r="D13" s="6" t="n">
        <v>6500000</v>
      </c>
      <c r="E13" s="4" t="inlineStr">
        <is>
          <t xml:space="preserve"> </t>
        </is>
      </c>
      <c r="F13" s="4" t="inlineStr">
        <is>
          <t xml:space="preserve"> </t>
        </is>
      </c>
    </row>
    <row r="14">
      <c r="A14" s="4" t="inlineStr">
        <is>
          <t>Number of share-based compensation plans | plans</t>
        </is>
      </c>
      <c r="B14" s="4" t="inlineStr">
        <is>
          <t xml:space="preserve"> </t>
        </is>
      </c>
      <c r="C14" s="4" t="inlineStr">
        <is>
          <t xml:space="preserve"> </t>
        </is>
      </c>
      <c r="D14" s="6" t="n">
        <v>2</v>
      </c>
      <c r="E14" s="4" t="inlineStr">
        <is>
          <t xml:space="preserve"> </t>
        </is>
      </c>
      <c r="F14" s="4" t="inlineStr">
        <is>
          <t xml:space="preserve"> </t>
        </is>
      </c>
    </row>
    <row r="15">
      <c r="A15" s="4" t="inlineStr">
        <is>
          <t>Number of shares available for grant | shares</t>
        </is>
      </c>
      <c r="B15" s="4" t="inlineStr">
        <is>
          <t xml:space="preserve"> </t>
        </is>
      </c>
      <c r="C15" s="4" t="inlineStr">
        <is>
          <t xml:space="preserve"> </t>
        </is>
      </c>
      <c r="D15" s="6" t="n">
        <v>2800000</v>
      </c>
      <c r="E15" s="4" t="inlineStr">
        <is>
          <t xml:space="preserve"> </t>
        </is>
      </c>
      <c r="F15" s="4" t="inlineStr">
        <is>
          <t xml:space="preserve"> </t>
        </is>
      </c>
    </row>
    <row r="16">
      <c r="A16" s="4" t="inlineStr">
        <is>
          <t>Stock-based compensation</t>
        </is>
      </c>
      <c r="B16" s="4" t="inlineStr">
        <is>
          <t xml:space="preserve"> </t>
        </is>
      </c>
      <c r="C16" s="4" t="inlineStr">
        <is>
          <t xml:space="preserve"> </t>
        </is>
      </c>
      <c r="D16" s="7" t="n">
        <v>21729000</v>
      </c>
      <c r="E16" s="7" t="n">
        <v>16335000</v>
      </c>
      <c r="F16" s="6" t="n">
        <v>13111000</v>
      </c>
    </row>
    <row r="17">
      <c r="A17" s="4" t="inlineStr">
        <is>
          <t>Tax benefit from stock-based compensation</t>
        </is>
      </c>
      <c r="B17" s="4" t="inlineStr">
        <is>
          <t xml:space="preserve"> </t>
        </is>
      </c>
      <c r="C17" s="4" t="inlineStr">
        <is>
          <t xml:space="preserve"> </t>
        </is>
      </c>
      <c r="D17" s="6" t="n">
        <v>3800000</v>
      </c>
      <c r="E17" s="6" t="n">
        <v>3900000</v>
      </c>
      <c r="F17" s="6" t="n">
        <v>3200000</v>
      </c>
    </row>
    <row r="18">
      <c r="A18" s="4" t="inlineStr">
        <is>
          <t>Proceeds from stock options exercised</t>
        </is>
      </c>
      <c r="B18" s="4" t="inlineStr">
        <is>
          <t xml:space="preserve"> </t>
        </is>
      </c>
      <c r="C18" s="4" t="inlineStr">
        <is>
          <t xml:space="preserve"> </t>
        </is>
      </c>
      <c r="D18" s="7" t="n">
        <v>8900000</v>
      </c>
      <c r="E18" s="7" t="n">
        <v>19600000</v>
      </c>
      <c r="F18" s="7" t="n">
        <v>13700000</v>
      </c>
    </row>
    <row r="19">
      <c r="A19" s="4" t="inlineStr">
        <is>
          <t>Stock Options and Stock Appreciation Rights (SA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iration period from date of grant (in years)</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term (in years)</t>
        </is>
      </c>
      <c r="B24" s="4" t="inlineStr">
        <is>
          <t xml:space="preserve"> </t>
        </is>
      </c>
      <c r="C24" s="4" t="inlineStr">
        <is>
          <t xml:space="preserve"> </t>
        </is>
      </c>
      <c r="D24" s="4" t="inlineStr">
        <is>
          <t>4 years</t>
        </is>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term (in years)</t>
        </is>
      </c>
      <c r="B27" s="4" t="inlineStr">
        <is>
          <t xml:space="preserve"> </t>
        </is>
      </c>
      <c r="C27" s="4" t="inlineStr">
        <is>
          <t xml:space="preserve"> </t>
        </is>
      </c>
      <c r="D27" s="4" t="inlineStr">
        <is>
          <t>5 years</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holders' Equity (Award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5" t="n">
        <v>59.2</v>
      </c>
      <c r="C4" s="4" t="inlineStr">
        <is>
          <t xml:space="preserve"> </t>
        </is>
      </c>
      <c r="D4" s="4" t="inlineStr">
        <is>
          <t xml:space="preserve"> </t>
        </is>
      </c>
    </row>
    <row r="5">
      <c r="A5" s="4" t="inlineStr">
        <is>
          <t>Weighted average period costs expected to be recognized (in years)</t>
        </is>
      </c>
      <c r="B5" s="4" t="inlineStr">
        <is>
          <t>3 years 6 months</t>
        </is>
      </c>
      <c r="C5" s="4" t="inlineStr">
        <is>
          <t xml:space="preserve"> </t>
        </is>
      </c>
      <c r="D5" s="4" t="inlineStr">
        <is>
          <t xml:space="preserve"> </t>
        </is>
      </c>
    </row>
    <row r="6">
      <c r="A6" s="4" t="inlineStr">
        <is>
          <t>Stock Options and Stock Appreciation Rights (SAR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 date fair value of Stock options &amp; SARs (in dollars per share)</t>
        </is>
      </c>
      <c r="B8" s="8" t="n">
        <v>49.88</v>
      </c>
      <c r="C8" s="8" t="n">
        <v>42.47</v>
      </c>
      <c r="D8" s="8" t="n">
        <v>22.62</v>
      </c>
    </row>
    <row r="9">
      <c r="A9" s="4" t="inlineStr">
        <is>
          <t>Expected stock price volatility (percent)</t>
        </is>
      </c>
      <c r="B9" s="10" t="n">
        <v>0.3845</v>
      </c>
      <c r="C9" s="10" t="n">
        <v>0.3927</v>
      </c>
      <c r="D9" s="10" t="n">
        <v>0.2689</v>
      </c>
    </row>
    <row r="10">
      <c r="A10" s="4" t="inlineStr">
        <is>
          <t>Risk-free interest rate (percent)</t>
        </is>
      </c>
      <c r="B10" s="10" t="n">
        <v>0.0168</v>
      </c>
      <c r="C10" s="10" t="n">
        <v>0.0081</v>
      </c>
      <c r="D10" s="10" t="n">
        <v>0.0089</v>
      </c>
    </row>
    <row r="11">
      <c r="A11" s="4" t="inlineStr">
        <is>
          <t>Expected annual dividend yield (percent)</t>
        </is>
      </c>
      <c r="B11" s="10" t="n">
        <v>0.0056</v>
      </c>
      <c r="C11" s="10" t="n">
        <v>0.0064</v>
      </c>
      <c r="D11" s="10" t="n">
        <v>0.008200000000000001</v>
      </c>
    </row>
    <row r="12">
      <c r="A12" s="4" t="inlineStr">
        <is>
          <t>Expected term of option &amp; SARs (in years)</t>
        </is>
      </c>
      <c r="B12" s="4" t="inlineStr">
        <is>
          <t>5 years 4 months 24 days</t>
        </is>
      </c>
      <c r="C12" s="4" t="inlineStr">
        <is>
          <t>5 years 6 months</t>
        </is>
      </c>
      <c r="D12" s="4" t="inlineStr">
        <is>
          <t>5 years 6 months</t>
        </is>
      </c>
    </row>
    <row r="13">
      <c r="A13" s="3" t="inlineStr">
        <is>
          <t>Share-based Compensation Arrangement by Share-based Payment Award, Options, Outstanding [Roll Forward]</t>
        </is>
      </c>
      <c r="B13" s="4" t="inlineStr">
        <is>
          <t xml:space="preserve"> </t>
        </is>
      </c>
      <c r="C13" s="4" t="inlineStr">
        <is>
          <t xml:space="preserve"> </t>
        </is>
      </c>
      <c r="D13" s="4" t="inlineStr">
        <is>
          <t xml:space="preserve"> </t>
        </is>
      </c>
    </row>
    <row r="14">
      <c r="A14" s="4" t="inlineStr">
        <is>
          <t>Number of shares outstanding, Beginning Balance</t>
        </is>
      </c>
      <c r="B14" s="6" t="n">
        <v>3264</v>
      </c>
      <c r="C14" s="4" t="inlineStr">
        <is>
          <t xml:space="preserve"> </t>
        </is>
      </c>
      <c r="D14" s="4" t="inlineStr">
        <is>
          <t xml:space="preserve"> </t>
        </is>
      </c>
    </row>
    <row r="15">
      <c r="A15" s="4" t="inlineStr">
        <is>
          <t>Number of shares, Granted</t>
        </is>
      </c>
      <c r="B15" s="6" t="n">
        <v>730</v>
      </c>
      <c r="C15" s="4" t="inlineStr">
        <is>
          <t xml:space="preserve"> </t>
        </is>
      </c>
      <c r="D15" s="4" t="inlineStr">
        <is>
          <t xml:space="preserve"> </t>
        </is>
      </c>
    </row>
    <row r="16">
      <c r="A16" s="4" t="inlineStr">
        <is>
          <t>Number of shares, Forfeited</t>
        </is>
      </c>
      <c r="B16" s="6" t="n">
        <v>-113</v>
      </c>
      <c r="C16" s="4" t="inlineStr">
        <is>
          <t xml:space="preserve"> </t>
        </is>
      </c>
      <c r="D16" s="4" t="inlineStr">
        <is>
          <t xml:space="preserve"> </t>
        </is>
      </c>
    </row>
    <row r="17">
      <c r="A17" s="4" t="inlineStr">
        <is>
          <t>Number of shares, Exercised</t>
        </is>
      </c>
      <c r="B17" s="6" t="n">
        <v>-180</v>
      </c>
      <c r="C17" s="4" t="inlineStr">
        <is>
          <t xml:space="preserve"> </t>
        </is>
      </c>
      <c r="D17" s="4" t="inlineStr">
        <is>
          <t xml:space="preserve"> </t>
        </is>
      </c>
    </row>
    <row r="18">
      <c r="A18" s="4" t="inlineStr">
        <is>
          <t>Number of shares outstanding, Ending Balance</t>
        </is>
      </c>
      <c r="B18" s="6" t="n">
        <v>3701</v>
      </c>
      <c r="C18" s="6" t="n">
        <v>3264</v>
      </c>
      <c r="D18" s="4" t="inlineStr">
        <is>
          <t xml:space="preserve"> </t>
        </is>
      </c>
    </row>
    <row r="19">
      <c r="A19" s="4" t="inlineStr">
        <is>
          <t>Number of shares, Exercisable</t>
        </is>
      </c>
      <c r="B19" s="6" t="n">
        <v>1725</v>
      </c>
      <c r="C19" s="4" t="inlineStr">
        <is>
          <t xml:space="preserve"> </t>
        </is>
      </c>
      <c r="D19" s="4" t="inlineStr">
        <is>
          <t xml:space="preserve"> </t>
        </is>
      </c>
    </row>
    <row r="20">
      <c r="A20" s="4" t="inlineStr">
        <is>
          <t>Number of shares, Stock options &amp; SARs expected to vest</t>
        </is>
      </c>
      <c r="B20" s="6" t="n">
        <v>1976</v>
      </c>
      <c r="C20" s="4" t="inlineStr">
        <is>
          <t xml:space="preserve"> </t>
        </is>
      </c>
      <c r="D20" s="4" t="inlineStr">
        <is>
          <t xml:space="preserve"> </t>
        </is>
      </c>
    </row>
    <row r="21">
      <c r="A21" s="3" t="inlineStr">
        <is>
          <t>Share-based Compensation Arrangement by Share-based Payment Award, Options, Outstanding, Weighted Average Exercise Price [Roll Forward]</t>
        </is>
      </c>
      <c r="B21" s="4" t="inlineStr">
        <is>
          <t xml:space="preserve"> </t>
        </is>
      </c>
      <c r="C21" s="4" t="inlineStr">
        <is>
          <t xml:space="preserve"> </t>
        </is>
      </c>
      <c r="D21" s="4" t="inlineStr">
        <is>
          <t xml:space="preserve"> </t>
        </is>
      </c>
    </row>
    <row r="22">
      <c r="A22" s="4" t="inlineStr">
        <is>
          <t>Weighted average exercise price, Beginning Balance (in dollars per share)</t>
        </is>
      </c>
      <c r="B22" s="8" t="n">
        <v>80.79000000000001</v>
      </c>
      <c r="C22" s="4" t="inlineStr">
        <is>
          <t xml:space="preserve"> </t>
        </is>
      </c>
      <c r="D22" s="4" t="inlineStr">
        <is>
          <t xml:space="preserve"> </t>
        </is>
      </c>
    </row>
    <row r="23">
      <c r="A23" s="4" t="inlineStr">
        <is>
          <t>Weighted average exercise price, Granted (in dollars per share)</t>
        </is>
      </c>
      <c r="B23" s="11" t="n">
        <v>141.84</v>
      </c>
      <c r="C23" s="4" t="inlineStr">
        <is>
          <t xml:space="preserve"> </t>
        </is>
      </c>
      <c r="D23" s="4" t="inlineStr">
        <is>
          <t xml:space="preserve"> </t>
        </is>
      </c>
    </row>
    <row r="24">
      <c r="A24" s="4" t="inlineStr">
        <is>
          <t>Weighted average exercise price, Forfeited (in dollars per share)</t>
        </is>
      </c>
      <c r="B24" s="11" t="n">
        <v>114.72</v>
      </c>
      <c r="C24" s="4" t="inlineStr">
        <is>
          <t xml:space="preserve"> </t>
        </is>
      </c>
      <c r="D24" s="4" t="inlineStr">
        <is>
          <t xml:space="preserve"> </t>
        </is>
      </c>
    </row>
    <row r="25">
      <c r="A25" s="4" t="inlineStr">
        <is>
          <t>Weighted average exercise price, Exercised (in dollars per share)</t>
        </is>
      </c>
      <c r="B25" s="11" t="n">
        <v>60.8</v>
      </c>
      <c r="C25" s="4" t="inlineStr">
        <is>
          <t xml:space="preserve"> </t>
        </is>
      </c>
      <c r="D25" s="4" t="inlineStr">
        <is>
          <t xml:space="preserve"> </t>
        </is>
      </c>
    </row>
    <row r="26">
      <c r="A26" s="4" t="inlineStr">
        <is>
          <t>Weighted average exercise price, Ending Balance (in dollars per share)</t>
        </is>
      </c>
      <c r="B26" s="11" t="n">
        <v>92.98</v>
      </c>
      <c r="C26" s="8" t="n">
        <v>80.79000000000001</v>
      </c>
      <c r="D26" s="4" t="inlineStr">
        <is>
          <t xml:space="preserve"> </t>
        </is>
      </c>
    </row>
    <row r="27">
      <c r="A27" s="4" t="inlineStr">
        <is>
          <t>Exercisable, Weighted Average Exercise Price (in dollars per share)</t>
        </is>
      </c>
      <c r="B27" s="11" t="n">
        <v>67.66</v>
      </c>
      <c r="C27" s="4" t="inlineStr">
        <is>
          <t xml:space="preserve"> </t>
        </is>
      </c>
      <c r="D27" s="4" t="inlineStr">
        <is>
          <t xml:space="preserve"> </t>
        </is>
      </c>
    </row>
    <row r="28">
      <c r="A28" s="4" t="inlineStr">
        <is>
          <t>Stock options &amp; SARs expected to vest, Weighted Average Exercise Price (in dollars per share)</t>
        </is>
      </c>
      <c r="B28" s="8" t="n">
        <v>115.09</v>
      </c>
      <c r="C28" s="4" t="inlineStr">
        <is>
          <t xml:space="preserve"> </t>
        </is>
      </c>
      <c r="D28" s="4" t="inlineStr">
        <is>
          <t xml:space="preserve"> </t>
        </is>
      </c>
    </row>
    <row r="29">
      <c r="A29" s="4" t="inlineStr">
        <is>
          <t>Weighted average remaining contractual term, options outstanding (in years)</t>
        </is>
      </c>
      <c r="B29" s="4" t="inlineStr">
        <is>
          <t>6 years 7 months 6 days</t>
        </is>
      </c>
      <c r="C29" s="4" t="inlineStr">
        <is>
          <t xml:space="preserve"> </t>
        </is>
      </c>
      <c r="D29" s="4" t="inlineStr">
        <is>
          <t xml:space="preserve"> </t>
        </is>
      </c>
    </row>
    <row r="30">
      <c r="A30" s="4" t="inlineStr">
        <is>
          <t>Weighted average remaining contractual term, options exercisable (in years)</t>
        </is>
      </c>
      <c r="B30" s="4" t="inlineStr">
        <is>
          <t>5 years 1 month 6 days</t>
        </is>
      </c>
      <c r="C30" s="4" t="inlineStr">
        <is>
          <t xml:space="preserve"> </t>
        </is>
      </c>
      <c r="D30" s="4" t="inlineStr">
        <is>
          <t xml:space="preserve"> </t>
        </is>
      </c>
    </row>
    <row r="31">
      <c r="A31" s="4" t="inlineStr">
        <is>
          <t>Aggregate intrinsic value, options outstanding</t>
        </is>
      </c>
      <c r="B31" s="5" t="n">
        <v>49.3</v>
      </c>
      <c r="C31" s="4" t="inlineStr">
        <is>
          <t xml:space="preserve"> </t>
        </is>
      </c>
      <c r="D31" s="4" t="inlineStr">
        <is>
          <t xml:space="preserve"> </t>
        </is>
      </c>
    </row>
    <row r="32">
      <c r="A32" s="4" t="inlineStr">
        <is>
          <t>Aggregate intrinsic value, options exercisable</t>
        </is>
      </c>
      <c r="B32" s="6" t="n">
        <v>43</v>
      </c>
      <c r="C32" s="4" t="inlineStr">
        <is>
          <t xml:space="preserve"> </t>
        </is>
      </c>
      <c r="D32" s="4" t="inlineStr">
        <is>
          <t xml:space="preserve"> </t>
        </is>
      </c>
    </row>
    <row r="33">
      <c r="A33" s="4" t="inlineStr">
        <is>
          <t>Aggregate intrinsic value</t>
        </is>
      </c>
      <c r="B33" s="13" t="n">
        <v>13.6</v>
      </c>
      <c r="C33" s="5" t="n">
        <v>49.2</v>
      </c>
      <c r="D33" s="5" t="n">
        <v>26.6</v>
      </c>
    </row>
    <row r="34">
      <c r="A34" s="4" t="inlineStr">
        <is>
          <t>Restricted Stock Units (RSUs) and Performance Share Units (PSUs) [Member]</t>
        </is>
      </c>
      <c r="B34" s="4" t="inlineStr">
        <is>
          <t xml:space="preserve"> </t>
        </is>
      </c>
      <c r="C34" s="4" t="inlineStr">
        <is>
          <t xml:space="preserve"> </t>
        </is>
      </c>
      <c r="D34" s="4" t="inlineStr">
        <is>
          <t xml:space="preserve"> </t>
        </is>
      </c>
    </row>
    <row r="35">
      <c r="A35" s="3" t="inlineStr">
        <is>
          <t>Share-based Compensation Arrangement by Share-based Payment Award, Other than Options, Nonvested, Weighted Average Grant Date Fair Value [Abstract]</t>
        </is>
      </c>
      <c r="B35" s="4" t="inlineStr">
        <is>
          <t xml:space="preserve"> </t>
        </is>
      </c>
      <c r="C35" s="4" t="inlineStr">
        <is>
          <t xml:space="preserve"> </t>
        </is>
      </c>
      <c r="D35" s="4" t="inlineStr">
        <is>
          <t xml:space="preserve"> </t>
        </is>
      </c>
    </row>
    <row r="36">
      <c r="A36" s="4" t="inlineStr">
        <is>
          <t>Total fair value of shares vested</t>
        </is>
      </c>
      <c r="B36" s="5" t="n">
        <v>2.6</v>
      </c>
      <c r="C36" s="5" t="n">
        <v>2.2</v>
      </c>
      <c r="D36" s="5" t="n">
        <v>6.2</v>
      </c>
    </row>
    <row r="37">
      <c r="A37" s="4" t="inlineStr">
        <is>
          <t>Restricted Stock Units (RSUs)</t>
        </is>
      </c>
      <c r="B37" s="4" t="inlineStr">
        <is>
          <t xml:space="preserve"> </t>
        </is>
      </c>
      <c r="C37" s="4" t="inlineStr">
        <is>
          <t xml:space="preserve"> </t>
        </is>
      </c>
      <c r="D37" s="4" t="inlineStr">
        <is>
          <t xml:space="preserve"> </t>
        </is>
      </c>
    </row>
    <row r="38">
      <c r="A38" s="3" t="inlineStr">
        <is>
          <t>Share-based Compensation Arrangement by Share-based Payment Award, Equity Instruments Other than Options, Nonvested, Number of Shares [Roll Forward]</t>
        </is>
      </c>
      <c r="B38" s="4" t="inlineStr">
        <is>
          <t xml:space="preserve"> </t>
        </is>
      </c>
      <c r="C38" s="4" t="inlineStr">
        <is>
          <t xml:space="preserve"> </t>
        </is>
      </c>
      <c r="D38" s="4" t="inlineStr">
        <is>
          <t xml:space="preserve"> </t>
        </is>
      </c>
    </row>
    <row r="39">
      <c r="A39" s="4" t="inlineStr">
        <is>
          <t>Number of shares outstanding, Beginning Balance</t>
        </is>
      </c>
      <c r="B39" s="6" t="n">
        <v>51</v>
      </c>
      <c r="C39" s="4" t="inlineStr">
        <is>
          <t xml:space="preserve"> </t>
        </is>
      </c>
      <c r="D39" s="4" t="inlineStr">
        <is>
          <t xml:space="preserve"> </t>
        </is>
      </c>
    </row>
    <row r="40">
      <c r="A40" s="4" t="inlineStr">
        <is>
          <t>Number of shares, Granted</t>
        </is>
      </c>
      <c r="B40" s="6" t="n">
        <v>21</v>
      </c>
      <c r="C40" s="4" t="inlineStr">
        <is>
          <t xml:space="preserve"> </t>
        </is>
      </c>
      <c r="D40" s="4" t="inlineStr">
        <is>
          <t xml:space="preserve"> </t>
        </is>
      </c>
    </row>
    <row r="41">
      <c r="A41" s="4" t="inlineStr">
        <is>
          <t>Number of shares, Vested</t>
        </is>
      </c>
      <c r="B41" s="6" t="n">
        <v>-25</v>
      </c>
      <c r="C41" s="4" t="inlineStr">
        <is>
          <t xml:space="preserve"> </t>
        </is>
      </c>
      <c r="D41" s="4" t="inlineStr">
        <is>
          <t xml:space="preserve"> </t>
        </is>
      </c>
    </row>
    <row r="42">
      <c r="A42" s="4" t="inlineStr">
        <is>
          <t>Number of shares, Forfeited</t>
        </is>
      </c>
      <c r="B42" s="6" t="n">
        <v>-1</v>
      </c>
      <c r="C42" s="4" t="inlineStr">
        <is>
          <t xml:space="preserve"> </t>
        </is>
      </c>
      <c r="D42" s="4" t="inlineStr">
        <is>
          <t xml:space="preserve"> </t>
        </is>
      </c>
    </row>
    <row r="43">
      <c r="A43" s="4" t="inlineStr">
        <is>
          <t>Number of shares outstanding, Ending Balance</t>
        </is>
      </c>
      <c r="B43" s="6" t="n">
        <v>46</v>
      </c>
      <c r="C43" s="6" t="n">
        <v>51</v>
      </c>
      <c r="D43" s="4" t="inlineStr">
        <is>
          <t xml:space="preserve"> </t>
        </is>
      </c>
    </row>
    <row r="44">
      <c r="A44" s="3" t="inlineStr">
        <is>
          <t>Share-based Compensation Arrangement by Share-based Payment Award, Other than Options, Nonvested, Weighted Average Grant Date Fair Value [Abstract]</t>
        </is>
      </c>
      <c r="B44" s="4" t="inlineStr">
        <is>
          <t xml:space="preserve"> </t>
        </is>
      </c>
      <c r="C44" s="4" t="inlineStr">
        <is>
          <t xml:space="preserve"> </t>
        </is>
      </c>
      <c r="D44" s="4" t="inlineStr">
        <is>
          <t xml:space="preserve"> </t>
        </is>
      </c>
    </row>
    <row r="45">
      <c r="A45" s="4" t="inlineStr">
        <is>
          <t>Weighted average grant date fair value, Beginning Balance (in dollars per share)</t>
        </is>
      </c>
      <c r="B45" s="8" t="n">
        <v>101.55</v>
      </c>
      <c r="C45" s="4" t="inlineStr">
        <is>
          <t xml:space="preserve"> </t>
        </is>
      </c>
      <c r="D45" s="4" t="inlineStr">
        <is>
          <t xml:space="preserve"> </t>
        </is>
      </c>
    </row>
    <row r="46">
      <c r="A46" s="4" t="inlineStr">
        <is>
          <t>Weighted average grant date fair value, Granted (in dollars per share)</t>
        </is>
      </c>
      <c r="B46" s="11" t="n">
        <v>136.35</v>
      </c>
      <c r="C46" s="8" t="n">
        <v>129.94</v>
      </c>
      <c r="D46" s="8" t="n">
        <v>85.45</v>
      </c>
    </row>
    <row r="47">
      <c r="A47" s="4" t="inlineStr">
        <is>
          <t>Weighted average grant date fair value, Vested (in dollars per share)</t>
        </is>
      </c>
      <c r="B47" s="11" t="n">
        <v>100.68</v>
      </c>
      <c r="C47" s="4" t="inlineStr">
        <is>
          <t xml:space="preserve"> </t>
        </is>
      </c>
      <c r="D47" s="4" t="inlineStr">
        <is>
          <t xml:space="preserve"> </t>
        </is>
      </c>
    </row>
    <row r="48">
      <c r="A48" s="4" t="inlineStr">
        <is>
          <t>Weighted average grant date fair value, Forfeited (in dollars per share)</t>
        </is>
      </c>
      <c r="B48" s="11" t="n">
        <v>113.87</v>
      </c>
      <c r="C48" s="4" t="inlineStr">
        <is>
          <t xml:space="preserve"> </t>
        </is>
      </c>
      <c r="D48" s="4" t="inlineStr">
        <is>
          <t xml:space="preserve"> </t>
        </is>
      </c>
    </row>
    <row r="49">
      <c r="A49" s="4" t="inlineStr">
        <is>
          <t>Weighted average grant date fair value, Ending Balance (in dollars per share)</t>
        </is>
      </c>
      <c r="B49" s="8" t="n">
        <v>117.91</v>
      </c>
      <c r="C49" s="8" t="n">
        <v>101.55</v>
      </c>
      <c r="D4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hareholders' Equity (Employee Plan) (Detail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Number of shares reserved for share-based compensation plans</t>
        </is>
      </c>
      <c r="B4" s="6" t="n">
        <v>6500000</v>
      </c>
    </row>
    <row r="5">
      <c r="A5" s="4" t="inlineStr">
        <is>
          <t>Employee Plan [Member] | Employee Stock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reserved for share-based compensation plans</t>
        </is>
      </c>
      <c r="B7" s="6" t="n">
        <v>1000000</v>
      </c>
    </row>
    <row r="8">
      <c r="A8" s="4" t="inlineStr">
        <is>
          <t>Minimum percent of salary employees can invest</t>
        </is>
      </c>
      <c r="B8" s="14" t="n">
        <v>0.01</v>
      </c>
    </row>
    <row r="9">
      <c r="A9" s="4" t="inlineStr">
        <is>
          <t>Maximum percent of salary employees can invest</t>
        </is>
      </c>
      <c r="B9" s="14" t="n">
        <v>0.1</v>
      </c>
    </row>
    <row r="10">
      <c r="A10" s="4" t="inlineStr">
        <is>
          <t>Purchase prices percent of fair market value</t>
        </is>
      </c>
      <c r="B10" s="14" t="n">
        <v>0.95</v>
      </c>
    </row>
    <row r="11">
      <c r="A11" s="4" t="inlineStr">
        <is>
          <t>Number of shares issued under Plan</t>
        </is>
      </c>
      <c r="B11" s="6" t="n">
        <v>173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045472</v>
      </c>
      <c r="C4" s="7" t="n">
        <v>1010635</v>
      </c>
      <c r="D4" s="7" t="n">
        <v>862459</v>
      </c>
    </row>
    <row r="5">
      <c r="A5" s="4" t="inlineStr">
        <is>
          <t>Transferred at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00273</v>
      </c>
      <c r="C7" s="6" t="n">
        <v>966207</v>
      </c>
      <c r="D7" s="6" t="n">
        <v>824465</v>
      </c>
    </row>
    <row r="8">
      <c r="A8" s="4" t="inlineStr">
        <is>
          <t>Transferred 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5199</v>
      </c>
      <c r="C10" s="6" t="n">
        <v>44428</v>
      </c>
      <c r="D10" s="6" t="n">
        <v>37994</v>
      </c>
    </row>
    <row r="11">
      <c r="A11" s="4" t="inlineStr">
        <is>
          <t>Orthopedic Surgery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61528</v>
      </c>
      <c r="C13" s="6" t="n">
        <v>438424</v>
      </c>
      <c r="D13" s="6" t="n">
        <v>374705</v>
      </c>
    </row>
    <row r="14">
      <c r="A14" s="4" t="inlineStr">
        <is>
          <t>Orthopedic Surgery [Member] | Transferred at Point in Ti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22648</v>
      </c>
      <c r="C16" s="6" t="n">
        <v>398963</v>
      </c>
      <c r="D16" s="6" t="n">
        <v>340318</v>
      </c>
    </row>
    <row r="17">
      <c r="A17" s="4" t="inlineStr">
        <is>
          <t>Orthopedic Surgery [Member] | Transferred over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8880</v>
      </c>
      <c r="C19" s="6" t="n">
        <v>39461</v>
      </c>
      <c r="D19" s="6" t="n">
        <v>34387</v>
      </c>
    </row>
    <row r="20">
      <c r="A20" s="4" t="inlineStr">
        <is>
          <t>General Surgery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583944</v>
      </c>
      <c r="C22" s="6" t="n">
        <v>572211</v>
      </c>
      <c r="D22" s="6" t="n">
        <v>487754</v>
      </c>
    </row>
    <row r="23">
      <c r="A23" s="4" t="inlineStr">
        <is>
          <t>General Surgery [Member] | Transferred at Point in Ti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577625</v>
      </c>
      <c r="C25" s="6" t="n">
        <v>567244</v>
      </c>
      <c r="D25" s="6" t="n">
        <v>484147</v>
      </c>
    </row>
    <row r="26">
      <c r="A26" s="4" t="inlineStr">
        <is>
          <t>General Surgery [Member] | Transferred over Tim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7" t="n">
        <v>6319</v>
      </c>
      <c r="C28" s="7" t="n">
        <v>4967</v>
      </c>
      <c r="D28" s="7" t="n">
        <v>36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t>
        </is>
      </c>
      <c r="B4" s="7" t="n">
        <v>11500</v>
      </c>
      <c r="C4" s="7" t="n">
        <v>10300</v>
      </c>
      <c r="D4" s="7" t="n">
        <v>9300</v>
      </c>
    </row>
    <row r="5">
      <c r="A5" s="4" t="inlineStr">
        <is>
          <t>Contract with Customer, Liability</t>
        </is>
      </c>
      <c r="B5" s="7" t="n">
        <v>19114</v>
      </c>
      <c r="C5" s="7" t="n">
        <v>16760</v>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s>
  <sheetData>
    <row r="1">
      <c r="A1" s="1" t="inlineStr">
        <is>
          <t>Business Segments and Geographic Areas (Details) $ in Thousands</t>
        </is>
      </c>
      <c r="B1" s="2" t="inlineStr">
        <is>
          <t>12 Months Ended</t>
        </is>
      </c>
    </row>
    <row r="2">
      <c r="B2" s="2" t="inlineStr">
        <is>
          <t>Dec. 31, 2022 USD ($) Customers</t>
        </is>
      </c>
      <c r="C2" s="2" t="inlineStr">
        <is>
          <t>Dec. 31, 2021 USD ($) Customers</t>
        </is>
      </c>
      <c r="D2" s="2" t="inlineStr">
        <is>
          <t>Dec. 31, 2020 USD ($) Customers</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045472</v>
      </c>
      <c r="C4" s="7" t="n">
        <v>1010635</v>
      </c>
      <c r="D4" s="7" t="n">
        <v>862459</v>
      </c>
    </row>
    <row r="5">
      <c r="A5" s="4" t="inlineStr">
        <is>
          <t>Number of customer representing over 10% of consolidated net sales | Customers</t>
        </is>
      </c>
      <c r="B5" s="6" t="n">
        <v>0</v>
      </c>
      <c r="C5" s="6" t="n">
        <v>0</v>
      </c>
      <c r="D5" s="6" t="n">
        <v>0</v>
      </c>
    </row>
    <row r="6">
      <c r="A6" s="4" t="inlineStr">
        <is>
          <t>United Stat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7" t="n">
        <v>578953</v>
      </c>
      <c r="C8" s="7" t="n">
        <v>552533</v>
      </c>
      <c r="D8" s="7" t="n">
        <v>482064</v>
      </c>
    </row>
    <row r="9">
      <c r="A9" s="4" t="inlineStr">
        <is>
          <t>EMEA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197937</v>
      </c>
      <c r="C11" s="6" t="n">
        <v>189695</v>
      </c>
      <c r="D11" s="6" t="n">
        <v>161084</v>
      </c>
    </row>
    <row r="12">
      <c r="A12" s="4" t="inlineStr">
        <is>
          <t>Asia Pacific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162477</v>
      </c>
      <c r="C14" s="6" t="n">
        <v>171218</v>
      </c>
      <c r="D14" s="6" t="n">
        <v>140597</v>
      </c>
    </row>
    <row r="15">
      <c r="A15" s="4" t="inlineStr">
        <is>
          <t>Americas (excluding the United State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106105</v>
      </c>
      <c r="C17" s="6" t="n">
        <v>97189</v>
      </c>
      <c r="D17" s="6" t="n">
        <v>78714</v>
      </c>
    </row>
    <row r="18">
      <c r="A18" s="4" t="inlineStr">
        <is>
          <t>Orthopedic Surgery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461528</v>
      </c>
      <c r="C20" s="6" t="n">
        <v>438424</v>
      </c>
      <c r="D20" s="6" t="n">
        <v>374705</v>
      </c>
    </row>
    <row r="21">
      <c r="A21" s="4" t="inlineStr">
        <is>
          <t>Orthopedic Surgery [Member] | United Stat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173176</v>
      </c>
      <c r="C23" s="6" t="n">
        <v>158553</v>
      </c>
      <c r="D23" s="6" t="n">
        <v>139715</v>
      </c>
    </row>
    <row r="24">
      <c r="A24" s="4" t="inlineStr">
        <is>
          <t>Orthopedic Surgery [Member] | EMEA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113649</v>
      </c>
      <c r="C26" s="6" t="n">
        <v>108457</v>
      </c>
      <c r="D26" s="6" t="n">
        <v>90998</v>
      </c>
    </row>
    <row r="27">
      <c r="A27" s="4" t="inlineStr">
        <is>
          <t>Orthopedic Surgery [Member] | Asia Pacific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103353</v>
      </c>
      <c r="C29" s="6" t="n">
        <v>107590</v>
      </c>
      <c r="D29" s="6" t="n">
        <v>93636</v>
      </c>
    </row>
    <row r="30">
      <c r="A30" s="4" t="inlineStr">
        <is>
          <t>Orthopedic Surgery [Member] | Americas (excluding the United State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71350</v>
      </c>
      <c r="C32" s="6" t="n">
        <v>63824</v>
      </c>
      <c r="D32" s="6" t="n">
        <v>50356</v>
      </c>
    </row>
    <row r="33">
      <c r="A33" s="4" t="inlineStr">
        <is>
          <t>General Surgery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583944</v>
      </c>
      <c r="C35" s="6" t="n">
        <v>572211</v>
      </c>
      <c r="D35" s="6" t="n">
        <v>487754</v>
      </c>
    </row>
    <row r="36">
      <c r="A36" s="4" t="inlineStr">
        <is>
          <t>General Surgery [Member] | United State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405777</v>
      </c>
      <c r="C38" s="6" t="n">
        <v>393980</v>
      </c>
      <c r="D38" s="6" t="n">
        <v>342349</v>
      </c>
    </row>
    <row r="39">
      <c r="A39" s="4" t="inlineStr">
        <is>
          <t>General Surgery [Member] | EMEA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6" t="n">
        <v>84288</v>
      </c>
      <c r="C41" s="6" t="n">
        <v>81238</v>
      </c>
      <c r="D41" s="6" t="n">
        <v>70086</v>
      </c>
    </row>
    <row r="42">
      <c r="A42" s="4" t="inlineStr">
        <is>
          <t>General Surgery [Member] | Asia Pacific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59124</v>
      </c>
      <c r="C44" s="6" t="n">
        <v>63628</v>
      </c>
      <c r="D44" s="6" t="n">
        <v>46961</v>
      </c>
    </row>
    <row r="45">
      <c r="A45" s="4" t="inlineStr">
        <is>
          <t>General Surgery [Member] | Americas (excluding the United State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7" t="n">
        <v>34755</v>
      </c>
      <c r="C47" s="7" t="n">
        <v>33365</v>
      </c>
      <c r="D47" s="7" t="n">
        <v>283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0582</v>
      </c>
      <c r="C4" s="7" t="n">
        <v>62542</v>
      </c>
      <c r="D4" s="7" t="n">
        <v>9517</v>
      </c>
    </row>
    <row r="5">
      <c r="A5" s="3" t="inlineStr">
        <is>
          <t>Adjustments to reconcile net income to net cash provided by operating acitivites:</t>
        </is>
      </c>
      <c r="B5" s="4" t="inlineStr">
        <is>
          <t xml:space="preserve"> </t>
        </is>
      </c>
      <c r="C5" s="4" t="inlineStr">
        <is>
          <t xml:space="preserve"> </t>
        </is>
      </c>
      <c r="D5" s="4" t="inlineStr">
        <is>
          <t xml:space="preserve"> </t>
        </is>
      </c>
    </row>
    <row r="6">
      <c r="A6" s="4" t="inlineStr">
        <is>
          <t>Depreciation</t>
        </is>
      </c>
      <c r="B6" s="6" t="n">
        <v>16055</v>
      </c>
      <c r="C6" s="6" t="n">
        <v>16494</v>
      </c>
      <c r="D6" s="6" t="n">
        <v>18044</v>
      </c>
    </row>
    <row r="7">
      <c r="A7" s="4" t="inlineStr">
        <is>
          <t>Amortization of Debt Discount</t>
        </is>
      </c>
      <c r="B7" s="6" t="n">
        <v>0</v>
      </c>
      <c r="C7" s="6" t="n">
        <v>10217</v>
      </c>
      <c r="D7" s="6" t="n">
        <v>9692</v>
      </c>
    </row>
    <row r="8">
      <c r="A8" s="4" t="inlineStr">
        <is>
          <t>Amortization of Deferred Debt Issuance Costs</t>
        </is>
      </c>
      <c r="B8" s="6" t="n">
        <v>4910</v>
      </c>
      <c r="C8" s="6" t="n">
        <v>3726</v>
      </c>
      <c r="D8" s="6" t="n">
        <v>3723</v>
      </c>
    </row>
    <row r="9">
      <c r="A9" s="4" t="inlineStr">
        <is>
          <t>Amortization</t>
        </is>
      </c>
      <c r="B9" s="6" t="n">
        <v>53464</v>
      </c>
      <c r="C9" s="6" t="n">
        <v>54249</v>
      </c>
      <c r="D9" s="6" t="n">
        <v>54581</v>
      </c>
    </row>
    <row r="10">
      <c r="A10" s="4" t="inlineStr">
        <is>
          <t>Stock-based compensation</t>
        </is>
      </c>
      <c r="B10" s="6" t="n">
        <v>21729</v>
      </c>
      <c r="C10" s="6" t="n">
        <v>16335</v>
      </c>
      <c r="D10" s="6" t="n">
        <v>13111</v>
      </c>
    </row>
    <row r="11">
      <c r="A11" s="4" t="inlineStr">
        <is>
          <t>Deferred income taxes</t>
        </is>
      </c>
      <c r="B11" s="6" t="n">
        <v>-6042</v>
      </c>
      <c r="C11" s="6" t="n">
        <v>3005</v>
      </c>
      <c r="D11" s="6" t="n">
        <v>-14234</v>
      </c>
    </row>
    <row r="12">
      <c r="A12" s="4" t="inlineStr">
        <is>
          <t>Non-cash adjustment to fair value of contingent consideration liability</t>
        </is>
      </c>
      <c r="B12" s="6" t="n">
        <v>2518</v>
      </c>
      <c r="C12" s="6" t="n">
        <v>0</v>
      </c>
      <c r="D12" s="6" t="n">
        <v>0</v>
      </c>
    </row>
    <row r="13">
      <c r="A13" s="4" t="inlineStr">
        <is>
          <t>Write off of Deferred Debt Issuance Cost</t>
        </is>
      </c>
      <c r="B13" s="6" t="n">
        <v>3426</v>
      </c>
      <c r="C13" s="6" t="n">
        <v>899</v>
      </c>
      <c r="D13" s="6" t="n">
        <v>0</v>
      </c>
    </row>
    <row r="14">
      <c r="A14" s="4" t="inlineStr">
        <is>
          <t>Loss on convertible notes conversion premium</t>
        </is>
      </c>
      <c r="B14" s="6" t="n">
        <v>103125</v>
      </c>
      <c r="C14" s="6" t="n">
        <v>0</v>
      </c>
      <c r="D14" s="6" t="n">
        <v>0</v>
      </c>
    </row>
    <row r="15">
      <c r="A15" s="4" t="inlineStr">
        <is>
          <t>Loss on convertible notes hedge transactions settlement</t>
        </is>
      </c>
      <c r="B15" s="6" t="n">
        <v>5460</v>
      </c>
      <c r="C15" s="6" t="n">
        <v>0</v>
      </c>
      <c r="D15" s="6" t="n">
        <v>0</v>
      </c>
    </row>
    <row r="16">
      <c r="A16" s="3" t="inlineStr">
        <is>
          <t>Increase (decrease) in cash flows from changes in assets and liabilities, net of acquired assets</t>
        </is>
      </c>
      <c r="B16" s="4" t="inlineStr">
        <is>
          <t xml:space="preserve"> </t>
        </is>
      </c>
      <c r="C16" s="4" t="inlineStr">
        <is>
          <t xml:space="preserve"> </t>
        </is>
      </c>
      <c r="D16" s="4" t="inlineStr">
        <is>
          <t xml:space="preserve"> </t>
        </is>
      </c>
    </row>
    <row r="17">
      <c r="A17" s="4" t="inlineStr">
        <is>
          <t>Accounts receivable</t>
        </is>
      </c>
      <c r="B17" s="6" t="n">
        <v>-5203</v>
      </c>
      <c r="C17" s="6" t="n">
        <v>-9159</v>
      </c>
      <c r="D17" s="6" t="n">
        <v>13920</v>
      </c>
    </row>
    <row r="18">
      <c r="A18" s="4" t="inlineStr">
        <is>
          <t>Inventories</t>
        </is>
      </c>
      <c r="B18" s="6" t="n">
        <v>-78564</v>
      </c>
      <c r="C18" s="6" t="n">
        <v>-37806</v>
      </c>
      <c r="D18" s="6" t="n">
        <v>-30397</v>
      </c>
    </row>
    <row r="19">
      <c r="A19" s="4" t="inlineStr">
        <is>
          <t>Accounts payable</t>
        </is>
      </c>
      <c r="B19" s="6" t="n">
        <v>13302</v>
      </c>
      <c r="C19" s="6" t="n">
        <v>4890</v>
      </c>
      <c r="D19" s="6" t="n">
        <v>-2977</v>
      </c>
    </row>
    <row r="20">
      <c r="A20" s="4" t="inlineStr">
        <is>
          <t>Income taxes</t>
        </is>
      </c>
      <c r="B20" s="6" t="n">
        <v>6726</v>
      </c>
      <c r="C20" s="6" t="n">
        <v>-1675</v>
      </c>
      <c r="D20" s="6" t="n">
        <v>-1644</v>
      </c>
    </row>
    <row r="21">
      <c r="A21" s="4" t="inlineStr">
        <is>
          <t>Accrued compensation and benefits</t>
        </is>
      </c>
      <c r="B21" s="6" t="n">
        <v>-8968</v>
      </c>
      <c r="C21" s="6" t="n">
        <v>11067</v>
      </c>
      <c r="D21" s="6" t="n">
        <v>-4123</v>
      </c>
    </row>
    <row r="22">
      <c r="A22" s="4" t="inlineStr">
        <is>
          <t>Other assets</t>
        </is>
      </c>
      <c r="B22" s="6" t="n">
        <v>-17735</v>
      </c>
      <c r="C22" s="6" t="n">
        <v>-24005</v>
      </c>
      <c r="D22" s="6" t="n">
        <v>-8170</v>
      </c>
    </row>
    <row r="23">
      <c r="A23" s="4" t="inlineStr">
        <is>
          <t>Other liabilities</t>
        </is>
      </c>
      <c r="B23" s="6" t="n">
        <v>-256</v>
      </c>
      <c r="C23" s="6" t="n">
        <v>991</v>
      </c>
      <c r="D23" s="6" t="n">
        <v>3488</v>
      </c>
    </row>
    <row r="24">
      <c r="A24" s="4" t="inlineStr">
        <is>
          <t>Net cash provided by operating activities</t>
        </is>
      </c>
      <c r="B24" s="6" t="n">
        <v>33365</v>
      </c>
      <c r="C24" s="6" t="n">
        <v>111770</v>
      </c>
      <c r="D24" s="6" t="n">
        <v>6453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6" t="n">
        <v>-21785</v>
      </c>
      <c r="C26" s="6" t="n">
        <v>-14866</v>
      </c>
      <c r="D26" s="6" t="n">
        <v>-13013</v>
      </c>
    </row>
    <row r="27">
      <c r="A27" s="4" t="inlineStr">
        <is>
          <t>Payments related to business acquisitions and asset acquisitions, net of cash acquired</t>
        </is>
      </c>
      <c r="B27" s="6" t="n">
        <v>-227744</v>
      </c>
      <c r="C27" s="6" t="n">
        <v>0</v>
      </c>
      <c r="D27" s="6" t="n">
        <v>-3852</v>
      </c>
    </row>
    <row r="28">
      <c r="A28" s="4" t="inlineStr">
        <is>
          <t>Proceeds from Sale of Property Held-for-sale</t>
        </is>
      </c>
      <c r="B28" s="6" t="n">
        <v>0</v>
      </c>
      <c r="C28" s="6" t="n">
        <v>0</v>
      </c>
      <c r="D28" s="6" t="n">
        <v>3227</v>
      </c>
    </row>
    <row r="29">
      <c r="A29" s="4" t="inlineStr">
        <is>
          <t>Net cash used in investing activities</t>
        </is>
      </c>
      <c r="B29" s="6" t="n">
        <v>-249529</v>
      </c>
      <c r="C29" s="6" t="n">
        <v>-14866</v>
      </c>
      <c r="D29" s="6" t="n">
        <v>-13638</v>
      </c>
    </row>
    <row r="30">
      <c r="A30" s="3" t="inlineStr">
        <is>
          <t>Cash flows from financing activities:</t>
        </is>
      </c>
      <c r="B30" s="4" t="inlineStr">
        <is>
          <t xml:space="preserve"> </t>
        </is>
      </c>
      <c r="C30" s="4" t="inlineStr">
        <is>
          <t xml:space="preserve"> </t>
        </is>
      </c>
      <c r="D30" s="4" t="inlineStr">
        <is>
          <t xml:space="preserve"> </t>
        </is>
      </c>
    </row>
    <row r="31">
      <c r="A31" s="4" t="inlineStr">
        <is>
          <t>Payments on term loan</t>
        </is>
      </c>
      <c r="B31" s="6" t="n">
        <v>-92981</v>
      </c>
      <c r="C31" s="6" t="n">
        <v>-66654</v>
      </c>
      <c r="D31" s="6" t="n">
        <v>-13250</v>
      </c>
    </row>
    <row r="32">
      <c r="A32" s="4" t="inlineStr">
        <is>
          <t>Proceeds from term loan</t>
        </is>
      </c>
      <c r="B32" s="6" t="n">
        <v>0</v>
      </c>
      <c r="C32" s="6" t="n">
        <v>52411</v>
      </c>
      <c r="D32" s="6" t="n">
        <v>0</v>
      </c>
    </row>
    <row r="33">
      <c r="A33" s="4" t="inlineStr">
        <is>
          <t>Payments on revolving line of credit</t>
        </is>
      </c>
      <c r="B33" s="6" t="n">
        <v>-530000</v>
      </c>
      <c r="C33" s="6" t="n">
        <v>-393753</v>
      </c>
      <c r="D33" s="6" t="n">
        <v>-212000</v>
      </c>
    </row>
    <row r="34">
      <c r="A34" s="4" t="inlineStr">
        <is>
          <t>Proceeds from revolving line of credit</t>
        </is>
      </c>
      <c r="B34" s="6" t="n">
        <v>460000</v>
      </c>
      <c r="C34" s="6" t="n">
        <v>326753</v>
      </c>
      <c r="D34" s="6" t="n">
        <v>199000</v>
      </c>
    </row>
    <row r="35">
      <c r="A35" s="4" t="inlineStr">
        <is>
          <t>Payments to redeem convertible notes</t>
        </is>
      </c>
      <c r="B35" s="6" t="n">
        <v>-275000</v>
      </c>
      <c r="C35" s="6" t="n">
        <v>0</v>
      </c>
      <c r="D35" s="6" t="n">
        <v>0</v>
      </c>
    </row>
    <row r="36">
      <c r="A36" s="4" t="inlineStr">
        <is>
          <t>Proceeds from Convertible Debt</t>
        </is>
      </c>
      <c r="B36" s="6" t="n">
        <v>800000</v>
      </c>
      <c r="C36" s="6" t="n">
        <v>0</v>
      </c>
      <c r="D36" s="6" t="n">
        <v>0</v>
      </c>
    </row>
    <row r="37">
      <c r="A37" s="4" t="inlineStr">
        <is>
          <t>Payments Related to Contingent Consideration</t>
        </is>
      </c>
      <c r="B37" s="6" t="n">
        <v>-798</v>
      </c>
      <c r="C37" s="6" t="n">
        <v>-6222</v>
      </c>
      <c r="D37" s="6" t="n">
        <v>-2671</v>
      </c>
    </row>
    <row r="38">
      <c r="A38" s="4" t="inlineStr">
        <is>
          <t>Payments related to debt issuance costs</t>
        </is>
      </c>
      <c r="B38" s="6" t="n">
        <v>-21830</v>
      </c>
      <c r="C38" s="6" t="n">
        <v>-2000</v>
      </c>
      <c r="D38" s="6" t="n">
        <v>-3153</v>
      </c>
    </row>
    <row r="39">
      <c r="A39" s="4" t="inlineStr">
        <is>
          <t>Dividends paid on common stock</t>
        </is>
      </c>
      <c r="B39" s="6" t="n">
        <v>-23960</v>
      </c>
      <c r="C39" s="6" t="n">
        <v>-23256</v>
      </c>
      <c r="D39" s="6" t="n">
        <v>-22818</v>
      </c>
    </row>
    <row r="40">
      <c r="A40" s="4" t="inlineStr">
        <is>
          <t>Purchase of Convertible Notes Hedges</t>
        </is>
      </c>
      <c r="B40" s="6" t="n">
        <v>-187600</v>
      </c>
      <c r="C40" s="6" t="n">
        <v>0</v>
      </c>
      <c r="D40" s="6" t="n">
        <v>0</v>
      </c>
    </row>
    <row r="41">
      <c r="A41" s="4" t="inlineStr">
        <is>
          <t>Proceeds from Issuance of Warrants</t>
        </is>
      </c>
      <c r="B41" s="6" t="n">
        <v>72000</v>
      </c>
      <c r="C41" s="6" t="n">
        <v>0</v>
      </c>
      <c r="D41" s="6" t="n">
        <v>0</v>
      </c>
    </row>
    <row r="42">
      <c r="A42" s="4" t="inlineStr">
        <is>
          <t>Proceeds from settlement of convertible notes hedge transactions</t>
        </is>
      </c>
      <c r="B42" s="6" t="n">
        <v>86228</v>
      </c>
      <c r="C42" s="6" t="n">
        <v>0</v>
      </c>
      <c r="D42" s="6" t="n">
        <v>0</v>
      </c>
    </row>
    <row r="43">
      <c r="A43" s="4" t="inlineStr">
        <is>
          <t>Payment for settlement of warrants</t>
        </is>
      </c>
      <c r="B43" s="6" t="n">
        <v>-69534</v>
      </c>
      <c r="C43" s="6" t="n">
        <v>0</v>
      </c>
      <c r="D43" s="6" t="n">
        <v>0</v>
      </c>
    </row>
    <row r="44">
      <c r="A44" s="4" t="inlineStr">
        <is>
          <t>Other, net</t>
        </is>
      </c>
      <c r="B44" s="6" t="n">
        <v>8475</v>
      </c>
      <c r="C44" s="6" t="n">
        <v>11173</v>
      </c>
      <c r="D44" s="6" t="n">
        <v>2833</v>
      </c>
    </row>
    <row r="45">
      <c r="A45" s="4" t="inlineStr">
        <is>
          <t>Net cash provided by (used in) financing activities</t>
        </is>
      </c>
      <c r="B45" s="6" t="n">
        <v>225000</v>
      </c>
      <c r="C45" s="6" t="n">
        <v>-101548</v>
      </c>
      <c r="D45" s="6" t="n">
        <v>-52059</v>
      </c>
    </row>
    <row r="46">
      <c r="A46" s="4" t="inlineStr">
        <is>
          <t>Effect of exchange rate changes on cash and cash equivalents</t>
        </is>
      </c>
      <c r="B46" s="6" t="n">
        <v>-741</v>
      </c>
      <c r="C46" s="6" t="n">
        <v>-1865</v>
      </c>
      <c r="D46" s="6" t="n">
        <v>2666</v>
      </c>
    </row>
    <row r="47">
      <c r="A47" s="4" t="inlineStr">
        <is>
          <t>Net increase (decrease) in cash and cash equivalents</t>
        </is>
      </c>
      <c r="B47" s="6" t="n">
        <v>8095</v>
      </c>
      <c r="C47" s="6" t="n">
        <v>-6509</v>
      </c>
      <c r="D47" s="6" t="n">
        <v>1500</v>
      </c>
    </row>
    <row r="48">
      <c r="A48" s="4" t="inlineStr">
        <is>
          <t>Cash and cash equivalents at beginning of year</t>
        </is>
      </c>
      <c r="B48" s="6" t="n">
        <v>20847</v>
      </c>
      <c r="C48" s="6" t="n">
        <v>27356</v>
      </c>
      <c r="D48" s="6" t="n">
        <v>25856</v>
      </c>
    </row>
    <row r="49">
      <c r="A49" s="4" t="inlineStr">
        <is>
          <t>Cash and cash equivalents at end of year</t>
        </is>
      </c>
      <c r="B49" s="6" t="n">
        <v>28942</v>
      </c>
      <c r="C49" s="6" t="n">
        <v>20847</v>
      </c>
      <c r="D49" s="6" t="n">
        <v>27356</v>
      </c>
    </row>
    <row r="50">
      <c r="A50" s="3" t="inlineStr">
        <is>
          <t>Non-cash investing and financing activities:</t>
        </is>
      </c>
      <c r="B50" s="4" t="inlineStr">
        <is>
          <t xml:space="preserve"> </t>
        </is>
      </c>
      <c r="C50" s="4" t="inlineStr">
        <is>
          <t xml:space="preserve"> </t>
        </is>
      </c>
      <c r="D50" s="4" t="inlineStr">
        <is>
          <t xml:space="preserve"> </t>
        </is>
      </c>
    </row>
    <row r="51">
      <c r="A51" s="4" t="inlineStr">
        <is>
          <t>Contingent consideration</t>
        </is>
      </c>
      <c r="B51" s="6" t="n">
        <v>183914</v>
      </c>
      <c r="C51" s="6" t="n">
        <v>0</v>
      </c>
      <c r="D51" s="6" t="n">
        <v>0</v>
      </c>
    </row>
    <row r="52">
      <c r="A52" s="4" t="inlineStr">
        <is>
          <t>Dividends payable</t>
        </is>
      </c>
      <c r="B52" s="6" t="n">
        <v>6098</v>
      </c>
      <c r="C52" s="6" t="n">
        <v>5874</v>
      </c>
      <c r="D52" s="6" t="n">
        <v>5775</v>
      </c>
    </row>
    <row r="53">
      <c r="A53" s="3" t="inlineStr">
        <is>
          <t>Cash paid during the year for:</t>
        </is>
      </c>
      <c r="B53" s="4" t="inlineStr">
        <is>
          <t xml:space="preserve"> </t>
        </is>
      </c>
      <c r="C53" s="4" t="inlineStr">
        <is>
          <t xml:space="preserve"> </t>
        </is>
      </c>
      <c r="D53" s="4" t="inlineStr">
        <is>
          <t xml:space="preserve"> </t>
        </is>
      </c>
    </row>
    <row r="54">
      <c r="A54" s="4" t="inlineStr">
        <is>
          <t>Interest</t>
        </is>
      </c>
      <c r="B54" s="6" t="n">
        <v>26081</v>
      </c>
      <c r="C54" s="6" t="n">
        <v>21797</v>
      </c>
      <c r="D54" s="6" t="n">
        <v>30448</v>
      </c>
    </row>
    <row r="55">
      <c r="A55" s="4" t="inlineStr">
        <is>
          <t>Income taxes</t>
        </is>
      </c>
      <c r="B55" s="7" t="n">
        <v>9074</v>
      </c>
      <c r="C55" s="7" t="n">
        <v>8559</v>
      </c>
      <c r="D55" s="7" t="n">
        <v>91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 (Details) - USD ($) $ in Millions</t>
        </is>
      </c>
      <c r="B1" s="2" t="inlineStr">
        <is>
          <t>12 Months Ended</t>
        </is>
      </c>
    </row>
    <row r="2">
      <c r="B2" s="2" t="inlineStr">
        <is>
          <t>Dec. 31, 2022</t>
        </is>
      </c>
      <c r="C2" s="2" t="inlineStr">
        <is>
          <t>Dec. 31, 2021</t>
        </is>
      </c>
      <c r="D2" s="2" t="inlineStr">
        <is>
          <t>Dec. 31, 2020</t>
        </is>
      </c>
    </row>
    <row r="3">
      <c r="A3" s="4" t="inlineStr">
        <is>
          <t>Employee Savings Plan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t>
        </is>
      </c>
      <c r="B5" s="5" t="n">
        <v>9.9</v>
      </c>
      <c r="C5" s="5" t="n">
        <v>9.199999999999999</v>
      </c>
      <c r="D5" s="5" t="n">
        <v>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Reconciliation)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Service cost</t>
        </is>
      </c>
      <c r="B4" s="7" t="n">
        <v>1077</v>
      </c>
      <c r="C4" s="7" t="n">
        <v>991</v>
      </c>
      <c r="D4" s="7" t="n">
        <v>717</v>
      </c>
    </row>
    <row r="5">
      <c r="A5" s="4" t="inlineStr">
        <is>
          <t>Interest cost</t>
        </is>
      </c>
      <c r="B5" s="6" t="n">
        <v>2148</v>
      </c>
      <c r="C5" s="6" t="n">
        <v>1803</v>
      </c>
      <c r="D5" s="6" t="n">
        <v>2555</v>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Fair value of plan assets at beginning of year</t>
        </is>
      </c>
      <c r="B7" s="6" t="n">
        <v>79404</v>
      </c>
      <c r="C7" s="4" t="inlineStr">
        <is>
          <t xml:space="preserve"> </t>
        </is>
      </c>
      <c r="D7" s="4" t="inlineStr">
        <is>
          <t xml:space="preserve"> </t>
        </is>
      </c>
    </row>
    <row r="8">
      <c r="A8" s="4" t="inlineStr">
        <is>
          <t>Fair value of plan assets at end of year</t>
        </is>
      </c>
      <c r="B8" s="6" t="n">
        <v>62356</v>
      </c>
      <c r="C8" s="6" t="n">
        <v>79404</v>
      </c>
      <c r="D8" s="4" t="inlineStr">
        <is>
          <t xml:space="preserve"> </t>
        </is>
      </c>
    </row>
    <row r="9">
      <c r="A9" s="4" t="inlineStr">
        <is>
          <t>Defined Benefit Plan, Benefit Obligation, Period Increase (Decrease)</t>
        </is>
      </c>
      <c r="B9" s="6" t="n">
        <v>-24300</v>
      </c>
      <c r="C9" s="4" t="inlineStr">
        <is>
          <t xml:space="preserve"> </t>
        </is>
      </c>
      <c r="D9" s="4" t="inlineStr">
        <is>
          <t xml:space="preserve"> </t>
        </is>
      </c>
    </row>
    <row r="10">
      <c r="A10" s="4" t="inlineStr">
        <is>
          <t>Pension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cumulated Benefit Obligation</t>
        </is>
      </c>
      <c r="B12" s="6" t="n">
        <v>71203</v>
      </c>
      <c r="C12" s="6" t="n">
        <v>95508</v>
      </c>
      <c r="D12" s="4" t="inlineStr">
        <is>
          <t xml:space="preserve"> </t>
        </is>
      </c>
    </row>
    <row r="13">
      <c r="A13" s="3" t="inlineStr">
        <is>
          <t>Defined Benefit Plan, Change in Benefit Obligation [Roll Forward]</t>
        </is>
      </c>
      <c r="B13" s="4" t="inlineStr">
        <is>
          <t xml:space="preserve"> </t>
        </is>
      </c>
      <c r="C13" s="4" t="inlineStr">
        <is>
          <t xml:space="preserve"> </t>
        </is>
      </c>
      <c r="D13" s="4" t="inlineStr">
        <is>
          <t xml:space="preserve"> </t>
        </is>
      </c>
    </row>
    <row r="14">
      <c r="A14" s="4" t="inlineStr">
        <is>
          <t>Projected benefit obligation at beginning of year</t>
        </is>
      </c>
      <c r="B14" s="6" t="n">
        <v>95508</v>
      </c>
      <c r="C14" s="6" t="n">
        <v>101242</v>
      </c>
      <c r="D14" s="4" t="inlineStr">
        <is>
          <t xml:space="preserve"> </t>
        </is>
      </c>
    </row>
    <row r="15">
      <c r="A15" s="4" t="inlineStr">
        <is>
          <t>Service cost</t>
        </is>
      </c>
      <c r="B15" s="6" t="n">
        <v>1077</v>
      </c>
      <c r="C15" s="6" t="n">
        <v>991</v>
      </c>
      <c r="D15" s="4" t="inlineStr">
        <is>
          <t xml:space="preserve"> </t>
        </is>
      </c>
    </row>
    <row r="16">
      <c r="A16" s="4" t="inlineStr">
        <is>
          <t>Interest cost</t>
        </is>
      </c>
      <c r="B16" s="6" t="n">
        <v>2148</v>
      </c>
      <c r="C16" s="6" t="n">
        <v>1803</v>
      </c>
      <c r="D16" s="4" t="inlineStr">
        <is>
          <t xml:space="preserve"> </t>
        </is>
      </c>
    </row>
    <row r="17">
      <c r="A17" s="4" t="inlineStr">
        <is>
          <t>Actuarial gain</t>
        </is>
      </c>
      <c r="B17" s="6" t="n">
        <v>-23607</v>
      </c>
      <c r="C17" s="6" t="n">
        <v>-3427</v>
      </c>
      <c r="D17" s="4" t="inlineStr">
        <is>
          <t xml:space="preserve"> </t>
        </is>
      </c>
    </row>
    <row r="18">
      <c r="A18" s="4" t="inlineStr">
        <is>
          <t>Defined Benefit Plan, Benefit Obligation, Benefits Paid</t>
        </is>
      </c>
      <c r="B18" s="6" t="n">
        <v>-2805</v>
      </c>
      <c r="C18" s="6" t="n">
        <v>-2703</v>
      </c>
      <c r="D18" s="4" t="inlineStr">
        <is>
          <t xml:space="preserve"> </t>
        </is>
      </c>
    </row>
    <row r="19">
      <c r="A19" s="4" t="inlineStr">
        <is>
          <t>Settlement</t>
        </is>
      </c>
      <c r="B19" s="6" t="n">
        <v>-1118</v>
      </c>
      <c r="C19" s="6" t="n">
        <v>-2398</v>
      </c>
      <c r="D19" s="4" t="inlineStr">
        <is>
          <t xml:space="preserve"> </t>
        </is>
      </c>
    </row>
    <row r="20">
      <c r="A20" s="4" t="inlineStr">
        <is>
          <t>Projected benefit obligation at end of year</t>
        </is>
      </c>
      <c r="B20" s="6" t="n">
        <v>71203</v>
      </c>
      <c r="C20" s="6" t="n">
        <v>95508</v>
      </c>
      <c r="D20" s="6" t="n">
        <v>101242</v>
      </c>
    </row>
    <row r="21">
      <c r="A21" s="3" t="inlineStr">
        <is>
          <t>Defined Benefit Plan, Change in Fair Value of Plan Assets [Roll Forward]</t>
        </is>
      </c>
      <c r="B21" s="4" t="inlineStr">
        <is>
          <t xml:space="preserve"> </t>
        </is>
      </c>
      <c r="C21" s="4" t="inlineStr">
        <is>
          <t xml:space="preserve"> </t>
        </is>
      </c>
      <c r="D21" s="4" t="inlineStr">
        <is>
          <t xml:space="preserve"> </t>
        </is>
      </c>
    </row>
    <row r="22">
      <c r="A22" s="4" t="inlineStr">
        <is>
          <t>Fair value of plan assets at beginning of year</t>
        </is>
      </c>
      <c r="B22" s="6" t="n">
        <v>79404</v>
      </c>
      <c r="C22" s="6" t="n">
        <v>76940</v>
      </c>
      <c r="D22" s="4" t="inlineStr">
        <is>
          <t xml:space="preserve"> </t>
        </is>
      </c>
    </row>
    <row r="23">
      <c r="A23" s="4" t="inlineStr">
        <is>
          <t>Actual gain (loss) on plan assets</t>
        </is>
      </c>
      <c r="B23" s="6" t="n">
        <v>-13125</v>
      </c>
      <c r="C23" s="6" t="n">
        <v>7565</v>
      </c>
      <c r="D23" s="4" t="inlineStr">
        <is>
          <t xml:space="preserve"> </t>
        </is>
      </c>
    </row>
    <row r="24">
      <c r="A24" s="4" t="inlineStr">
        <is>
          <t>Defined Benefit Plan, Plan Assets, Benefits Paid</t>
        </is>
      </c>
      <c r="B24" s="6" t="n">
        <v>-2805</v>
      </c>
      <c r="C24" s="6" t="n">
        <v>-2703</v>
      </c>
      <c r="D24" s="4" t="inlineStr">
        <is>
          <t xml:space="preserve"> </t>
        </is>
      </c>
    </row>
    <row r="25">
      <c r="A25" s="4" t="inlineStr">
        <is>
          <t>Settlement</t>
        </is>
      </c>
      <c r="B25" s="6" t="n">
        <v>-1118</v>
      </c>
      <c r="C25" s="6" t="n">
        <v>-2398</v>
      </c>
      <c r="D25" s="4" t="inlineStr">
        <is>
          <t xml:space="preserve"> </t>
        </is>
      </c>
    </row>
    <row r="26">
      <c r="A26" s="4" t="inlineStr">
        <is>
          <t>Fair value of plan assets at end of year</t>
        </is>
      </c>
      <c r="B26" s="6" t="n">
        <v>62356</v>
      </c>
      <c r="C26" s="6" t="n">
        <v>79404</v>
      </c>
      <c r="D26" s="7" t="n">
        <v>76940</v>
      </c>
    </row>
    <row r="27">
      <c r="A27" s="4" t="inlineStr">
        <is>
          <t>Funded status</t>
        </is>
      </c>
      <c r="B27" s="7" t="n">
        <v>-8847</v>
      </c>
      <c r="C27" s="7" t="n">
        <v>-16104</v>
      </c>
      <c r="D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Balance Sheet)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Liability, Defined Benefit Plan, Noncurrent</t>
        </is>
      </c>
      <c r="B3" s="7" t="n">
        <v>-8847</v>
      </c>
      <c r="C3" s="7" t="n">
        <v>-16104</v>
      </c>
    </row>
    <row r="4">
      <c r="A4" s="4" t="inlineStr">
        <is>
          <t>Accumulated other comprehensive loss</t>
        </is>
      </c>
      <c r="B4" s="7" t="n">
        <v>-31346</v>
      </c>
      <c r="C4" s="7" t="n">
        <v>-391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Benefit Plans (Actuarial Assumptions)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Assumptions Used Calculating Benefit Obligation, Discount Rate</t>
        </is>
      </c>
      <c r="B4" s="10" t="n">
        <v>0.0541</v>
      </c>
      <c r="C4" s="10" t="n">
        <v>0.0281</v>
      </c>
      <c r="D4" s="4" t="inlineStr">
        <is>
          <t xml:space="preserve"> </t>
        </is>
      </c>
    </row>
    <row r="5">
      <c r="A5" s="4" t="inlineStr">
        <is>
          <t>Discount rate on benefit obligation (percent)</t>
        </is>
      </c>
      <c r="B5" s="10" t="n">
        <v>0.0281</v>
      </c>
      <c r="C5" s="10" t="n">
        <v>0.0244</v>
      </c>
      <c r="D5" s="10" t="n">
        <v>0.0333</v>
      </c>
    </row>
    <row r="6">
      <c r="A6" s="4" t="inlineStr">
        <is>
          <t>Effective rate for interest on benefit obligation (percent)</t>
        </is>
      </c>
      <c r="B6" s="10" t="n">
        <v>0.0233</v>
      </c>
      <c r="C6" s="10" t="n">
        <v>0.0183</v>
      </c>
      <c r="D6" s="10" t="n">
        <v>0.0288</v>
      </c>
    </row>
    <row r="7">
      <c r="A7" s="4" t="inlineStr">
        <is>
          <t>Expected return on plan assets (percent)</t>
        </is>
      </c>
      <c r="B7" s="14" t="n">
        <v>0.07000000000000001</v>
      </c>
      <c r="C7" s="14" t="n">
        <v>0.07000000000000001</v>
      </c>
      <c r="D7" s="14" t="n">
        <v>0.07000000000000001</v>
      </c>
    </row>
    <row r="8">
      <c r="A8" s="4" t="inlineStr">
        <is>
          <t>Cumulative Gains and Losses Amortization Period Limit</t>
        </is>
      </c>
      <c r="B8" s="4" t="inlineStr">
        <is>
          <t>11 years 4 months 17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Other Changes in Plan Assets and Benefit Obligation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urrent year actuarial loss</t>
        </is>
      </c>
      <c r="B4" s="7" t="n">
        <v>5228</v>
      </c>
      <c r="C4" s="7" t="n">
        <v>5836</v>
      </c>
    </row>
    <row r="5">
      <c r="A5" s="4" t="inlineStr">
        <is>
          <t>Amortization of actuarial loss</t>
        </is>
      </c>
      <c r="B5" s="6" t="n">
        <v>2589</v>
      </c>
      <c r="C5" s="6" t="n">
        <v>3327</v>
      </c>
    </row>
    <row r="6">
      <c r="A6" s="4" t="inlineStr">
        <is>
          <t>Total recognized in other comprehensive loss</t>
        </is>
      </c>
      <c r="B6" s="7" t="n">
        <v>7817</v>
      </c>
      <c r="C6" s="7" t="n">
        <v>91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Pension Cost)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Non-Service Cost</t>
        </is>
      </c>
      <c r="B4" s="4" t="inlineStr">
        <is>
          <t xml:space="preserve"> </t>
        </is>
      </c>
      <c r="C4" s="4" t="inlineStr">
        <is>
          <t xml:space="preserve"> </t>
        </is>
      </c>
      <c r="D4" s="7" t="n">
        <v>400</v>
      </c>
    </row>
    <row r="5">
      <c r="A5" s="4" t="inlineStr">
        <is>
          <t>Service cost</t>
        </is>
      </c>
      <c r="B5" s="7" t="n">
        <v>1077</v>
      </c>
      <c r="C5" s="7" t="n">
        <v>991</v>
      </c>
      <c r="D5" s="6" t="n">
        <v>717</v>
      </c>
    </row>
    <row r="6">
      <c r="A6" s="4" t="inlineStr">
        <is>
          <t>Interest cost on projected benefit obligation</t>
        </is>
      </c>
      <c r="B6" s="6" t="n">
        <v>2148</v>
      </c>
      <c r="C6" s="6" t="n">
        <v>1803</v>
      </c>
      <c r="D6" s="6" t="n">
        <v>2555</v>
      </c>
    </row>
    <row r="7">
      <c r="A7" s="4" t="inlineStr">
        <is>
          <t>Expected return on plan assets</t>
        </is>
      </c>
      <c r="B7" s="6" t="n">
        <v>-5295</v>
      </c>
      <c r="C7" s="6" t="n">
        <v>-5155</v>
      </c>
      <c r="D7" s="6" t="n">
        <v>-5021</v>
      </c>
    </row>
    <row r="8">
      <c r="A8" s="4" t="inlineStr">
        <is>
          <t>Amortization of loss</t>
        </is>
      </c>
      <c r="B8" s="6" t="n">
        <v>2589</v>
      </c>
      <c r="C8" s="6" t="n">
        <v>3327</v>
      </c>
      <c r="D8" s="6" t="n">
        <v>2821</v>
      </c>
    </row>
    <row r="9">
      <c r="A9" s="4" t="inlineStr">
        <is>
          <t>Net periodic pension cost</t>
        </is>
      </c>
      <c r="B9" s="7" t="n">
        <v>519</v>
      </c>
      <c r="C9" s="7" t="n">
        <v>966</v>
      </c>
      <c r="D9" s="7" t="n">
        <v>1072</v>
      </c>
    </row>
    <row r="10">
      <c r="A10" s="4" t="inlineStr">
        <is>
          <t>Interest cost on projected benefit obligation</t>
        </is>
      </c>
      <c r="B10" s="4" t="inlineStr">
        <is>
          <t xml:space="preserve"> </t>
        </is>
      </c>
      <c r="C10" s="4" t="inlineStr">
        <is>
          <t xml:space="preserve"> </t>
        </is>
      </c>
      <c r="D10" s="4" t="inlineStr">
        <is>
          <t>Other expense</t>
        </is>
      </c>
    </row>
    <row r="11">
      <c r="A11" s="4" t="inlineStr">
        <is>
          <t>Expected return on plan assets</t>
        </is>
      </c>
      <c r="B11" s="4" t="inlineStr">
        <is>
          <t xml:space="preserve"> </t>
        </is>
      </c>
      <c r="C11" s="4" t="inlineStr">
        <is>
          <t xml:space="preserve"> </t>
        </is>
      </c>
      <c r="D11" s="4" t="inlineStr">
        <is>
          <t>Other expense</t>
        </is>
      </c>
    </row>
    <row r="12">
      <c r="A12" s="4" t="inlineStr">
        <is>
          <t>Amortization of loss</t>
        </is>
      </c>
      <c r="B12" s="4" t="inlineStr">
        <is>
          <t xml:space="preserve"> </t>
        </is>
      </c>
      <c r="C12" s="4" t="inlineStr">
        <is>
          <t xml:space="preserve"> </t>
        </is>
      </c>
      <c r="D12" s="4" t="inlineStr">
        <is>
          <t>Other expense</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mployee Benefit Plans (Allocation of Pension Plan Assets) (Detail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ercentage of pension plan assets</t>
        </is>
      </c>
      <c r="B3" s="4" t="inlineStr">
        <is>
          <t xml:space="preserve"> </t>
        </is>
      </c>
      <c r="C3" s="14" t="n">
        <v>1</v>
      </c>
      <c r="D3" s="14" t="n">
        <v>1</v>
      </c>
    </row>
    <row r="4">
      <c r="A4" s="4" t="inlineStr">
        <is>
          <t>Forecast</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arget allocation (percent)</t>
        </is>
      </c>
      <c r="B6" s="14" t="n">
        <v>1</v>
      </c>
      <c r="C6" s="4" t="inlineStr">
        <is>
          <t xml:space="preserve"> </t>
        </is>
      </c>
      <c r="D6" s="4" t="inlineStr">
        <is>
          <t xml:space="preserve"> </t>
        </is>
      </c>
    </row>
    <row r="7">
      <c r="A7" s="4" t="inlineStr">
        <is>
          <t>Equity Securitie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rcentage of pension plan assets</t>
        </is>
      </c>
      <c r="B9" s="4" t="inlineStr">
        <is>
          <t xml:space="preserve"> </t>
        </is>
      </c>
      <c r="C9" s="14" t="n">
        <v>0.72</v>
      </c>
      <c r="D9" s="14" t="n">
        <v>0.73</v>
      </c>
    </row>
    <row r="10">
      <c r="A10" s="4" t="inlineStr">
        <is>
          <t>Equity Securities [Member] | Forecast</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 (percent)</t>
        </is>
      </c>
      <c r="B12" s="14" t="n">
        <v>0.75</v>
      </c>
      <c r="C12" s="4" t="inlineStr">
        <is>
          <t xml:space="preserve"> </t>
        </is>
      </c>
      <c r="D12" s="4" t="inlineStr">
        <is>
          <t xml:space="preserve"> </t>
        </is>
      </c>
    </row>
    <row r="13">
      <c r="A13" s="4" t="inlineStr">
        <is>
          <t>Debt Securitie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centage of pension plan assets</t>
        </is>
      </c>
      <c r="B15" s="4" t="inlineStr">
        <is>
          <t xml:space="preserve"> </t>
        </is>
      </c>
      <c r="C15" s="14" t="n">
        <v>0.28</v>
      </c>
      <c r="D15" s="14" t="n">
        <v>0.27</v>
      </c>
    </row>
    <row r="16">
      <c r="A16" s="4" t="inlineStr">
        <is>
          <t>Debt Securities [Member] | Forecas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allocation (percent)</t>
        </is>
      </c>
      <c r="B18" s="14" t="n">
        <v>0.25</v>
      </c>
      <c r="C18" s="4" t="inlineStr">
        <is>
          <t xml:space="preserve"> </t>
        </is>
      </c>
      <c r="D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 of Plan Asset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umber of CONMED shares in Plan</t>
        </is>
      </c>
      <c r="B3" s="6" t="n">
        <v>27562</v>
      </c>
      <c r="C3" s="4" t="inlineStr">
        <is>
          <t xml:space="preserve"> </t>
        </is>
      </c>
    </row>
    <row r="4">
      <c r="A4" s="4" t="inlineStr">
        <is>
          <t>Fair value of CONMED shares in Plan</t>
        </is>
      </c>
      <c r="B4" s="7" t="n">
        <v>2400</v>
      </c>
      <c r="C4" s="4" t="inlineStr">
        <is>
          <t xml:space="preserve"> </t>
        </is>
      </c>
    </row>
    <row r="5">
      <c r="A5" s="4" t="inlineStr">
        <is>
          <t>Fair value of plan assets</t>
        </is>
      </c>
      <c r="B5" s="6" t="n">
        <v>62356</v>
      </c>
      <c r="C5" s="7" t="n">
        <v>79404</v>
      </c>
    </row>
    <row r="6">
      <c r="A6" s="4" t="inlineStr">
        <is>
          <t>Fair Value, Inputs, Level 1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of plan assets</t>
        </is>
      </c>
      <c r="B8" s="6" t="n">
        <v>22591</v>
      </c>
      <c r="C8" s="6" t="n">
        <v>30039</v>
      </c>
    </row>
    <row r="9">
      <c r="A9" s="4" t="inlineStr">
        <is>
          <t>Fair Value Measured at Net Asset Value Per Share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Fair value of plan assets</t>
        </is>
      </c>
      <c r="B11" s="6" t="n">
        <v>39765</v>
      </c>
      <c r="C11" s="6" t="n">
        <v>49365</v>
      </c>
    </row>
    <row r="12">
      <c r="A12" s="4" t="inlineStr">
        <is>
          <t>Common Stock | Fair Value, Inputs, Level 1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Fair value of plan assets</t>
        </is>
      </c>
      <c r="B14" s="6" t="n">
        <v>6628</v>
      </c>
      <c r="C14" s="6" t="n">
        <v>9767</v>
      </c>
    </row>
    <row r="15">
      <c r="A15" s="4" t="inlineStr">
        <is>
          <t>Fixed Income Securities [Member] | Fair Value, Inputs, Level 1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Fair value of plan assets</t>
        </is>
      </c>
      <c r="B17" s="6" t="n">
        <v>15963</v>
      </c>
      <c r="C17" s="6" t="n">
        <v>20272</v>
      </c>
    </row>
    <row r="18">
      <c r="A18" s="4" t="inlineStr">
        <is>
          <t>Money Market Funds [Member] | Fair Value Measured at Net Asset Value Per Share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Fair value of plan assets</t>
        </is>
      </c>
      <c r="B20" s="6" t="n">
        <v>1477</v>
      </c>
      <c r="C20" s="6" t="n">
        <v>1098</v>
      </c>
    </row>
    <row r="21">
      <c r="A21" s="4" t="inlineStr">
        <is>
          <t>Mututal Funds [Member] | Fair Value Measured at Net Asset Value Per Share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Fair value of plan assets</t>
        </is>
      </c>
      <c r="B23" s="7" t="n">
        <v>38288</v>
      </c>
      <c r="C23" s="7" t="n">
        <v>482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Future Payments) (Details) $ in Thousands</t>
        </is>
      </c>
      <c r="B1" s="2" t="inlineStr">
        <is>
          <t>Dec. 31, 2022 USD ($)</t>
        </is>
      </c>
    </row>
    <row r="2">
      <c r="A2" s="3" t="inlineStr">
        <is>
          <t>Retirement Benefits [Abstract]</t>
        </is>
      </c>
      <c r="B2" s="4" t="inlineStr">
        <is>
          <t xml:space="preserve"> </t>
        </is>
      </c>
    </row>
    <row r="3">
      <c r="A3" s="4" t="inlineStr">
        <is>
          <t>2023</t>
        </is>
      </c>
      <c r="B3" s="7" t="n">
        <v>5948</v>
      </c>
    </row>
    <row r="4">
      <c r="A4" s="4" t="inlineStr">
        <is>
          <t>2024</t>
        </is>
      </c>
      <c r="B4" s="6" t="n">
        <v>5643</v>
      </c>
    </row>
    <row r="5">
      <c r="A5" s="4" t="inlineStr">
        <is>
          <t>2025</t>
        </is>
      </c>
      <c r="B5" s="6" t="n">
        <v>5823</v>
      </c>
    </row>
    <row r="6">
      <c r="A6" s="4" t="inlineStr">
        <is>
          <t>2026</t>
        </is>
      </c>
      <c r="B6" s="6" t="n">
        <v>6143</v>
      </c>
    </row>
    <row r="7">
      <c r="A7" s="4" t="inlineStr">
        <is>
          <t>2027</t>
        </is>
      </c>
      <c r="B7" s="6" t="n">
        <v>5538</v>
      </c>
    </row>
    <row r="8">
      <c r="A8" s="4" t="inlineStr">
        <is>
          <t>2028-2032</t>
        </is>
      </c>
      <c r="B8" s="7" t="n">
        <v>257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gal Matters and Contingencies (Details) - USD ($) $ in Millions</t>
        </is>
      </c>
      <c r="B1" s="2" t="inlineStr">
        <is>
          <t>Jan. 18, 2017</t>
        </is>
      </c>
      <c r="C1" s="2" t="inlineStr">
        <is>
          <t>Dec. 31, 2022</t>
        </is>
      </c>
    </row>
    <row r="2">
      <c r="A2" s="3" t="inlineStr">
        <is>
          <t>Loss Contingencies [Line Items]</t>
        </is>
      </c>
      <c r="B2" s="4" t="inlineStr">
        <is>
          <t xml:space="preserve"> </t>
        </is>
      </c>
      <c r="C2" s="4" t="inlineStr">
        <is>
          <t xml:space="preserve"> </t>
        </is>
      </c>
    </row>
    <row r="3">
      <c r="A3" s="4" t="inlineStr">
        <is>
          <t>Product liability insurance, amount per incident</t>
        </is>
      </c>
      <c r="B3" s="4" t="inlineStr">
        <is>
          <t xml:space="preserve"> </t>
        </is>
      </c>
      <c r="C3" s="7" t="n">
        <v>35</v>
      </c>
    </row>
    <row r="4">
      <c r="A4" s="4" t="inlineStr">
        <is>
          <t>Product liability insurance, aggregate annual amount</t>
        </is>
      </c>
      <c r="B4" s="4" t="inlineStr">
        <is>
          <t xml:space="preserve"> </t>
        </is>
      </c>
      <c r="C4" s="7" t="n">
        <v>35</v>
      </c>
    </row>
    <row r="5">
      <c r="A5" s="4" t="inlineStr">
        <is>
          <t>Settled Litigation | EndoDynamix, Inc. [Member] | Liquidated Damage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Damages Sought, Value</t>
        </is>
      </c>
      <c r="B7" s="5" t="n">
        <v>12.7</v>
      </c>
      <c r="C7" s="4" t="inlineStr">
        <is>
          <t xml:space="preserve"> </t>
        </is>
      </c>
    </row>
    <row r="8">
      <c r="A8" s="4" t="inlineStr">
        <is>
          <t>Settled Litigation | EndoDynamix, Inc. [Member] | Additional Damage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Damages Sought, Value</t>
        </is>
      </c>
      <c r="B10" s="5" t="n">
        <v>24.8</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 and Significant Accounting Policies</t>
        </is>
      </c>
      <c r="B4" s="4" t="inlineStr">
        <is>
          <t>Operations and Significant Accounting Policies Organization and operations CONMED Corporation (“CONMED”, the “Company”, “we” or “us”) is a medical technology company that provides devices and equipment for surgical procedures. The Company’s products are used by surgeons and other healthcare professionals in a variety of specialties including orthopedics, general surgery, gynecology, thoracic surgery and gastroenterology. Principles of consolidation The consolidated financial statements include the accounts of CONMED Corporation and its controlled subsidiaries. All significant intercompany accounts and transactions have been eliminated. 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The Company considered COVID-19 related impacts on its estimates, as appropriate, within its consolidated financial statements and there may be changes to those estimates in future periods. The Company believes that the accounting estimates are appropriate after giving consideration to the increased uncertainties surrounding the severity and duration of the COVID-19 pandemic. Due to the inherent uncertainty involved in making estimates, actual results reported in future periods may differ from those estimates. Cash and cash equivalents We consider all highly liquid investments with an original maturity of three months or less to be cash equivalents. Inventories Inventories are valued at the lower of cost and net realizable value determined on the FIFO (first-in, first-out) cost method.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 Leases The Company leases various manufacturing facilities, office facilities and equipment under operating and finance lease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 the implicit rate when readily determinable. As most of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Certain of our leases include variable lease payments, mainly when a lease is tied to an index rate. These variable lease payments are recorded as expense in the period incurred and are not material. The Company has lease agreements with lease and non-lease components, which we account for separately. For certain equipment leases, we apply a portfolio approach to efficiently account for the operating lease ROU assets and lease liabilities. We also elected the short-term lease exemption and do not recognize leases with terms less than one year on the balance sheet. The related short-term lease expense is not material. Our leases have remaining lease terms of one year to 14 years, some of which include options to extend the leases for up to five years, and some of which include options to terminate the leases within one year. We only account for such extensions or early terminations when it is reasonably certain we will exercise such options. Refer to Note 6 for further detail on leases. The Company places certain of our capital equipment with customers on a loaned basis and at no charge in exchange for commitments to purchase related single-use products over time periods generally ranging from one to three years. Placed equipment is loaned and subject to return if minimum single-use purchases are not met. The Company accounts for these placements as operating leases but applies a practical expedient and does not separate the non-lease and lease components from the combined component. Accordingly, the Company accounts for the combined component as a single performance obligation with revenue recognized upon shipment of the related single use-products. The cost of the equipment is amortized over its estimated useful life which is generally five years. 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Factors that contribute to the recognition of goodwill include synergies expected to increase net sales and profits; acquisition of a talented workforce; cost savings opportunities; the strategic benefit of expanding our presence in core and adjacent markets; and diversifying our product portfolio. Customer and distributor relationships, trademarks, tradenames, developed technology,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We completed our goodwill impairment testing of our single reporting unit during the fourth quarter of 2022. We performed our impairment test utilizing the market capitalization approach to determine whether the fair value of a reporting unit is less than its carrying amount. Based upon our assessment, the fair value of our reporting unit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For all other indefinite-lived intangible assets, we perform a qualitative impairment test. Based upon this assessment, we have determined that our indefinite-lived intangible assets are not impaired. Other long-lived assets We review other long-lived assets consisting of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 The Company maintains field inventory consisting of capital equipment for customer demonstration and evaluation purposes. Field inventory is generally not sold to customers but rather continues to be used over its useful life for demonstration, evaluation and loaner purposes. An annual wear and tear provision has been recorded on field inventory. The net book value of such equipment at December 31, 2022 and 2021 is $41.3 million and $42.5 million, respectively. Contingent consideration Certain acquisitions involve potential payments of future consideration that is contingent upon the acquired businesses reaching certain performance milestones.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revenue volatilities and projected revenues. Projected revenues are based on the Company’s most recent internal operational budgets and long-range strategic plans. The discount rate used is determined at the time of measurement in accordance with accepted valuation methodologies. Changes in projected revenues, revenue volatilities, discount rate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operating expense in the consolidated statements of comprehensive income (los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 (loss). 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 (loss). 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following tax law ordering rules. Valuation allowances related to deferred tax assets may be impacted by changes to tax laws, changes to statutory tax rates, reversal of temporary differences and ongoing and future taxable income levels. Deferred income taxes are not provided on the unremitted earnings of certain subsidiaries outside of the United States earned after December 31, 2017 as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 Revenue recognition The Company recognizes revenue when we have satisfied a performance obligation by transferring a promised good or service (that is an asset) to a customer. An asset is transferred when the customer obtains control of that asset. The following policies apply to our major categories of revenue transactions: • Revenue is recognized when product is shipped at which point the performance obligation is satisfied and the customer obtains control of the product. • We place certain of our capital equipment with customers on a loaned basis and at no charge in exchange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which is generally five years. • We recognize revenues in accordance with the terms of our agreement with MTF on a net basis as our role is that of an agent earning a commission or fee. MTF is responsible for the sourcing, processing and distribution of allograft tissue for sports medicine procedures while the Company represents, markets and promotes MTF’s sports medicine allograft tissues to customers. The Company is paid a fee by MTF which is calculated as a percentage of the net amounts invoiced by MTF to customers for sports medicine allograft tissues. The Company accounts for the services provided to MTF as a series of distinct performance obligations and each service is recognized over time as MTF simultaneously receives and consumes the benefit.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21.7 million, $17.0 million and $14.6 million for 2022, 2021 and 2020, respectively. • We sell to a diversified base of customers around the world and, therefore, believe there is no material concentration of credit risk. • We assess the risk of loss on accounts receivable and adjust the allowance for doubtful accounts based on this risk assessment. We do so by applying historical loss rates to our accounts receivable aging schedule to estimate expected credit losses. We further adjusted expected credit losses for specifically identified and forecasted credit losses. Historically, losses on accounts receivable have not been material. Management believes that the allowance for doubtful accounts is adequate to provide for probable losses resulting from accounts receivable. • We sell extended warranties to customers that are typically for a period of one to three years. The related revenue is recorded as a contract liability and recognized over the life of the contract on a straight-line basis, which is reflective of our obligation to stand ready to provide repair services. Please refer to Note 11 for further detail on revenue. Earnings (loss) per share Basic earnings (loss) per share (“basic EPS”) is computed by dividing net income (loss) by the weighted average number of common shares outstanding for the reporting period. Diluted earnings (loss) per share (“diluted EPS”) gives effect to all dilutive potential shares. As the Company was in a net loss position for the year ended December 31, 2022, there were no dilutive potential shares included in the computation of diluted shares outstanding. The following table sets forth the computation of basic and diluted earnings (loss) per share at December 31, 2022, 2021 and 2020, respectively: Year Ended December 31, 2022 Basic EPS Adjustments Diluted EPS Net loss $ (80,582) — $ (80,582) Weighted average shares outstanding 30,040 — 30,040 Stock compensation — — — Warrants — — — Convertible notes — — — 30,040 — 30,040 EPS $ (2.68) $ (2.68) Year Ended December 31, 2021 Basic EPS Adjustments Diluted EPS Net income $ 62,542 — $ 62,542 Weighted average shares outstanding 29,162 — 29,162 Stock compensation — 1,275 1,275 Warrants — 506 506 Convertible notes — 1,273 1,273 29,162 3,054 32,216 EPS $ 2.14 $ 1.94 Year Ended December 31, 2020 Basic EPS Adjustments Diluted EPS Net income $ 9,517 — $ 9,517 Weighted average shares outstanding 28,581 — 28,581 Stock compensation — 883 883 Warrants — — — Convertible notes — — — 28,581 883 29,464 EPS $ 0.33 $ 0.32 The shares used in the calculation of diluted EPS exclude stock options to purchase shares and stock appreciation rights where the exercise price was greater than the average market price of common shares for the year and the effect of the inclusion would be anti-dilutive. Such shares aggregated approximately 0.6 million and 1.4 million at December 31, 2021 and 2020, respectively. As the Company was in a net loss position for the year ended December 31, 2022, there were no anti-dilutive shares. The 2.625% convertible notes due in 2024 (the "2.625% Notes") and 2.250% convertible notes due in 2027 (the "2.250% Notes"), more fully described in Note 8, are convertible under certain circumstances, as defined in the respective indentures for each series of notes, into a combination of cash and CONMED common stock. The following is intended to describe the impact of the 2.625% Notes and 2.250% Notes and related hedge transactions on the calculation of diluted EPS. Additional shares to be issued pursuant to the terms of the Notes and related hedge transactions, if any, would occur at settlement. Effective with our adoption of ASU 2020-06 on January 1, 2022 (see Note 2), the Company began using the if-converted method to compute diluted EPS. Under the if-converted method, in the calculation of diluted EPS, the numerator is adjusted for interest expense applicable to the convertible notes (net of tax) and the denominator is adjusted to include additional common shares assuming the principal portion of the notes and the conversion premium are settled in common shares, when permitted or required. Under the if-converted method, when convertible notes require the principal to be paid in cash, then only the conversion premium affects the calculation of diluted EPS. On June 6, 2022, the Company repurchased and extinguished $275.0 million principal value of 2.625% Notes as further discussed in Note 8. Concurrently, the Company entered into a Supplemental Indenture related to the remaining $70.0 million in 2.625% Notes, pursuant to which the Company irrevocably elected to settle the principal value of the 2.625% Notes in cash. Similarly, the 2.250% Notes, issued on June 6, 2022, require the principal to be paid in cash. As a result, in periods in which the Company has net income, only the conversion premium will affect dilutive share count. Accordingly, for periods prior to adoption of ASU 2020-06 on January 1, 2022 and after June 6, 2022, in periods in which the Company has net income, the calculation of diluted EPS includes potential diluted shares upon conversion of the 2.625% Notes and the 2.250% Notes, only when the average market price per share of our common stock for the period is greater than the conversion price and only for the conversion premium, with the principal portion required to be settled in cash. We have entered into convertible note hedge transactions to increase the effective conversion price of the 2.625% Notes from $88.80 to $114.92. However, our convertible notes hedges are not included when calculating potential dilutive shares since their effect is always anti-dilutive. Concurrent with entering into the hedge transactions, we entered into warrant transactions under which we agreed to sell shares of our common stock at $114.92. In periods in which the company has net income, the calculation of diluted EPS includes potential diluted shares to be issued under the warrants when the average market price per share of our common stock for the period is greater than $114.92, calculated under the treasury stock method. On June 6, 2022, we entered into convertible notes hedge transactions to increase the effective conversion price of the 2.250% Notes from $145.33 to $251.53. However, our convertible notes hedges are not included when calculating potential dilutive shares since their effect is always anti-dilutive. Concurrent with entering into the hedge transactions, we entered into warrant transactions under which we agreed to sell shares of our common stock at $251.53. In periods in which the Company has net income, the calculation of diluted EPS includes potential diluted shares to be issued under the warrants when the average market price per share of our common stock for the period is greater than $251.53, calculated under the treasury stock method. Stock-based compensation All share-based payments to employees, including grants of employee stock options, restricted stock units, performance share units and stock appreciation rights are recognized in the financial statements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 Accumulated other comprehensive loss Accumulated other comprehensive loss consists of the following: Cash Flow Pension Foreign Currency Translation Accumulated Balance, December 31, 2019 $ 493 $ (31,691) $ (28,079) $ (59,277) Other comprehensive income (loss) before reclassifications, net of tax (5,393) (7,068) 6,963 (5,498) Amounts reclassified from accumulated other comprehensive income (loss) before tax (a) (1,378) 2,821 — 1,443 Income tax 333 (682) — (349) Net current-period other comprehensive income (loss) (6,438) (4,929) 6,963 (4,404) Balance, December 31, 2020 $ (5,945) $ (36,620) $ (21,116) $ (63,681) Other comprehensive income (loss) before reclassifications, net of tax 6,560 4,426 (7,072) 3,914 Amounts reclassified from accumulated other comprehensive income (loss) before tax (a) 4,010 3,327 — 7,337 Income tax (969) (804) — (1,773) Net current-period other comprehensive income (loss) 9,601 6,949 (7,072) 9,478 Balance, December 31, 2021 $ 3,656 $ (29,671) $ (28,188) $ (54,203) Other comprehensive income (loss) before reclassifications, net of tax 10,981 3,961 (8,418) 6,524 Amounts reclassified from accumulated other comprehensive income (loss) before tax (a) (16,024) 2,589 — (13,435) Income tax 3,884 (628) — 3,256 Net current-period other comprehensive income (loss) (1,159) 5,922 (8,418) (3,655) Balance, December 31, 2022 $ 2,497 $ (23,749) $ (36,606) $ (57,85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Guarantees (Details) - USD ($) $ in Thousands</t>
        </is>
      </c>
      <c r="B1" s="2" t="inlineStr">
        <is>
          <t>12 Months Ended</t>
        </is>
      </c>
    </row>
    <row r="2">
      <c r="B2" s="2" t="inlineStr">
        <is>
          <t>Dec. 31, 2022</t>
        </is>
      </c>
      <c r="C2" s="2" t="inlineStr">
        <is>
          <t>Dec. 31, 2021</t>
        </is>
      </c>
      <c r="D2" s="2" t="inlineStr">
        <is>
          <t>Dec. 31, 2020</t>
        </is>
      </c>
    </row>
    <row r="3">
      <c r="A3" s="3" t="inlineStr">
        <is>
          <t>Guarantees [Abstract]</t>
        </is>
      </c>
      <c r="B3" s="4" t="inlineStr">
        <is>
          <t xml:space="preserve"> </t>
        </is>
      </c>
      <c r="C3" s="4" t="inlineStr">
        <is>
          <t xml:space="preserve"> </t>
        </is>
      </c>
      <c r="D3" s="4" t="inlineStr">
        <is>
          <t xml:space="preserve"> </t>
        </is>
      </c>
    </row>
    <row r="4">
      <c r="A4" s="4" t="inlineStr">
        <is>
          <t>Standard warranty period (in years)</t>
        </is>
      </c>
      <c r="B4" s="4" t="inlineStr">
        <is>
          <t>1 year</t>
        </is>
      </c>
      <c r="C4" s="4" t="inlineStr">
        <is>
          <t xml:space="preserve"> </t>
        </is>
      </c>
      <c r="D4" s="4" t="inlineStr">
        <is>
          <t xml:space="preserve"> </t>
        </is>
      </c>
    </row>
    <row r="5">
      <c r="A5" s="3" t="inlineStr">
        <is>
          <t>Movement in Standard Product Warranty Accrual [Roll Forward]</t>
        </is>
      </c>
      <c r="B5" s="4" t="inlineStr">
        <is>
          <t xml:space="preserve"> </t>
        </is>
      </c>
      <c r="C5" s="4" t="inlineStr">
        <is>
          <t xml:space="preserve"> </t>
        </is>
      </c>
      <c r="D5" s="4" t="inlineStr">
        <is>
          <t xml:space="preserve"> </t>
        </is>
      </c>
    </row>
    <row r="6">
      <c r="A6" s="4" t="inlineStr">
        <is>
          <t>Beginning balance</t>
        </is>
      </c>
      <c r="B6" s="7" t="n">
        <v>2344</v>
      </c>
      <c r="C6" s="7" t="n">
        <v>1826</v>
      </c>
      <c r="D6" s="7" t="n">
        <v>2186</v>
      </c>
    </row>
    <row r="7">
      <c r="A7" s="4" t="inlineStr">
        <is>
          <t>Provision for warranties</t>
        </is>
      </c>
      <c r="B7" s="6" t="n">
        <v>224</v>
      </c>
      <c r="C7" s="6" t="n">
        <v>1458</v>
      </c>
      <c r="D7" s="6" t="n">
        <v>783</v>
      </c>
    </row>
    <row r="8">
      <c r="A8" s="4" t="inlineStr">
        <is>
          <t>Claims made</t>
        </is>
      </c>
      <c r="B8" s="6" t="n">
        <v>-624</v>
      </c>
      <c r="C8" s="6" t="n">
        <v>-940</v>
      </c>
      <c r="D8" s="6" t="n">
        <v>-1143</v>
      </c>
    </row>
    <row r="9">
      <c r="A9" s="4" t="inlineStr">
        <is>
          <t>Ending balance</t>
        </is>
      </c>
      <c r="B9" s="6" t="n">
        <v>1944</v>
      </c>
      <c r="C9" s="6" t="n">
        <v>2344</v>
      </c>
      <c r="D9" s="6" t="n">
        <v>1826</v>
      </c>
    </row>
    <row r="10">
      <c r="A10" s="3" t="inlineStr">
        <is>
          <t>Extended Product Warranty Disclosure [Abstract]</t>
        </is>
      </c>
      <c r="B10" s="4" t="inlineStr">
        <is>
          <t xml:space="preserve"> </t>
        </is>
      </c>
      <c r="C10" s="4" t="inlineStr">
        <is>
          <t xml:space="preserve"> </t>
        </is>
      </c>
      <c r="D10" s="4" t="inlineStr">
        <is>
          <t xml:space="preserve"> </t>
        </is>
      </c>
    </row>
    <row r="11">
      <c r="A11" s="4" t="inlineStr">
        <is>
          <t>Product Warranty Expense</t>
        </is>
      </c>
      <c r="B11" s="7" t="n">
        <v>5900</v>
      </c>
      <c r="C11" s="7" t="n">
        <v>6800</v>
      </c>
      <c r="D11" s="7" t="n">
        <v>6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mounts Recorded In and Reclassified From AOCI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sales</t>
        </is>
      </c>
      <c r="B4" s="7" t="n">
        <v>1045472</v>
      </c>
      <c r="C4" s="7" t="n">
        <v>1010635</v>
      </c>
      <c r="D4" s="7" t="n">
        <v>862459</v>
      </c>
    </row>
    <row r="5">
      <c r="A5" s="4" t="inlineStr">
        <is>
          <t>Cost of sales</t>
        </is>
      </c>
      <c r="B5" s="6" t="n">
        <v>474227</v>
      </c>
      <c r="C5" s="6" t="n">
        <v>442599</v>
      </c>
      <c r="D5" s="6" t="n">
        <v>402159</v>
      </c>
    </row>
    <row r="6">
      <c r="A6" s="4" t="inlineStr">
        <is>
          <t>Other Comprehensive Income (Loss), Cash Flow Hedge, Gain (Loss), before Reclassification and Tax</t>
        </is>
      </c>
      <c r="B6" s="6" t="n">
        <v>14494</v>
      </c>
      <c r="C6" s="6" t="n">
        <v>8650</v>
      </c>
      <c r="D6" s="6" t="n">
        <v>-7111</v>
      </c>
    </row>
    <row r="7">
      <c r="A7" s="4" t="inlineStr">
        <is>
          <t>Other Comprehensive Income (Loss), Cash Flow Hedge, Gain (Loss), before Reclassification, Tax</t>
        </is>
      </c>
      <c r="B7" s="6" t="n">
        <v>3513</v>
      </c>
      <c r="C7" s="6" t="n">
        <v>2090</v>
      </c>
      <c r="D7" s="6" t="n">
        <v>-1718</v>
      </c>
    </row>
    <row r="8">
      <c r="A8" s="4" t="inlineStr">
        <is>
          <t>Other Comprehensive Income (Loss), Cash Flow Hedge, Gain (Loss), before Reclassification, after Tax</t>
        </is>
      </c>
      <c r="B8" s="6" t="n">
        <v>10981</v>
      </c>
      <c r="C8" s="6" t="n">
        <v>6560</v>
      </c>
      <c r="D8" s="6" t="n">
        <v>-5393</v>
      </c>
    </row>
    <row r="9">
      <c r="A9" s="4" t="inlineStr">
        <is>
          <t>Other Comprehensive Income (Loss), Cash Flow Hedge, Gain (Loss), Reclassification, before Tax</t>
        </is>
      </c>
      <c r="B9" s="6" t="n">
        <v>16024</v>
      </c>
      <c r="C9" s="6" t="n">
        <v>-4010</v>
      </c>
      <c r="D9" s="6" t="n">
        <v>1378</v>
      </c>
    </row>
    <row r="10">
      <c r="A10" s="4" t="inlineStr">
        <is>
          <t>Other Comprehensive Income (Loss), Cash Flow Hedge, Gain (Loss), Reclassification, Tax</t>
        </is>
      </c>
      <c r="B10" s="6" t="n">
        <v>3884</v>
      </c>
      <c r="C10" s="6" t="n">
        <v>-969</v>
      </c>
      <c r="D10" s="6" t="n">
        <v>333</v>
      </c>
    </row>
    <row r="11">
      <c r="A11" s="4" t="inlineStr">
        <is>
          <t>Other Comprehensive Income (Loss), Cash Flow Hedge, Gain (Loss), Reclassification, after Tax</t>
        </is>
      </c>
      <c r="B11" s="6" t="n">
        <v>12140</v>
      </c>
      <c r="C11" s="6" t="n">
        <v>-3041</v>
      </c>
      <c r="D11" s="6" t="n">
        <v>1045</v>
      </c>
    </row>
    <row r="12">
      <c r="A12" s="4" t="inlineStr">
        <is>
          <t>Revenue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Comprehensive Income (Loss), Cash Flow Hedge, Gain (Loss), Reclassification, before Tax</t>
        </is>
      </c>
      <c r="B14" s="6" t="n">
        <v>15085</v>
      </c>
      <c r="C14" s="6" t="n">
        <v>-5421</v>
      </c>
      <c r="D14" s="6" t="n">
        <v>1997</v>
      </c>
    </row>
    <row r="15">
      <c r="A15" s="4" t="inlineStr">
        <is>
          <t>Cost of Sales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Other Comprehensive Income (Loss), Cash Flow Hedge, Gain (Loss), Reclassification, before Tax</t>
        </is>
      </c>
      <c r="B17" s="7" t="n">
        <v>939</v>
      </c>
      <c r="C17" s="7" t="n">
        <v>1411</v>
      </c>
      <c r="D17" s="7" t="n">
        <v>-6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Foreign Currency Forward Contract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Foreign Currency Transaction Gain (Loss), before Tax</t>
        </is>
      </c>
      <c r="B4" s="7" t="n">
        <v>-1950</v>
      </c>
      <c r="C4" s="7" t="n">
        <v>-1832</v>
      </c>
      <c r="D4" s="7" t="n">
        <v>646</v>
      </c>
    </row>
    <row r="5">
      <c r="A5" s="3" t="inlineStr">
        <is>
          <t>Derivative Assets (Liabilities), at Fair Value, Net, by Balance Sheet Classification [Abstract]</t>
        </is>
      </c>
      <c r="B5" s="4" t="inlineStr">
        <is>
          <t xml:space="preserve"> </t>
        </is>
      </c>
      <c r="C5" s="4" t="inlineStr">
        <is>
          <t xml:space="preserve"> </t>
        </is>
      </c>
      <c r="D5" s="4" t="inlineStr">
        <is>
          <t xml:space="preserve"> </t>
        </is>
      </c>
    </row>
    <row r="6">
      <c r="A6" s="4" t="inlineStr">
        <is>
          <t>Asset Fair Value</t>
        </is>
      </c>
      <c r="B6" s="6" t="n">
        <v>6865</v>
      </c>
      <c r="C6" s="6" t="n">
        <v>5451</v>
      </c>
      <c r="D6" s="4" t="inlineStr">
        <is>
          <t xml:space="preserve"> </t>
        </is>
      </c>
    </row>
    <row r="7">
      <c r="A7" s="4" t="inlineStr">
        <is>
          <t>Liabilities Fair Value</t>
        </is>
      </c>
      <c r="B7" s="6" t="n">
        <v>-3916</v>
      </c>
      <c r="C7" s="6" t="n">
        <v>-771</v>
      </c>
      <c r="D7" s="4" t="inlineStr">
        <is>
          <t xml:space="preserve"> </t>
        </is>
      </c>
    </row>
    <row r="8">
      <c r="A8" s="4" t="inlineStr">
        <is>
          <t>Net  Fair Value</t>
        </is>
      </c>
      <c r="B8" s="6" t="n">
        <v>2949</v>
      </c>
      <c r="C8" s="6" t="n">
        <v>4680</v>
      </c>
      <c r="D8" s="4" t="inlineStr">
        <is>
          <t xml:space="preserve"> </t>
        </is>
      </c>
    </row>
    <row r="9">
      <c r="A9" s="4" t="inlineStr">
        <is>
          <t>Foreign Exchange Forward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Foreign Currency Derivative Instruments Not Designated as Hedging Instruments</t>
        </is>
      </c>
      <c r="B11" s="6" t="n">
        <v>-240</v>
      </c>
      <c r="C11" s="6" t="n">
        <v>-451</v>
      </c>
      <c r="D11" s="7" t="n">
        <v>-2269</v>
      </c>
    </row>
    <row r="12">
      <c r="A12" s="4" t="inlineStr">
        <is>
          <t>Derivatives designated as hedging instruments: | Foreign Exchange Forward [Member]</t>
        </is>
      </c>
      <c r="B12" s="4" t="inlineStr">
        <is>
          <t xml:space="preserve"> </t>
        </is>
      </c>
      <c r="C12" s="4" t="inlineStr">
        <is>
          <t xml:space="preserve"> </t>
        </is>
      </c>
      <c r="D12" s="4" t="inlineStr">
        <is>
          <t xml:space="preserve"> </t>
        </is>
      </c>
    </row>
    <row r="13">
      <c r="A13" s="3" t="inlineStr">
        <is>
          <t>Derivative Assets (Liabilities), at Fair Value, Net, by Balance Sheet Classification [Abstract]</t>
        </is>
      </c>
      <c r="B13" s="4" t="inlineStr">
        <is>
          <t xml:space="preserve"> </t>
        </is>
      </c>
      <c r="C13" s="4" t="inlineStr">
        <is>
          <t xml:space="preserve"> </t>
        </is>
      </c>
      <c r="D13" s="4" t="inlineStr">
        <is>
          <t xml:space="preserve"> </t>
        </is>
      </c>
    </row>
    <row r="14">
      <c r="A14" s="4" t="inlineStr">
        <is>
          <t>Asset Fair Value</t>
        </is>
      </c>
      <c r="B14" s="6" t="n">
        <v>6817</v>
      </c>
      <c r="C14" s="6" t="n">
        <v>5413</v>
      </c>
      <c r="D14" s="4" t="inlineStr">
        <is>
          <t xml:space="preserve"> </t>
        </is>
      </c>
    </row>
    <row r="15">
      <c r="A15" s="4" t="inlineStr">
        <is>
          <t>Liabilities Fair Value</t>
        </is>
      </c>
      <c r="B15" s="6" t="n">
        <v>-3521</v>
      </c>
      <c r="C15" s="6" t="n">
        <v>-591</v>
      </c>
      <c r="D15" s="4" t="inlineStr">
        <is>
          <t xml:space="preserve"> </t>
        </is>
      </c>
    </row>
    <row r="16">
      <c r="A16" s="4" t="inlineStr">
        <is>
          <t>Net  Fair Value</t>
        </is>
      </c>
      <c r="B16" s="6" t="n">
        <v>3296</v>
      </c>
      <c r="C16" s="6" t="n">
        <v>4822</v>
      </c>
      <c r="D16" s="4" t="inlineStr">
        <is>
          <t xml:space="preserve"> </t>
        </is>
      </c>
    </row>
    <row r="17">
      <c r="A17" s="4" t="inlineStr">
        <is>
          <t>Derivatives designated as hedging instruments: | Foreign Exchange Forward [Member] | Prepaid expenses and other current assets</t>
        </is>
      </c>
      <c r="B17" s="4" t="inlineStr">
        <is>
          <t xml:space="preserve"> </t>
        </is>
      </c>
      <c r="C17" s="4" t="inlineStr">
        <is>
          <t xml:space="preserve"> </t>
        </is>
      </c>
      <c r="D17" s="4" t="inlineStr">
        <is>
          <t xml:space="preserve"> </t>
        </is>
      </c>
    </row>
    <row r="18">
      <c r="A18" s="3" t="inlineStr">
        <is>
          <t>Derivative Assets (Liabilities), at Fair Value, Net, by Balance Sheet Classification [Abstract]</t>
        </is>
      </c>
      <c r="B18" s="4" t="inlineStr">
        <is>
          <t xml:space="preserve"> </t>
        </is>
      </c>
      <c r="C18" s="4" t="inlineStr">
        <is>
          <t xml:space="preserve"> </t>
        </is>
      </c>
      <c r="D18" s="4" t="inlineStr">
        <is>
          <t xml:space="preserve"> </t>
        </is>
      </c>
    </row>
    <row r="19">
      <c r="A19" s="4" t="inlineStr">
        <is>
          <t>Asset Fair Value</t>
        </is>
      </c>
      <c r="B19" s="6" t="n">
        <v>6757</v>
      </c>
      <c r="C19" s="6" t="n">
        <v>5331</v>
      </c>
      <c r="D19" s="4" t="inlineStr">
        <is>
          <t xml:space="preserve"> </t>
        </is>
      </c>
    </row>
    <row r="20">
      <c r="A20" s="4" t="inlineStr">
        <is>
          <t>Liabilities Fair Value</t>
        </is>
      </c>
      <c r="B20" s="6" t="n">
        <v>-3121</v>
      </c>
      <c r="C20" s="6" t="n">
        <v>-430</v>
      </c>
      <c r="D20" s="4" t="inlineStr">
        <is>
          <t xml:space="preserve"> </t>
        </is>
      </c>
    </row>
    <row r="21">
      <c r="A21" s="4" t="inlineStr">
        <is>
          <t>Net  Fair Value</t>
        </is>
      </c>
      <c r="B21" s="6" t="n">
        <v>3636</v>
      </c>
      <c r="C21" s="6" t="n">
        <v>4901</v>
      </c>
      <c r="D21" s="4" t="inlineStr">
        <is>
          <t xml:space="preserve"> </t>
        </is>
      </c>
    </row>
    <row r="22">
      <c r="A22" s="4" t="inlineStr">
        <is>
          <t>Derivatives designated as hedging instruments: | Foreign Exchange Forward [Member] | Other long-term liabilities</t>
        </is>
      </c>
      <c r="B22" s="4" t="inlineStr">
        <is>
          <t xml:space="preserve"> </t>
        </is>
      </c>
      <c r="C22" s="4" t="inlineStr">
        <is>
          <t xml:space="preserve"> </t>
        </is>
      </c>
      <c r="D22" s="4" t="inlineStr">
        <is>
          <t xml:space="preserve"> </t>
        </is>
      </c>
    </row>
    <row r="23">
      <c r="A23" s="3" t="inlineStr">
        <is>
          <t>Derivative Assets (Liabilities), at Fair Value, Net, by Balance Sheet Classification [Abstract]</t>
        </is>
      </c>
      <c r="B23" s="4" t="inlineStr">
        <is>
          <t xml:space="preserve"> </t>
        </is>
      </c>
      <c r="C23" s="4" t="inlineStr">
        <is>
          <t xml:space="preserve"> </t>
        </is>
      </c>
      <c r="D23" s="4" t="inlineStr">
        <is>
          <t xml:space="preserve"> </t>
        </is>
      </c>
    </row>
    <row r="24">
      <c r="A24" s="4" t="inlineStr">
        <is>
          <t>Asset Fair Value</t>
        </is>
      </c>
      <c r="B24" s="6" t="n">
        <v>60</v>
      </c>
      <c r="C24" s="6" t="n">
        <v>82</v>
      </c>
      <c r="D24" s="4" t="inlineStr">
        <is>
          <t xml:space="preserve"> </t>
        </is>
      </c>
    </row>
    <row r="25">
      <c r="A25" s="4" t="inlineStr">
        <is>
          <t>Liabilities Fair Value</t>
        </is>
      </c>
      <c r="B25" s="6" t="n">
        <v>-400</v>
      </c>
      <c r="C25" s="6" t="n">
        <v>-161</v>
      </c>
      <c r="D25" s="4" t="inlineStr">
        <is>
          <t xml:space="preserve"> </t>
        </is>
      </c>
    </row>
    <row r="26">
      <c r="A26" s="4" t="inlineStr">
        <is>
          <t>Net  Fair Value</t>
        </is>
      </c>
      <c r="B26" s="6" t="n">
        <v>-340</v>
      </c>
      <c r="C26" s="6" t="n">
        <v>-79</v>
      </c>
      <c r="D26" s="4" t="inlineStr">
        <is>
          <t xml:space="preserve"> </t>
        </is>
      </c>
    </row>
    <row r="27">
      <c r="A27" s="4" t="inlineStr">
        <is>
          <t>Not Designated as Hedging Instrument [Member] | Foreign Exchange Forward [Membe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Notional Amount</t>
        </is>
      </c>
      <c r="B29" s="6" t="n">
        <v>81929</v>
      </c>
      <c r="C29" s="6" t="n">
        <v>38897</v>
      </c>
      <c r="D29" s="4" t="inlineStr">
        <is>
          <t xml:space="preserve"> </t>
        </is>
      </c>
    </row>
    <row r="30">
      <c r="A30" s="4" t="inlineStr">
        <is>
          <t>Not Designated as Hedging Instrument [Member] | Foreign Exchange Forward [Member] | Other Current Liabilities</t>
        </is>
      </c>
      <c r="B30" s="4" t="inlineStr">
        <is>
          <t xml:space="preserve"> </t>
        </is>
      </c>
      <c r="C30" s="4" t="inlineStr">
        <is>
          <t xml:space="preserve"> </t>
        </is>
      </c>
      <c r="D30" s="4" t="inlineStr">
        <is>
          <t xml:space="preserve"> </t>
        </is>
      </c>
    </row>
    <row r="31">
      <c r="A31" s="3" t="inlineStr">
        <is>
          <t>Derivative Assets (Liabilities), at Fair Value, Net, by Balance Sheet Classification [Abstract]</t>
        </is>
      </c>
      <c r="B31" s="4" t="inlineStr">
        <is>
          <t xml:space="preserve"> </t>
        </is>
      </c>
      <c r="C31" s="4" t="inlineStr">
        <is>
          <t xml:space="preserve"> </t>
        </is>
      </c>
      <c r="D31" s="4" t="inlineStr">
        <is>
          <t xml:space="preserve"> </t>
        </is>
      </c>
    </row>
    <row r="32">
      <c r="A32" s="4" t="inlineStr">
        <is>
          <t>Asset Fair Value</t>
        </is>
      </c>
      <c r="B32" s="6" t="n">
        <v>48</v>
      </c>
      <c r="C32" s="6" t="n">
        <v>38</v>
      </c>
      <c r="D32" s="4" t="inlineStr">
        <is>
          <t xml:space="preserve"> </t>
        </is>
      </c>
    </row>
    <row r="33">
      <c r="A33" s="4" t="inlineStr">
        <is>
          <t>Liabilities Fair Value</t>
        </is>
      </c>
      <c r="B33" s="6" t="n">
        <v>-395</v>
      </c>
      <c r="C33" s="6" t="n">
        <v>-180</v>
      </c>
      <c r="D33" s="4" t="inlineStr">
        <is>
          <t xml:space="preserve"> </t>
        </is>
      </c>
    </row>
    <row r="34">
      <c r="A34" s="4" t="inlineStr">
        <is>
          <t>Net  Fair Value</t>
        </is>
      </c>
      <c r="B34" s="7" t="n">
        <v>-347</v>
      </c>
      <c r="C34" s="6" t="n">
        <v>-142</v>
      </c>
      <c r="D34" s="4" t="inlineStr">
        <is>
          <t xml:space="preserve"> </t>
        </is>
      </c>
    </row>
    <row r="35">
      <c r="A35" s="4" t="inlineStr">
        <is>
          <t>Not Designated as Hedging Instrument [Member] | Foreign Exchange Forward [Membe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Maximum Length of Time Hedged in Cash Flow Hedge</t>
        </is>
      </c>
      <c r="B37" s="4" t="inlineStr">
        <is>
          <t>1 month</t>
        </is>
      </c>
      <c r="C37" s="4" t="inlineStr">
        <is>
          <t xml:space="preserve"> </t>
        </is>
      </c>
      <c r="D37" s="4" t="inlineStr">
        <is>
          <t xml:space="preserve"> </t>
        </is>
      </c>
    </row>
    <row r="38">
      <c r="A38" s="4" t="inlineStr">
        <is>
          <t>Cash Flow Hedging [Member] | Foreign Exchange Forward [Member]</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Maximum Length of Time Hedged in Cash Flow Hedge</t>
        </is>
      </c>
      <c r="B40" s="4" t="inlineStr">
        <is>
          <t>2 years</t>
        </is>
      </c>
      <c r="C40" s="4" t="inlineStr">
        <is>
          <t xml:space="preserve"> </t>
        </is>
      </c>
      <c r="D40" s="4" t="inlineStr">
        <is>
          <t xml:space="preserve"> </t>
        </is>
      </c>
    </row>
    <row r="41">
      <c r="A41" s="4" t="inlineStr">
        <is>
          <t>Derivative, Notional Amount</t>
        </is>
      </c>
      <c r="B41" s="7" t="n">
        <v>198473</v>
      </c>
      <c r="C41" s="7" t="n">
        <v>172894</v>
      </c>
      <c r="D41" s="4" t="inlineStr">
        <is>
          <t xml:space="preserve"> </t>
        </is>
      </c>
    </row>
    <row r="42">
      <c r="A42" s="4" t="inlineStr">
        <is>
          <t>Unrealized gain (loss) on cash flow hedges in accumulated other comprehensive income (loss) expected to be recognized in next fiscal year</t>
        </is>
      </c>
      <c r="B42" s="7" t="n">
        <v>28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 Contingent Consideration (Details) - USD ($) $ in Thousands</t>
        </is>
      </c>
      <c r="B1" s="2" t="inlineStr">
        <is>
          <t>12 Months Ended</t>
        </is>
      </c>
    </row>
    <row r="2">
      <c r="B2" s="2" t="inlineStr">
        <is>
          <t>Dec. 31, 2022</t>
        </is>
      </c>
      <c r="C2" s="2" t="inlineStr">
        <is>
          <t>Dec. 31, 2021</t>
        </is>
      </c>
      <c r="D2" s="2" t="inlineStr">
        <is>
          <t>Dec. 31, 2020</t>
        </is>
      </c>
      <c r="E2" s="2" t="inlineStr">
        <is>
          <t>Aug. 09, 2022</t>
        </is>
      </c>
      <c r="F2" s="2" t="inlineStr">
        <is>
          <t>Jun. 13,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tingent Consideration, Liability, Current</t>
        </is>
      </c>
      <c r="B4" s="7" t="n">
        <v>18600</v>
      </c>
      <c r="C4" s="4" t="inlineStr">
        <is>
          <t xml:space="preserve"> </t>
        </is>
      </c>
      <c r="D4" s="4" t="inlineStr">
        <is>
          <t xml:space="preserve"> </t>
        </is>
      </c>
      <c r="E4" s="4" t="inlineStr">
        <is>
          <t xml:space="preserve"> </t>
        </is>
      </c>
      <c r="F4" s="4" t="inlineStr">
        <is>
          <t xml:space="preserve"> </t>
        </is>
      </c>
    </row>
    <row r="5">
      <c r="A5" s="4" t="inlineStr">
        <is>
          <t>Business Combination, Contingent Consideration, Liability, Noncurrent</t>
        </is>
      </c>
      <c r="B5" s="6" t="n">
        <v>167800</v>
      </c>
      <c r="C5" s="4" t="inlineStr">
        <is>
          <t xml:space="preserve"> </t>
        </is>
      </c>
      <c r="D5" s="4" t="inlineStr">
        <is>
          <t xml:space="preserve"> </t>
        </is>
      </c>
      <c r="E5" s="4" t="inlineStr">
        <is>
          <t xml:space="preserve"> </t>
        </is>
      </c>
      <c r="F5" s="4" t="inlineStr">
        <is>
          <t xml:space="preserve"> </t>
        </is>
      </c>
    </row>
    <row r="6">
      <c r="A6" s="4" t="inlineStr">
        <is>
          <t>Non-cash adjustment to fair value of contingent consideration liability</t>
        </is>
      </c>
      <c r="B6" s="6" t="n">
        <v>2518</v>
      </c>
      <c r="C6" s="7" t="n">
        <v>0</v>
      </c>
      <c r="D6" s="7" t="n">
        <v>0</v>
      </c>
      <c r="E6" s="4" t="inlineStr">
        <is>
          <t xml:space="preserve"> </t>
        </is>
      </c>
      <c r="F6" s="4" t="inlineStr">
        <is>
          <t xml:space="preserve"> </t>
        </is>
      </c>
    </row>
    <row r="7">
      <c r="A7" s="4" t="inlineStr">
        <is>
          <t>In2Bones Global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Liability</t>
        </is>
      </c>
      <c r="B9" s="6" t="n">
        <v>70200</v>
      </c>
      <c r="C9" s="4" t="inlineStr">
        <is>
          <t xml:space="preserve"> </t>
        </is>
      </c>
      <c r="D9" s="4" t="inlineStr">
        <is>
          <t xml:space="preserve"> </t>
        </is>
      </c>
      <c r="E9" s="4" t="inlineStr">
        <is>
          <t xml:space="preserve"> </t>
        </is>
      </c>
      <c r="F9" s="7" t="n">
        <v>69400</v>
      </c>
    </row>
    <row r="10">
      <c r="A10" s="4" t="inlineStr">
        <is>
          <t>Biorez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tingent Consideration, Liability</t>
        </is>
      </c>
      <c r="B12" s="7" t="n">
        <v>116200</v>
      </c>
      <c r="C12" s="4" t="inlineStr">
        <is>
          <t xml:space="preserve"> </t>
        </is>
      </c>
      <c r="D12" s="4" t="inlineStr">
        <is>
          <t xml:space="preserve"> </t>
        </is>
      </c>
      <c r="E12" s="7" t="n">
        <v>114500</v>
      </c>
      <c r="F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Bad Debt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4528</v>
      </c>
      <c r="C5" s="7" t="n">
        <v>3876</v>
      </c>
      <c r="D5" s="7" t="n">
        <v>2786</v>
      </c>
    </row>
    <row r="6">
      <c r="A6" s="4" t="inlineStr">
        <is>
          <t>Charged to costs and expenses</t>
        </is>
      </c>
      <c r="B6" s="6" t="n">
        <v>1400</v>
      </c>
      <c r="C6" s="6" t="n">
        <v>2305</v>
      </c>
      <c r="D6" s="6" t="n">
        <v>1611</v>
      </c>
    </row>
    <row r="7">
      <c r="A7" s="4" t="inlineStr">
        <is>
          <t>Charged to other accounts</t>
        </is>
      </c>
      <c r="B7" s="6" t="n">
        <v>230</v>
      </c>
      <c r="C7" s="6" t="n">
        <v>0</v>
      </c>
      <c r="D7" s="6" t="n">
        <v>0</v>
      </c>
    </row>
    <row r="8">
      <c r="A8" s="4" t="inlineStr">
        <is>
          <t>Deductions</t>
        </is>
      </c>
      <c r="B8" s="6" t="n">
        <v>-650</v>
      </c>
      <c r="C8" s="6" t="n">
        <v>-1653</v>
      </c>
      <c r="D8" s="6" t="n">
        <v>-521</v>
      </c>
    </row>
    <row r="9">
      <c r="A9" s="4" t="inlineStr">
        <is>
          <t>Balance at end of period</t>
        </is>
      </c>
      <c r="B9" s="6" t="n">
        <v>5508</v>
      </c>
      <c r="C9" s="6" t="n">
        <v>4528</v>
      </c>
      <c r="D9" s="6" t="n">
        <v>3876</v>
      </c>
    </row>
    <row r="10">
      <c r="A10" s="4" t="inlineStr">
        <is>
          <t>Sales Returns and Allowances [Member]</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4441</v>
      </c>
      <c r="C12" s="6" t="n">
        <v>3684</v>
      </c>
      <c r="D12" s="6" t="n">
        <v>3667</v>
      </c>
    </row>
    <row r="13">
      <c r="A13" s="4" t="inlineStr">
        <is>
          <t>Charged to costs and expenses</t>
        </is>
      </c>
      <c r="B13" s="6" t="n">
        <v>2923</v>
      </c>
      <c r="C13" s="6" t="n">
        <v>1261</v>
      </c>
      <c r="D13" s="6" t="n">
        <v>384</v>
      </c>
    </row>
    <row r="14">
      <c r="A14" s="4" t="inlineStr">
        <is>
          <t>Charged to other accounts</t>
        </is>
      </c>
      <c r="B14" s="6" t="n">
        <v>0</v>
      </c>
      <c r="C14" s="6" t="n">
        <v>0</v>
      </c>
      <c r="D14" s="6" t="n">
        <v>0</v>
      </c>
    </row>
    <row r="15">
      <c r="A15" s="4" t="inlineStr">
        <is>
          <t>Deductions</t>
        </is>
      </c>
      <c r="B15" s="6" t="n">
        <v>-976</v>
      </c>
      <c r="C15" s="6" t="n">
        <v>-504</v>
      </c>
      <c r="D15" s="6" t="n">
        <v>-367</v>
      </c>
    </row>
    <row r="16">
      <c r="A16" s="4" t="inlineStr">
        <is>
          <t>Balance at end of period</t>
        </is>
      </c>
      <c r="B16" s="6" t="n">
        <v>6388</v>
      </c>
      <c r="C16" s="6" t="n">
        <v>4441</v>
      </c>
      <c r="D16" s="6" t="n">
        <v>3684</v>
      </c>
    </row>
    <row r="17">
      <c r="A17" s="4" t="inlineStr">
        <is>
          <t>Deferred Tax Asset Valuation Allowance [Member]</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786</v>
      </c>
      <c r="C19" s="6" t="n">
        <v>2721</v>
      </c>
      <c r="D19" s="6" t="n">
        <v>1732</v>
      </c>
    </row>
    <row r="20">
      <c r="A20" s="4" t="inlineStr">
        <is>
          <t>Charged to costs and expenses</t>
        </is>
      </c>
      <c r="B20" s="6" t="n">
        <v>0</v>
      </c>
      <c r="C20" s="6" t="n">
        <v>621</v>
      </c>
      <c r="D20" s="6" t="n">
        <v>989</v>
      </c>
    </row>
    <row r="21">
      <c r="A21" s="4" t="inlineStr">
        <is>
          <t>Charged to other accounts</t>
        </is>
      </c>
      <c r="B21" s="6" t="n">
        <v>1571</v>
      </c>
      <c r="C21" s="6" t="n">
        <v>0</v>
      </c>
      <c r="D21" s="6" t="n">
        <v>0</v>
      </c>
    </row>
    <row r="22">
      <c r="A22" s="4" t="inlineStr">
        <is>
          <t>Deductions</t>
        </is>
      </c>
      <c r="B22" s="6" t="n">
        <v>-1814</v>
      </c>
      <c r="C22" s="6" t="n">
        <v>-2556</v>
      </c>
      <c r="D22" s="6" t="n">
        <v>0</v>
      </c>
    </row>
    <row r="23">
      <c r="A23" s="4" t="inlineStr">
        <is>
          <t>Balance at end of period</t>
        </is>
      </c>
      <c r="B23" s="7" t="n">
        <v>543</v>
      </c>
      <c r="C23" s="7" t="n">
        <v>786</v>
      </c>
      <c r="D23" s="7" t="n">
        <v>27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Standards In August 2020, the Financial Accounting Standards Board ("FASB") issued Accounting Standard Update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certain separation models requiring separate accounting for embedded conversion features which will result in more convertible debt instruments accounted for as a single liability. The ASU eliminates certain settlement conditions that are required for equity classification to qualify for the derivative scope exception. The ASU addresses how convertible instruments are accounted for in the calculation of diluted earnings per share by using the if-converted method. The ASU is effective for fiscal years beginning after December 15, 2021, with early adoption permitted no earlier than fiscal years beginning after December 15, 2020. The Company adopted this standard on January 1, 2022 using the modified retrospective method. The adoption of this new guidance resulted in: • an increase of approximately $22.6 million to long-term debt in the consolidated balance sheets, to reflect the full principal amount of the convertible notes then outstanding net of issuance costs (the "2.625% Notes" described more fully in Note 8); • a reduction of approximately $37.9 million to additional paid-in capital, net of income tax effects, to remove the equity component separately recorded for the conversion features associated with the 2.625% Notes; • a decrease to deferred income tax liabilities of approximately $5.5 million; and • a cumulative-effect adjustment of approximately $20.8 million, net of income tax effects, to the beginning balance of retained earnings as of January 1, 2022. The adoption of this new guidance reduced interest expense related to amortization of debt discount on the 2.625% Notes by approximately $2.6 million during the three months ended March 31, 2022. Additionally, the dilutive share count increased by approximately 2.5 million shares as a result of calculating the impact of dilution from the 2.625% Notes using the if-converted method. During the year ended December 31, 2022, the Company repurchased and extinguished $275.0 million principal value of the 2.625% Notes as further discussed in Note 8. Concurrently, the Company entered into a Supplemental Indenture related to the remaining $70.0 million in 2.625% Notes, pursuant to which the Company irrevocably elected to settle the principal value of those 2.625% Notes in cash. As a result, in periods in which the Company has net income, only the conversion premium will affect the dilutive share count. As the Company was in a net loss position for the year ended December 31, 2022, there were no dilutive potential shares included in the computation of diluted shares outstanding for the year ended December 31, 2022. Recently Issued Accounting Standard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5:48:43Z</dcterms:created>
  <dcterms:modified xmlns:dcterms="http://purl.org/dc/terms/" xmlns:xsi="http://www.w3.org/2001/XMLSchema-instance" xsi:type="dcterms:W3CDTF">2023-02-21T15:48:43Z</dcterms:modified>
</cp:coreProperties>
</file>